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Net Income Per Share" sheetId="10" r:id="rId10"/>
    <s:sheet name="Accumulated Other Comprehensive" sheetId="11" r:id="rId11"/>
    <s:sheet name="Investment Securities" sheetId="12" r:id="rId12"/>
    <s:sheet name="Loans and Allowance for Credit " sheetId="13" r:id="rId13"/>
    <s:sheet name="Mortgage Servicing Rights" sheetId="14" r:id="rId14"/>
    <s:sheet name="Stock-Based Compensation" sheetId="15" r:id="rId15"/>
    <s:sheet name="Employee Benefit Plans" sheetId="16" r:id="rId16"/>
    <s:sheet name="Derivative Financial Instrument" sheetId="17" r:id="rId17"/>
    <s:sheet name="Commitments and Contingencies" sheetId="18" r:id="rId18"/>
    <s:sheet name="Fair Value Measurements" sheetId="19" r:id="rId19"/>
    <s:sheet name="Basis of Presentation Basis of " sheetId="20" r:id="rId20"/>
    <s:sheet name="Net Income Per Share (Tables)" sheetId="21" r:id="rId21"/>
    <s:sheet name="Accumulated Other Comprehensi22" sheetId="22" r:id="rId22"/>
    <s:sheet name="Investment Securities (Tables)" sheetId="23" r:id="rId23"/>
    <s:sheet name="Loans and Allowance for Credi24" sheetId="24" r:id="rId24"/>
    <s:sheet name="Mortgage Servicing Rights (Tabl" sheetId="25" r:id="rId25"/>
    <s:sheet name="Stock-Based Compensation (Table" sheetId="26" r:id="rId26"/>
    <s:sheet name="Employee Benefit Plans (Tables)" sheetId="27" r:id="rId27"/>
    <s:sheet name="Derivative Financial Instrume28" sheetId="28" r:id="rId28"/>
    <s:sheet name="Commitments and Contingencies (" sheetId="29" r:id="rId29"/>
    <s:sheet name="Fair Value Measurements (Tables" sheetId="30" r:id="rId30"/>
    <s:sheet name="Net Income Per Share Reconcilia" sheetId="31" r:id="rId31"/>
    <s:sheet name="Net Income Per Share Narrative " sheetId="32" r:id="rId32"/>
    <s:sheet name="Accumulated Other Comprehensi33" sheetId="33" r:id="rId33"/>
    <s:sheet name="Accumulated Other Comprehensi34" sheetId="34" r:id="rId34"/>
    <s:sheet name="Investment Securities Schedule " sheetId="35" r:id="rId35"/>
    <s:sheet name="Investment Securities Schedul36" sheetId="36" r:id="rId36"/>
    <s:sheet name="Investment Securities Summary o" sheetId="37" r:id="rId37"/>
    <s:sheet name="Investment Securities Summary38" sheetId="38" r:id="rId38"/>
    <s:sheet name="Investment Securities Gross Unr" sheetId="39" r:id="rId39"/>
    <s:sheet name="Investment Securities Summary40" sheetId="40" r:id="rId40"/>
    <s:sheet name="Investment Securities Narrative" sheetId="41" r:id="rId41"/>
    <s:sheet name="Loans and Allowance for Credi42" sheetId="42" r:id="rId42"/>
    <s:sheet name="Loans and Allowance for Credi43" sheetId="43" r:id="rId43"/>
    <s:sheet name="Loans and Allowance for Credi44" sheetId="44" r:id="rId44"/>
    <s:sheet name="Loans and Allowance for Credi45" sheetId="45" r:id="rId45"/>
    <s:sheet name="Loans and Allowance for Credi46" sheetId="46" r:id="rId46"/>
    <s:sheet name="Loans and Allowance for Credi47" sheetId="47" r:id="rId47"/>
    <s:sheet name="Loans and Allowance for Credi48" sheetId="48" r:id="rId48"/>
    <s:sheet name="Loans and Allowance for Credi49" sheetId="49" r:id="rId49"/>
    <s:sheet name="Loans and Allowance for Credi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Mortgage Servicing Rights Summa" sheetId="57" r:id="rId57"/>
    <s:sheet name="Mortgage Servicing Rights - Nar" sheetId="58" r:id="rId58"/>
    <s:sheet name="Stock-Based Compensation Compen" sheetId="59" r:id="rId59"/>
    <s:sheet name="Stock-Based Compensation Narrat" sheetId="60" r:id="rId60"/>
    <s:sheet name="Employee Benefit Plans Summary " sheetId="61" r:id="rId61"/>
    <s:sheet name="Derivative Financial Instrume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Commitments and Contingencies O" sheetId="67" r:id="rId67"/>
    <s:sheet name="Commitments and Contingencies -" sheetId="68" r:id="rId68"/>
    <s:sheet name="Fair Value Measurements Assets " sheetId="69" r:id="rId69"/>
    <s:sheet name="Fair Value Measurements Changes" sheetId="70" r:id="rId70"/>
    <s:sheet name="Fair Value Measurements Asset71" sheetId="71" r:id="rId71"/>
    <s:sheet name="Fair Value Measurements Details" sheetId="72" r:id="rId72"/>
    <s:sheet name="Fair Value Measurements Narrati" sheetId="73" r:id="rId73"/>
  </s:sheets>
  <s:definedNames/>
  <s:calcPr calcId="124519" calcMode="auto" fullCalcOnLoad="1"/>
</s:workbook>
</file>

<file path=xl/sharedStrings.xml><?xml version="1.0" encoding="utf-8"?>
<sst xmlns="http://schemas.openxmlformats.org/spreadsheetml/2006/main" uniqueCount="830">
  <si>
    <t>Document and Entity Information - shares</t>
  </si>
  <si>
    <t>3 Months Ended</t>
  </si>
  <si>
    <t>Mar. 31, 2016</t>
  </si>
  <si>
    <t>Apr. 29, 2016</t>
  </si>
  <si>
    <t>Document and Entity Information</t>
  </si>
  <si>
    <t>Entity Registrant Name</t>
  </si>
  <si>
    <t>FULTON FINANCIAL CORP</t>
  </si>
  <si>
    <t>Entity Central Index Key</t>
  </si>
  <si>
    <t>Trading Symbol</t>
  </si>
  <si>
    <t>fult</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Cash and due from banks</t>
  </si>
  <si>
    <t>Interest-bearing deposits with other banks</t>
  </si>
  <si>
    <t>Federal Reserve Bank and Federal Home Loan Bank stock</t>
  </si>
  <si>
    <t>Loans held for sale</t>
  </si>
  <si>
    <t>Available for sale investment securities</t>
  </si>
  <si>
    <t>Loans, net of unearned income</t>
  </si>
  <si>
    <t>Less: Allowance for loan losses</t>
  </si>
  <si>
    <t>Net Loans</t>
  </si>
  <si>
    <t>Premises and equipment</t>
  </si>
  <si>
    <t>Accrued interest receivable</t>
  </si>
  <si>
    <t>Goodwill and intangible assets</t>
  </si>
  <si>
    <t>Other assets</t>
  </si>
  <si>
    <t>Total Assets</t>
  </si>
  <si>
    <t>LIABILITIES</t>
  </si>
  <si>
    <t>Noninterest-bearing</t>
  </si>
  <si>
    <t>Interest-bearing</t>
  </si>
  <si>
    <t>Total Deposits</t>
  </si>
  <si>
    <t>Short-term borrowings:</t>
  </si>
  <si>
    <t>Federal funds purchased</t>
  </si>
  <si>
    <t>Other short-term borrowings</t>
  </si>
  <si>
    <t>Total Short-Term Borrowings</t>
  </si>
  <si>
    <t>Accrued interest payable</t>
  </si>
  <si>
    <t>Other liabilities</t>
  </si>
  <si>
    <t>Federal Home Loan Bank advances and long-term debt</t>
  </si>
  <si>
    <t>Total Liabilities</t>
  </si>
  <si>
    <t>SHAREHOLDERS’ EQUITY</t>
  </si>
  <si>
    <t>Common stock, $2.50 par value, 600 million shares authorized, 218.9 million shares issued in 2016 and 2015</t>
  </si>
  <si>
    <t>Additional paid-in capital</t>
  </si>
  <si>
    <t>Retained earnings</t>
  </si>
  <si>
    <t>Accumulated other comprehensive loss</t>
  </si>
  <si>
    <t>Treasury stock, at cost, 45.5 million shares in 2016 and 44.7 million shares in 2015</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 $ in Thousands</t>
  </si>
  <si>
    <t>Mar. 31, 2015</t>
  </si>
  <si>
    <t>INTEREST INCOME</t>
  </si>
  <si>
    <t>Loans, including fees</t>
  </si>
  <si>
    <t>Investment securities:</t>
  </si>
  <si>
    <t>Taxable</t>
  </si>
  <si>
    <t>Tax-exempt</t>
  </si>
  <si>
    <t>Dividends</t>
  </si>
  <si>
    <t>Other interest income</t>
  </si>
  <si>
    <t>Total Interest Income</t>
  </si>
  <si>
    <t>INTEREST EXPENSE</t>
  </si>
  <si>
    <t>Deposits</t>
  </si>
  <si>
    <t>Short-term borrowings</t>
  </si>
  <si>
    <t>Long-term debt</t>
  </si>
  <si>
    <t>Total Interest Expense</t>
  </si>
  <si>
    <t>Net Interest Income</t>
  </si>
  <si>
    <t>Provision for credit losses</t>
  </si>
  <si>
    <t>Net Interest Income After Provision for Credit Losses</t>
  </si>
  <si>
    <t>NON-INTEREST INCOME</t>
  </si>
  <si>
    <t>Service charges on deposit accounts</t>
  </si>
  <si>
    <t>Investment management and trust services</t>
  </si>
  <si>
    <t>Other service charges and fees</t>
  </si>
  <si>
    <t>Mortgage banking income</t>
  </si>
  <si>
    <t>Net gains on sales of investment securities</t>
  </si>
  <si>
    <t>Other</t>
  </si>
  <si>
    <t>Total Non-Interest Income</t>
  </si>
  <si>
    <t>NON-INTEREST EXPENSE</t>
  </si>
  <si>
    <t>Salaries and employee benefits</t>
  </si>
  <si>
    <t>Net occupancy expense</t>
  </si>
  <si>
    <t>Other outside services</t>
  </si>
  <si>
    <t>Data processing</t>
  </si>
  <si>
    <t>Software</t>
  </si>
  <si>
    <t>Equipment expense</t>
  </si>
  <si>
    <t>FDIC insurance expense</t>
  </si>
  <si>
    <t>Supplies and postage</t>
  </si>
  <si>
    <t>Professional fees</t>
  </si>
  <si>
    <t>Marketing</t>
  </si>
  <si>
    <t>Telecommunications</t>
  </si>
  <si>
    <t>Other real estate owned and repossession expense</t>
  </si>
  <si>
    <t>Operating risk loss</t>
  </si>
  <si>
    <t>Intangible amortization</t>
  </si>
  <si>
    <t>Total Non-Interest Expense</t>
  </si>
  <si>
    <t>Income Before Income Taxes</t>
  </si>
  <si>
    <t>Income taxes</t>
  </si>
  <si>
    <t>Net Income</t>
  </si>
  <si>
    <t>PER SHARE:</t>
  </si>
  <si>
    <t>Net Income (Basic) (in dollars per share)</t>
  </si>
  <si>
    <t>Net Income (Diluted) (in dollars per share)</t>
  </si>
  <si>
    <t>Cash Dividends (in dollars per share)</t>
  </si>
  <si>
    <t>Consolidated Statements of Comprehensive Income - USD ($) $ in Thousands</t>
  </si>
  <si>
    <t>Statement of Comprehensive Income [Abstract]</t>
  </si>
  <si>
    <t>Other Comprehensive Income, net of tax:</t>
  </si>
  <si>
    <t>Unrealized gain on securities</t>
  </si>
  <si>
    <t>Reclassification adjustment for securities gains included in net income</t>
  </si>
  <si>
    <t>Non-credit related unrealized gain on other-than-temporarily impaired debt securities</t>
  </si>
  <si>
    <t>Amortization of unrealized loss on derivative financial instruments</t>
  </si>
  <si>
    <t>Amortization of net unrecognized pension and postretirement items</t>
  </si>
  <si>
    <t>Other Comprehensive Income</t>
  </si>
  <si>
    <t>Total Comprehensive Income</t>
  </si>
  <si>
    <t>Consolidated Statements of Shareholders' Equity - USD ($) shares in Thousands, $ in Thousands</t>
  </si>
  <si>
    <t>Total</t>
  </si>
  <si>
    <t>Share Repurchase Program [Member]</t>
  </si>
  <si>
    <t>Common Stock [Member]</t>
  </si>
  <si>
    <t>Common Stock [Member]Share Repurchase Program [Member]</t>
  </si>
  <si>
    <t>Additional Paid-In Capital [Member]</t>
  </si>
  <si>
    <t>Retained Earnings [Member]</t>
  </si>
  <si>
    <t>Accumulated Other Comprehensive Income [Member]</t>
  </si>
  <si>
    <t>Treasury Stock [Member]</t>
  </si>
  <si>
    <t>Treasury Stock [Member]Share Repurchase Program [Member]</t>
  </si>
  <si>
    <t>Beginning Balance at Dec. 31, 2014</t>
  </si>
  <si>
    <t>Beginning Balance (in shares) at Dec. 31, 2014</t>
  </si>
  <si>
    <t>Increase (Decrease) in Stockholders' Equity [Roll Forward]</t>
  </si>
  <si>
    <t>Other comprehensive income</t>
  </si>
  <si>
    <t>Stock issued, including related tax benefits</t>
  </si>
  <si>
    <t>Stock issued, including related tax benefits (in shares)</t>
  </si>
  <si>
    <t>Stock-based compensation awards</t>
  </si>
  <si>
    <t>Common stock cash dividends</t>
  </si>
  <si>
    <t>Ending Balance at Mar. 31, 2015</t>
  </si>
  <si>
    <t>Ending Balance (in shares) at Mar. 31, 2015</t>
  </si>
  <si>
    <t>Beginning Balance at Dec. 31, 2015</t>
  </si>
  <si>
    <t>Beginning Balance (in shares) at Dec. 31, 2015</t>
  </si>
  <si>
    <t>Acquisition of treasury stock (in shares)</t>
  </si>
  <si>
    <t>Acquisition of treasury stock</t>
  </si>
  <si>
    <t>Ending Balance at Mar. 31, 2016</t>
  </si>
  <si>
    <t>Ending Balance (in shares) at Mar. 31, 2016</t>
  </si>
  <si>
    <t>Consolidated Statements of Shareholders' Equity (Parenthetical)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investment securities premiums</t>
  </si>
  <si>
    <t>Investment securities gains, net</t>
  </si>
  <si>
    <t>Gain on sales of mortgage loans held for sale</t>
  </si>
  <si>
    <t>Proceeds from sales of mortgage loans held for sale</t>
  </si>
  <si>
    <t>Originations of mortgage loans held for sale</t>
  </si>
  <si>
    <t>Amortization of intangible assets</t>
  </si>
  <si>
    <t>Amortization of issuance costs on long-term debt</t>
  </si>
  <si>
    <t>Stock-based compensation</t>
  </si>
  <si>
    <t>Excess tax benefits from stock-based compensation</t>
  </si>
  <si>
    <t>Increase in accrued interest receivable</t>
  </si>
  <si>
    <t>(Increase) decrease in other assets</t>
  </si>
  <si>
    <t>Increase in accrued interest payable</t>
  </si>
  <si>
    <t>(Decrease) increase in other liabilities</t>
  </si>
  <si>
    <t>Total adjustments</t>
  </si>
  <si>
    <t>Net cash provided by operating activities</t>
  </si>
  <si>
    <t>CASH FLOWS FROM INVESTING ACTIVITIES:</t>
  </si>
  <si>
    <t>Proceeds from sales of securities available for sale</t>
  </si>
  <si>
    <t>Proceeds from maturities of securities available for sale</t>
  </si>
  <si>
    <t>Purchase of securities available for sale</t>
  </si>
  <si>
    <t>Increase in short-term investments</t>
  </si>
  <si>
    <t>Net increase in loans</t>
  </si>
  <si>
    <t>Net purchases of premises and equipment</t>
  </si>
  <si>
    <t>Net cash used in investing activities</t>
  </si>
  <si>
    <t>CASH FLOWS FROM FINANCING ACTIVITIES:</t>
  </si>
  <si>
    <t>Net increase in demand and savings deposits</t>
  </si>
  <si>
    <t>Net increase (decrease) in time deposits</t>
  </si>
  <si>
    <t>(Decrease) increase in short-term borrowings</t>
  </si>
  <si>
    <t>Additions to long-term debt</t>
  </si>
  <si>
    <t>Repayments of long-term debt</t>
  </si>
  <si>
    <t>Net proceeds from issuance of common stock</t>
  </si>
  <si>
    <t>Dividends paid</t>
  </si>
  <si>
    <t>Net cash provided by financing activities</t>
  </si>
  <si>
    <t>Net Decrease in Cash and Due From Banks</t>
  </si>
  <si>
    <t>Cash and Due From Banks at Beginning of Period</t>
  </si>
  <si>
    <t>Cash and Due From Banks at End of Period</t>
  </si>
  <si>
    <t>Cash paid during the period for:</t>
  </si>
  <si>
    <t>Interest</t>
  </si>
  <si>
    <t>Basis of Presentation</t>
  </si>
  <si>
    <t>Organization, Consolidation and Presentation of Financial Statements [Abstract]</t>
  </si>
  <si>
    <t>Basis of Presentation 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mpany's Annual Report on Form 10-K for the year ended December 31, 2015 . Operating results for the three months ended March 31, 2016 are not necessarily indicative of the results that may be expected for the year ending December 31, 2016 . The Corporation evaluates subsequent events through the date of filing of this Form 10-Q with the Securities and Exchange Commission ("SEC"). Recently Adopted Accounting Standards The Corporation adopted FASB ASC Update 2015-02, "Consolidation: Amendments to the Consolidation Analysis" effective January 1, 2016. ASC Update 2015-02 changed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ASC Update 2015-02 was effective for public business entities' annual and interim reporting periods that began after December 15, 2015, with earlier adoption permitted. The adoption of ASC Update 2015-02 did not have a material impact on the Corporation's consolidated financial statements. Effective January 1, 2016, the Corporation adopted FASB ASC Update 2015-03, "Interest - Imputation of Interest" and the updated ASC Update 2015-03 with the issuance of ASC Update 2015-15, “Presentation and Subsequent Measurement of Debt Issuance Costs Associated with Line-of-Credit Arrangements.” ASC Update 2015-03 simplifies the presentation of debt issuances costs. Debt issuance costs related to a recognized debt liability will be presented on the balance sheet as a direct deduction from the debt liability, similar to the presentation of debt discounts. Previously under U.S. GAAP, debt issuance costs were reported on the balance sheet as assets. The costs will continue to be amortized to interest expense using the effective interest method. ASC Update 2015-03 was effective for public business entities' annual and interim reporting periods beginning after December 15, 2015, with earlier adoption permitted. The adoption of ASC Update 2015-03 did not have a material impact on the Corporation's consolidated financial statements. The Corporation prospectively adopted FASB issued ASC Update 2015-05, "Customer's Accounting for Fees Paid in a Cloud Computing Arrangement" effective January 1, 2016. ASC Update 2015-05 provides explicit guidance to determine when a customer's fees paid in a cloud computing arrangement is for the acquisition of software licenses, services, or both. ASC Update 2015-05 was effective for public business entities' annual and interim reporting periods beginning after December 15, 2015, with earlier adoption permitted. The adoption of ASC Update 2015-05 did not have a material impact on the Corporation's consolidated financial statements. Recently Issued Accounting Standards In May 2014, the FASB issued ASC Update 2014-09, "Revenue from Contracts with Customers." This standards update establishes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tandard applies to all contracts with customers, except those that are within the scope of other topics in the FASB ASC. The standard also requires significantly expanded disclosures about revenue recognition. For public business entities, ASC Update 2014-09 is effective for interim and annual reporting periods beginning after December 15, 2017. Early application is not permitted. For the Corporation, this standards update is effective with its March 31, 2018 quarterly report on Form 10-Q. The Corporation is currently evaluating the impact of the adoption of ASC Update 2014-09 on its consolidated financial statements. In January 2016, the FASB issued ASC Update 2016-01, "Financial Instruments - Overall: Recognition and Measurement of Financial Assets and Financial Liabilities." ASC Update 2016-01 provides guidance regarding the income statement impact of equity investments held by an entity and the recognition of changes in fair value of financial liabilities when the fair value option is elected. ASC Update 2016-01 is effective for public business entities' annual and interim reporting periods beginning after December 15, 2017, with earlier adoption permitted. The Corporation intends to adopt this standards update effective with its March 31, 2018 quarterly report on Form 10-Q and does not expect the adoption of ASC Update 2016-01 to have a material impact on its consolidated financial statements. In February 2016, the FASB issued ASC Update 2016-02, "Leases." This standards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The standards update also requires expanded qualitative and quantitative disclosures. For public business entities, ASC Update 2016-02 is effective for interim and annual reporting periods beginning after December 15, 2018. ASC Update 2016-02 mandates a modified retrospective transition for all entities. Early application is permitted. For the Corporation, this standards update is effective with its March 31, 2019 quarterly report on Form 10-Q. The Corporation is currently evaluating the impact of the adoption of ASC Update 2016-02 on its consolidated financial statements. In March 2016, the FASB issued ASC Update 2016-09, "Stock Compensation: Improvements to Employee Share-Based Payment Accounting." The purpose of this standards update is to simplify several aspects of the accounting for share-based payment transactions, including the income tax consequences, classification of awards as either equity or liability, and classification on the statement of cash flows. ASC Update 2016-09 is effective for interim and annual reporting periods beginning after December 15, 2016. Early application is permitted. For the Corporation, this standards update is effective with its March 31, 2017 quarterly report on Form 10-Q. The Corporation is currently evaluating the impact of the adoption of ASC Update 2016-09 on its consolidated financial statements. Reclassifications Certain amounts in the 2015 consolidated financial statements and notes have been reclassified to conform to the 2016 presentation.</t>
  </si>
  <si>
    <t>Net Income Per Share</t>
  </si>
  <si>
    <t>Earnings Per Share [Abstract]</t>
  </si>
  <si>
    <t>Net Income Per Share Basic net income per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estricted stock units ("RSUs") and performance-based restricted stock units ("PSUs"). PSUs are required to be included in weighted average shares outstanding if performance measures, as defined in each PSU award agreement, are met as of the end of the period. A reconciliation of weighted average shares outstanding used to calculate basic net income per share and diluted net income per share follows: Three months ended March 31 2016 2015 (in thousands) Weighted average shares outstanding (basic) 173,331 178,471 Impact of common stock equivalents 1,085 986 Weighted average shares outstanding (diluted) 174,416 179,457 For the three months ended March 31, 2016 and 2015 , 885,000 and 2.1 million stock options, respectively, were excluded from the diluted net income per share computation as their effect would have been anti-dilutive.</t>
  </si>
  <si>
    <t>Accumulated Other Comprehensive Income</t>
  </si>
  <si>
    <t>Equity [Abstract]</t>
  </si>
  <si>
    <t>Accumulated Other Comprehensive Income The following table presents changes in other comprehensive income: Before-Tax Amount Tax Effect Net of Tax Amount (in thousands) Three months ended March 31, 2016 Unrealized gain on securities $ 26,193 $ (9,167 ) $ 17,026 Reclassification adjustment for securities gains included in net income (1) (947 ) 331 (616 ) Amortization of unrealized loss on derivative financial instruments (2) 6 (2 ) 4 Amortization of net unrecognized pension and postretirement items (3) 717 (251 ) 466 Total Other Comprehensive Income $ 25,969 $ (9,089 ) $ 16,880 Three months ended March 31, 2015 Unrealized gain on securities $ 15,371 $ (5,379 ) $ 9,992 Reclassification adjustment for securities gains included in net income (1) (4,145 ) 1,450 (2,695 ) Non-credit related unrealized gains on other-than-temporarily impaired debt securities 192 (67 ) 125 Amortization of unrealized loss on derivative financial instruments (2) 52 (18 ) 34 Amortization of net unrecognized pension and postretirement items (3) 717 (251 ) 466 Total Other Comprehensive Income $ 12,187 $ (4,265 ) $ 7,922 (1) Amounts reclassified out of accumulated other comprehensive income. Before-tax amounts included in "Investment securities gains, net" on the consolidated statements of income. See Note 4, "Investment Securities," for additional details. (2) Amounts reclassified out of accumulated other comprehensive income. Before-tax amounts included in "Interest expense" on the consolidated statements of income. (3) Amounts reclassified out of accumulated other comprehensive income. Before-tax amounts included in "Salaries and employee benefits" on the consolidated statements of income. See Note 8, "Employee Benefit Plans," for additional details. The following table presents changes in each component of accumulated other comprehensive income, net of tax: Unrealized Gains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s) Total (in thousands) Three months ended March 31, 2016 Balance at December 31, 2015 $ (6,499 ) $ 458 $ (15 ) $ (15,961 ) $ (22,017 ) Other comprehensive income before reclassifications 17,026 — — — 17,026 Amounts reclassified from accumulated other comprehensive income (loss) (616 ) — 4 466 (146 ) Balance at March 31, 2016 $ 9,911 $ 458 $ (11 ) $ (15,495 ) $ (5,137 ) Three months ended March 31, 2015 Balance at December 31, 2014 $ 5,980 $ 1,349 $ (2,546 ) $ (22,505 ) $ (17,722 ) Other comprehensive income before reclassifications 9,992 125 — — 10,117 Amounts reclassified from accumulated other comprehensive income (loss) (1,661 ) (1,034 ) 34 466 (2,195 ) Balance at March 31, 2015 $ 14,311 $ 440 $ (2,512 ) $ (22,039 ) $ (9,800 )</t>
  </si>
  <si>
    <t>Investment Securities</t>
  </si>
  <si>
    <t>Investments, Debt and Equity Securities [Abstract]</t>
  </si>
  <si>
    <t>Investment Securities The following table presents the amortized cost and estimated fair values of investment securities, which were all classified as available for sale: Amortized Cost Gross Unrealized Gains Gross Unrealized Losses Estimated Fair Value (in thousands) March 31, 2016 U.S. Government sponsored agency securities $ 25,149 $ 24 $ — $ 25,173 State and municipal securities 307,038 7,025 (53 ) 314,010 Corporate debt securities 95,389 2,773 (8,276 ) 89,886 Collateralized mortgage obligations 782,018 5,322 (5,265 ) 782,075 Mortgage-backed securities 1,169,552 19,454 (338 ) 1,188,668 Auction rate securities 106,871 — (9,545 ) 97,326 Total debt securities 2,486,017 34,598 (23,477 ) 2,497,138 Equity securities 14,228 4,852 (13 ) 19,067 Total $ 2,500,245 $ 39,450 $ (23,490 ) $ 2,516,205 Amortized Cost Gross Unrealized Gains Gross Unrealized Losses Estimated Fair Value (in thousands) December 31, 2015 U.S. Government sponsored agency securities $ 25,154 $ 35 $ (53 ) $ 25,136 State and municipal securities 256,746 6,019 — 262,765 Corporate debt securities 100,336 2,695 (6,076 ) 96,955 Collateralized mortgage obligations 835,439 3,042 (16,972 ) 821,509 Mortgage-backed securities 1,154,935 10,104 (6,204 ) 1,158,835 Auction rate securities 106,772 — (8,713 ) 98,059 Total debt securities 2,479,382 21,895 (38,018 ) 2,463,259 Equity securities $ 14,677 $ 6,845 $ (8 ) $ 21,514 Total 2,494,059 28,740 (38,026 ) 2,484,773 Securities carried at $1.6 billion as of March 31, 2016 and $1.7 billion as of December 31, 2015 were pledged as collateral to secure public and trust deposits and customer repurchase agreements. Equity securities include common stocks of financial institutions (estimated fair value of $18.2 million at March 31, 2016 and $20.6 million at December 31, 2015 ) and other equity investments (estimated fair value of $892,000 at March 31, 2016 and $914,000 at December 31, 2015 ). As of March 31, 2016 , the financial institutions stock portfolio had a cost basis of $13.4 million and an estimated fair value of $18.2 million , including an investment in a single financial institution with a cost basis of $7.4 million and an estimated fair value of $9.1 million . The estimated fair value of this investment accounted for 50.3% of the estimated fair value of the Corporation's investments in the common stocks of publicly traded financial institutions. No other investment in a single financial institution in the financial institutions stock portfolio exceeded 10% of the portfolio's estimated fair value. The amortized cost and estimated fair values of debt securities as of March 31, 2016 , by contractual maturity, are shown in the following table. Actual maturities may differ from contractual maturities because borrowers may have the right to call or prepay obligations with or without call or prepayment penalties. Amortized Estimated (in thousands) Due in one year or less $ 64,096 $ 64,475 Due from one year to five years 89,237 91,302 Due from five years to ten years 92,154 95,021 Due after ten years 288,960 275,597 534,447 526,395 Collateralized mortgage obligations 782,018 782,075 Mortgage-backed securities 1,169,552 1,188,668 Total debt securities $ 2,486,017 $ 2,497,138 The following table presents information related to the gross realized gains on the sales of equity and debt securities: Gross Gross Net Gains (Losses) Three months ended March 31, 2016 (in thousands) Equity securities $ 733 $ — $ 733 Debt securities 214 — 214 Total $ 947 $ — $ 947 Three months ended March 31, 2015 Equity securities $ 1,970 $ — $ 1,970 Debt securities 2,175 — 2,175 Total $ 4,145 $ — $ 4,145 The following table presents a summary of the cumulative credit related other-than-temporary impairment charges, recognized as components of earnings, for debt securities held by the Corporation at March 31, 2016 and 2015: Three months ended March 31 2016 2015 (in thousands) Balance of cumulative credit losses on debt securities, beginning of period $ (11,510 ) $ (16,242 ) Reductions for securities sold during the period — 3,938 Reductions for increases in cash flows expected to be collected that are recognized over the remaining life of the security — 2 Balance of cumulative credit losses on debt securities, end of period $ (11,510 ) $ (12,302 ) The following table presents the gross unrealized losses and estimated fair values of investments, aggregated by investment category and length of time that individual securities have been in a continuous unrealized loss position at March 31, 2016 : Less than 12 months 12 months or longer Total Estimated Fair Value Unrealized Losses Estimated Fair Value Unrealized Losses Estimated Fair Value Unrealized Losses (in thousands) State and municipal securities $ 17,961 $ (53 ) $ — $ — $ 17,961 $ (53 ) Corporate debt securities — — 30,762 (8,276 ) 30,762 (8,276 ) Collateralized mortgage obligations 21,078 (87 ) 461,807 (5,178 ) 482,885 (5,265 ) Mortgage-backed securities 98,180 (175 ) 30,243 (163 ) 128,423 (338 ) Auction rate securities — — 97,326 (9,545 ) 97,326 (9,545 ) Total debt securities 137,219 (315 ) 620,138 (23,162 ) 757,357 (23,477 ) Equity securities 50 (3 ) 12 (10 ) 62 (13 ) $ 137,269 $ (318 ) $ 620,150 $ (23,172 ) $ 757,419 $ (23,490 ) The Corporation’s collateralized mortgage obligations and mortgage-backed securities have contractual terms that generally do not permit the issuer to settle the securities at a price less than the amortized cost of the investment. Because the decline in market value of these securities is attributable to changes in interest rates and not credit quality, and because the Corporation does not have the intent to sell and does not believe it will more likely than not be required to sell any of these securities prior to a recovery of their fair value to amortized cost, the Corporation does not consider these investments to be other-than-temporarily impaired as of March 31, 2016 . As of March 31, 2016 , all of the auction rate securities (auction rate certificates, or "ARCs"), were rated above investment grade, with approximately $5.5 million , or 6% , "AAA" rated and $91.8 million , or 94% , "AA" rated. All of the loans underlying the ARCs have principal payments which are guaranteed by the federal government. As of March 31, 2016 , all ARCs were current and making scheduled interest payments. Based on management’s evaluations, ARCs with an estimated fair value of $97.3 million were not subject to any other-than-temporary impairment charges as of March 31, 2016 . The Corporation does not have the intent to sell and does not believe it will more likely than not be required to sell any of these securities prior to a recovery of their fair value to amortized cost, which may be at maturity. For its investments in equity securities, particularly its investments in stocks of financial institutions, management evaluates the near-term prospects of the issuers in relation to the severity and duration of the impairment. Based on that evaluation and the Corporation’s ability and intent to hold those investments for a reasonable period of time sufficient for a recovery of fair value, the Corporation does not consider those investments with unrealized holding losses as of March 31, 2016 to be other-than-temporarily impaired. The majority of the Corporation's available for sale corporate debt securities are issued by financial institutions. The following table presents the amortized cost and estimated fair value of corporate debt securities: March 31, 2016 December 31, 2015 Amortized cost Estimated fair value Amortized cost Estimated fair value (in thousands) Single-issuer trust preferred securities $ 43,673 $ 35,851 $ 44,648 $ 39,106 Subordinated debt 47,681 49,294 51,653 53,108 Pooled trust preferred securities — 706 — 706 Corporate debt securities issued by financial institutions 91,354 85,851 96,301 92,920 Other corporate debt securities 4,035 4,035 4,035 4,035 Available for sale corporate debt securities $ 95,389 $ 89,886 $ 100,336 $ 96,955 Single-issuer trust preferred securities had an unrealized loss of $7.8 million at March 31, 2016 . Six of the 19 single-issuer trust preferred securities were rated below investment grade by at least one ratings agency, with an amortized cost of $11.5 million and an estimated fair value of $9.0 million at March 31, 2016 . All of the single-issuer trust preferred securities rated below investment grade were rated "BB" or "Ba". Two single-issuer trust preferred securities with an amortized cost of $3.7 million and an estimated fair value of $2.4 million at March 31, 2016 were not rated by any ratings agency. Based on management’s evaluations, corporate debt securities with a fair value of $89.9 million were not subject to any other-than-temporary impairment charges as of March 31, 2016 . The Corporation does not have the intent to sell and does not believe it will more likely than not be required to sell any of these securities prior to a recovery of their fair value to amortized cost, which may be at maturity.</t>
  </si>
  <si>
    <t>Loans and Allowance for Credit Losses</t>
  </si>
  <si>
    <t>Receivables [Abstract]</t>
  </si>
  <si>
    <t>Loans, Notes, Trade and Other Receivables Disclosure [Text Block]</t>
  </si>
  <si>
    <t>Loans and Allowance for Credit Losses Loans, Net of Unearned Income Loans, net of unearned income are summarized as follows: March 31, December 31, 2015 (in thousands) Real-estate - commercial mortgage $ 5,558,108 $ 5,462,330 Commercial - industrial, financial and agricultural 4,035,333 4,088,962 Real-estate - home equity 1,659,481 1,684,439 Real-estate - residential mortgage 1,377,459 1,376,160 Real-estate - construction 810,872 799,988 Consumer 263,221 268,588 Leasing and other 179,765 170,914 Overdrafts 2,379 2,737 Loans, gross of unearned income 13,886,618 13,854,118 Unearned income (15,917 ) (15,516 ) Loans, net of unearned income $ 13,870,701 $ 13,838,602 Allowance for Credit Losses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incurred losses in its unfunded loan commitments and is recorded in other liabilities on the consolidated balance sheets. The allowance for credit losses is increased by charges to expense, through the provision for credit losses, and decreased by charge-offs, net of recoveries. The Corporation’s allowance for credit losses includes: (1) specific allowances allocated to loans evaluated for impairment under the FASB's ASC Section 310-10-35; and (2) allowances calculated for pools of loans measured for impairment under FASB ASC Subtopic 450-20. The Corporation segments its loan portfolio by general loan type, or "portfolio segments," as presented in the table under the heading, "Loans, Net of Unearned Income," above. Certain portfolio segments are further disaggregated and evaluated collectively for impairment based on "class segments," which are largely based on the type of collateral underlying each loan. Commercial loan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include direct consumer installment loans and indirect automobile loans. The following table presents the components of the allowance for credit losses: March 31, December 31, (in thousands) Allowance for loan losses $ 163,841 $ 169,054 Reserve for unfunded lending commitments 2,224 2,358 Allowance for credit losses $ 166,065 $ 171,412 The following table presents the activity in the allowance for credit losses: Three months ended March 31 2016 2015 (in thousands) Balance at beginning of period $ 171,412 $ 185,931 Loans charged off (11,155 ) (5,764 ) Recoveries of loans previously charged off 4,278 3,191 Net loans charged off (6,877 ) (2,573 ) Provision for credit losses 1,530 (3,700 ) Balance at end of period $ 166,065 $ 179,658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Three months ended March 31, 2016 Balance at December 31, 2015 $ 47,866 $ 57,098 $ 22,405 $ 21,375 $ 6,529 $ 2,585 $ 2,468 $ 8,728 $ 169,054 Loans charged off (582 ) (6,188 ) (1,541 ) (1,068 ) (326 ) (1,007 ) (443 ) — (11,155 ) Recoveries of loans previously charged off 825 2,319 338 136 383 196 81 — 4,278 Net loans charged off 243 (3,869 ) (1,203 ) (932 ) 57 (811 ) (362 ) — (6,877 ) Provision for loan losses (1) 202 1,104 1,322 (515 ) (304 ) 550 868 (1,563 ) 1,664 Balance at March 31, 2016 $ 48,311 $ 54,333 $ 22,524 $ 19,928 $ 6,282 $ 2,324 $ 2,974 $ 7,165 $ 163,841 Three months ended March 31, 2015 Balance at December 31, 2014 $ 53,493 $ 51,378 $ 28,271 $ 29,072 $ 9,756 $ 3,015 $ 1,799 $ 7,360 $ 184,144 Loans charged off (709 ) (1,863 ) (768 ) (1,281 ) — (780 ) (363 ) — (5,764 ) Recoveries of loans previously charged off 436 786 251 159 1,147 241 171 — 3,191 Net loans charged off (273 ) (1,077 ) (517 ) (1,122 ) 1,147 (539 ) (192 ) — (2,573 ) Provision for loan losses (1) (360 ) 6,849 (4,273 ) (4,715 ) (2,416 ) 51 46 948 (3,870 ) Balance at March 31, 2015 $ 52,860 $ 57,150 $ 23,481 $ 23,235 $ 8,487 $ 2,527 $ 1,653 $ 8,308 $ 177,701 (1) The provision for loan losses excluded a $134,000 decrease and a $170,000 increase, respectively, in the reserve for unfunded lending commitments for the three months ended March 31, 2016 and 2015 . The total provision for credit losses, comprised of allocations for both funded and unfunded loans, was $1.5 million and negative $3.7 million for the three months ended March 31, 2016 and 2015 , respectively.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other and overdrafts Unallocated (1) Total (in thousands) Allowance for loan losses at March 31, 2016: Measured for impairment under FASB ASC Subtopic 450-20 $ 35,914 $ 40,969 $ 13,541 $ 7,599 $ 4,004 $ 2,302 $ 1,756 $ 7,165 $ 113,250 Evaluated for impairment under FASB ASC Section 310-10-35 12,397 13,364 8,983 12,329 2,278 22 1,218 N/A 50,591 $ 48,311 $ 54,333 $ 22,524 $ 19,928 $ 6,282 $ 2,324 $ 2,974 $ 7,165 $ 163,841 Loans, net of unearned income at March 31, 2016: Measured for impairment under FASB ASC Subtopic 450-20 $ 5,499,820 $ 3,992,567 $ 1,641,457 $ 1,329,114 $ 797,282 $ 263,189 $ 164,806 N/A $ 13,688,235 Evaluated for impairment under FASB ASC Section 310-10-35 58,288 42,766 18,024 48,345 13,590 32 1,421 N/A 182,466 $ 5,558,108 $ 4,035,333 $ 1,659,481 $ 1,377,459 $ 810,872 $ 263,221 $ 166,227 N/A $ 13,870,701 Allowance for loan losses at March 31, 2015: Measured for impairment under FASB ASC Subtopic 450-20 $ 38,916 $ 40,027 $ 16,937 $ 9,162 $ 6,037 $ 2,504 $ 1,653 $ 8,308 $ 123,544 Evaluated for impairment under FASB ASC Section 310-10-35 13,944 17,123 6,544 14,073 2,450 23 — N/A 54,157 $ 52,860 $ 57,150 $ 23,481 $ 23,235 $ 8,487 $ 2,527 $ 1,653 $ 8,308 $ 177,701 Loans, net of unearned income at March 31, 2015: Measured for impairment under FASB ASC Subtopic 450-20 $ 5,157,342 $ 3,716,037 $ 1,688,869 $ 1,312,861 $ 656,021 $ 257,265 $ 124,255 N/A $ 12,912,650 Evaluated for impairment under FASB ASC Section 310-10-35 69,759 46,594 12,754 51,927 21,785 36 — N/A 202,855 $ 5,227,101 $ 3,762,631 $ 1,701,623 $ 1,364,788 $ 677,806 $ 257,301 $ 124,255 N/A $ 13,115,505 (1) The unallocated allowance, which was approximately 4% and 5% of the total allowance for credit losses, respectively, as of March 31, 2016 and March 31, 2015 , was, in the opinion of management, reasonable and appropriate given that the estimates used in the allocation process are inherently imprecise. N/A - Not applicable. Impaired Loans A loan is considered to be impaired if it is probable that all amounts will not be collected according to the contractual terms of the loan agreement. Impaired loans consist of all loans on non-accrual status and accruing troubled debt restructurings ("TDRs"). An allowance for loan losses is established for an impaired loan if its carrying value exceeds its estimated fair value. Impaired loans to borrowers with total outstanding commitments greater than or equal to $1.0 million are evaluated individually for impairment. Impaired loans to borrowers with total outstanding commitments less than $1.0 million are pooled and measured for impairment collectively. Based on an evaluation of all relevant credit quality factors, the Corporation recorded a $ 1.5 million provision for credit losses during the three months ended March 31, 2016, compared to a $3.7 million negative provision for credit losses for the same period in 2015. All loans individually evaluated for impairment under FASB ASC Section 310-10-35 are measured for losses on a quarterly basis. As of March 31, 2016 and December 31, 2015 , substantially all of the Corporation’s individually evaluated impaired loans with total outstanding balance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As of March 31, 2016 and 2015 , approximately 77% and 78% , respectively, of impaired loans with principal balances greater than or equal to $1.0 million , whose primary collateral is real estate, were measured at estimated fair value using state certified third-party appraisals that had been updated in the preceding 12 months. When updated appraisals are not obtained for loans evaluated for impairment under FASB ASC Section 310-10-35 that are secured by real estate,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Original appraisals are typically used only when the estimated collateral value, as adjusted for the age of the appraisal, results in a current loan-to-value ratio that is lower than the Corporation's loan-to-value requirements for new loans, generally less than 70% . The following table presents total impaired loans by class segment: March 31, 2016 December 31, 2015 Unpaid Principal Balance Recorded Investment Related Allowance Unpaid Principal Balance Recorded Investment Related Allowance (in thousands) With no related allowance recorded: Real estate - commercial mortgage $ 26,361 $ 23,023 $ — $ 27,872 $ 22,596 $ — Commercial - secured 14,638 12,227 — 18,012 13,702 — Real estate - residential mortgage 6,395 6,211 — 4,790 4,790 — Construction - commercial residential 6,916 6,298 — 9,916 8,865 — 54,310 47,759 60,590 49,953 With a related allowance recorded: Real estate - commercial mortgage 44,849 35,265 12,397 45,189 35,698 12,471 Commercial - secured 34,752 29,655 12,850 39,659 33,629 14,085 Commercial - unsecured 1,039 884 514 971 821 498 Real estate - home equity 23,115 18,024 8,983 20,347 15,766 7,993 Real estate - residential mortgage 50,803 42,134 12,329 55,242 45,635 13,422 Construction - commercial residential 9,774 6,088 1,851 9,949 6,290 2,110 Construction - commercial 815 594 201 820 638 217 Construction - other 747 610 226 331 193 68 Consumer - direct 20 20 14 19 19 14 Consumer - indirect 12 12 8 14 14 8 Leasing, other and overdrafts 1,421 1,421 1,218 1,658 1,425 704 167,347 134,707 50,591 174,199 140,128 51,590 Total $ 221,657 $ 182,466 $ 50,591 $ 234,789 $ 190,081 $ 51,590 As of March 31, 2016 and December 31, 2015 , there were $47.8 million and $50.0 million , respectively, of impaired loans that did not have a related allowance for loan loss. The estimated fair values of the collateral securing these loans exceeded their carrying amount, or they were previously charged down to realizable collateral values. Accordingly, no specific valuation allowance was considered to be necessary. The following table presents average impaired loans by class segment: Three months ended March 31 2016 2015 Average Interest Average Interest (in thousands) With no related allowance recorded: Real estate - commercial mortgage $ 22,810 $ 69 $ 26,849 $ 91 Commercial - secured 12,964 16 14,676 21 Real estate - residential mortgage 5,501 30 4,866 28 Construction - commercial residential 7,582 19 14,222 55 Construction - commercial — — 1,138 — 48,857 134 61,751 195 With a related allowance recorded: Real estate - commercial mortgage 35,482 108 39,660 133 Commercial - secured 31,642 38 24,950 36 Commercial - unsecured 853 1 1,175 1 Real estate - home equity 16,896 57 13,106 31 Real estate - residential mortgage 43,885 235 46,774 273 Construction - commercial residential 6,189 15 7,247 28 Construction - commercial 616 — 800 — Construction - other 402 — 281 — Consumer - direct 17 — 18 — Consumer - indirect 16 — 19 — Leasing, other and overdrafts 1,423 — — — 137,421 454 134,030 502 Total $ 186,278 $ 588 $ 195,781 $ 697 (1) All impaired loans, excluding accruing TDRs, were non-accrual loans. Interest income recognized for the three months ended March 31, 2016 and 2015 represents amounts earned on accruing TDRs. Credit Quality Indicators and Non-performing Assets The following table presents internal credit risk ratings for real estate - commercial mortgages, commercial - secured loans, commercial - unsecured loans, construction - commercial residential loans and construction - commercial loans: Pass Special Mention Substandard or Lower Total March 31, 2016 December 31, 2015 March 31, 2016 December 31, 2015 March 31, 2016 December 31, 2015 March 31, 2016 December 31, 2015 (dollars in thousands) Real estate - commercial mortgage $ 5,283,340 $ 5,204,263 $ 121,889 $ 102,625 $ 152,879 $ 155,442 $ 5,558,108 $ 5,462,330 Commercial - secured 3,668,743 3,696,692 78,508 92,711 134,446 136,710 3,881,697 3,926,113 Commercial - unsecured 147,630 156,742 2,634 2,761 3,372 3,346 153,636 162,849 Total commercial - industrial, financial and agricultural 3,816,373 3,853,434 81,142 95,472 137,818 140,056 4,035,333 4,088,962 Construction - commercial residential 146,590 140,337 17,068 17,154 18,621 21,812 182,279 179,303 Construction - commercial 559,351 552,710 2,842 3,684 4,623 3,597 566,816 559,991 Total construction (excluding Construction - other) 705,941 693,047 19,910 20,838 23,244 25,409 749,095 739,294 $ 9,805,654 $ 9,750,744 $ 222,941 $ 218,935 $ 313,941 $ 320,907 $ 10,342,536 $ 10,290,586 % of Total 94.8 % 94.8 % 2.2 % 2.1 % 3.0 % 3.1 % 100.0 % 100.0 % The following is a summary of the Corporation's internal risk rating categories: • Pass : These loans do not currently pose undue credit risk and can range from the highest to average quality, depending on the degree of potential risk. • Special Mention : These loans constitute an undue and unwarranted credit risk, but not to a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risk rating process allows management to identify credits that potentially carry more risk in a timely manner and to allocate resources to managing troubled accounts. The Corporation believes that internal risk ratings are the most relevant credit quality indicator for the class segments presented above. The migration of loans through the various internal risk rating categories is a significant component of the allowance for credit loss methodology, which bases the probability of default on this migration. Assigning risk ratings involves judgment. Risk ratings are initially assigned to loans by loan officers and are reviewed on a regular basis by credit administration staff. The Corporation's loan review officers provide a separate assessment of risk rating accuracy. Ratings may be changed based on the ongoing monitoring procedures performed by loan officers or credit administration staff, or if specific loan review activities identify a deterioration or an improvement in the loan. The Corporation does not assign internal risk ratings to smaller balance, homogeneous loans, such as home equity, residential mortgage, consumer, lease receivables and construction loans to individuals secured by residential real estate. For these loans, the most relevant credit quality indicator is delinquency status. The migration of loans through the various delinquency status categories is a significant component of the allowance for credit losses methodology for those loans, which bases the probability of default on this migration. The following table presents a summary of delinquency and non-performing status for home equity, real estate - residential mortgages, construction loans to individuals and consumer, leasing and other loans by class segment: Performing Delinquent (1) Non-performing (2) Total March 31, 2016 December 31, 2015 March 31, 2016 December 31, 2015 March 31, 2016 December 31, 2015 March 31, 2016 December 31, 2015 (dollars in thousands) Real estate - home equity $ 1,636,040 $ 1,660,773 $ 9,033 $ 8,983 $ 14,408 $ 14,683 $ 1,659,481 $ 1,684,439 Real estate - residential mortgage 1,334,744 1,329,371 17,533 18,305 25,182 28,484 1,377,459 1,376,160 Construction - other 60,481 59,997 686 88 610 609 61,777 60,694 Consumer - direct 90,204 94,262 1,662 2,254 1,597 2,203 93,463 98,719 Consumer - indirect 167,863 166,823 1,690 2,809 205 237 169,758 169,869 Total consumer 258,067 261,085 3,352 5,063 1,802 2,440 263,221 268,588 Leasing, overdrafts and other 164,002 155,870 711 759 1,514 1,506 166,227 158,135 $ 3,453,334 $ 3,467,096 $ 31,315 $ 33,198 $ 43,516 $ 47,722 $ 3,528,165 $ 3,548,016 % of Total 97.9 % 97.7 % 0.9 % 1.0 % 1.2 % 1.3 % 100.0 % 100.0 % (1) Includes all accruing loans 30 days to 89 days past due. (2) Includes all accruing loans 90 days or more past due and all non-accrual loans. The following table presents non-performing assets: March 31, December 31, (in thousands) Non-accrual loans $ 122,170 $ 129,523 Loans 90 days or more past due and still accruing 15,013 15,291 Total non-performing loans 137,183 144,814 Other real estate owned (OREO) 10,946 11,099 Total non-performing assets $ 148,129 $ 155,913 The following table presents past due status and non-accrual loans by portfolio segment and class segment: March 31, 2016 30-59 Days Past Due 60-89 Days Past Due ≥ 90 Days Past Due and Accruing Non- accrual Total ≥ 90 Days Total Past Due Current Total (in thousands) Real estate - commercial mortgage $ 6,604 $ 1,824 $ 2,271 $ 40,861 $ 43,132 $ 51,560 $ 5,506,548 $ 5,558,108 Commercial - secured 16,053 3,194 2,024 36,360 38,384 57,631 3,824,066 3,881,697 Commercial - unsecured 415 — — 756 756 1,171 152,465 153,636 Total commercial - industrial, financial and agricultural 16,468 3,194 2,024 37,116 39,140 58,802 3,976,531 4,035,333 Real estate - home equity 7,024 2,009 2,914 11,494 14,408 23,441 1,636,040 1,659,481 Real estate - residential mortgage 12,136 5,397 4,402 20,780 25,182 42,715 1,334,744 1,377,459 Construction - commercial residential 1,550 1,967 1,495 9,294 10,789 14,306 167,973 182,279 Construction - commercial — — 12 594 606 606 566,210 566,816 Construction - other 686 — — 610 610 1,296 60,481 61,777 Total real estate - construction 2,236 1,967 1,507 10,498 12,005 16,208 794,664 810,872 Consumer - direct 1,068 594 1,597 — 1,597 3,259 90,204 93,463 Consumer - indirect 1,483 207 205 — 205 1,895 167,863 169,758 Total consumer 2,551 801 1,802 — 1,802 5,154 258,067 263,221 Leasing, overdrafts 615 96 93 1,421 1,514 2,225 164,002 166,227 Total $ 47,634 $ 15,288 $ 15,013 $ 122,170 $ 137,183 $ 200,105 $ 13,670,596 $ 13,870,701 December 31, 2015 30-59 Days Past Due 60-89 Days Past Due ≥ 90 Days Past Due and Accruing Non- accrual Total ≥ 90 Days Total Past Due Current Total (in thousands) Real estate - commercial mortgage $ 6,469 $ 1,312 $ 439 $ 40,731 $ 41,170 $ 48,951 $ 5,413,379 $ 5,462,330 Commercial - secured 5,654 2,615 1,853 41,498 43,351 51,620 3,874,493 3,926,113 Commercial - unsecured 510 83 19 701 720 1,313 161,536 162,849 Total commercial - industrial, financial and agricultural 6,164 2,698 1,872 42,199 44,071 52,933 4,036,029 4,088,962 Real estate - home equity 6,438 2,545 3,473 11,210 14,683 23,666 1,660,773 1,684,439 Real estate - residential mortgage 15,141 3,164 6,570 21,914 28,484 46,789 1,329,371 1,376,160 Construction - commercial residential 1,366 494 — 11,213 11,213 13,073 166,230 179,303 Construction - commercial 50 176 — 638 638 864 559,127 559,991 Construction - other 88 — 416 193 609 697 59,997 60,694 Total real estate - construction 1,504 670 416 12,044 12,460 14,634 785,354 799,988 Consumer - direct 1,687 567 2,203 — 2,203 4,457 94,262 98,719 Consumer - indirect 2,308 501 237 — 237 3,046 166,823 169,869 Total consumer 3,995 1,068 2,440 — 2,440 7,503 261,085 268,588 Leasing, overdrafts 483 276 81 1,425 1,506 2,265 155,870 158,135 Total $ 40,194 $ 11,733 $ 15,291 $ 129,523 $ 144,814 $ 196,741 $ 13,641,861 $ 13,838,602 The following table presents TDRs: March 31, December 31, (in thousands) Real-estate - residential mortgage $ 27,565 $ 28,511 Real-estate - commercial mortgage 17,427 17,563 Commercial - secured 5,522 5,833 Construction - commercial residential 3,092 3,942 Real estate - home equity 6,530 4,556 Commercial - unsecured 128 120 Consumer - indirect 12 14 Consumer - direct 20 19 Total accruing TDRs 60,296 60,558 Non-accrual TDRs (1) 27,277 31,035 Total TDRs $ 87,573 $ 91,593 (1) Included in non-accrual loans in the preceding table detailing non-performing assets. As of March 31, 2016 and December 31, 2015 , there were $3.8 million and $5.3 million , respectively, of commitments to lend additional funds to borrowers whose loans were modified under TDRs. The following table presents TDRs, by class segment as of March 31, 2016 and 2015 , that were modified during the three months ended March 31, 2016 and 2015 : 2016 2015 Number of Loans Post-Modification Recorded Investment Number of Loans Post-Modification Recorded Investment (dollars in thousands) Commercial – secured: Extend maturity without rate concession 2 $ 830 8 $ 6,776 Commercial – unsecured: Extend maturity without rate concession 2 103 1 42 Real estate - commercial mortgage: Extend maturity without rate concession — — 3 2,495 Real estate - home equity: Extend maturity with rate concession 1 44 — — Bankruptcy 37 2,698 10 492 Real estate – residential mortgage: Extend maturity with rate concession — — 1 104 Extend maturity without rate concession — — 2 225 Bankruptcy — — 1 281 Construction - commercial residential: Extend maturity without rate concession — — 1 889 Consumer - direct: Bankruptcy 1 2 — — Consumer - indirect: Bankruptcy — — 1 13 Total 43 $ 3,677 28 $ 11,317 The following table presents TDRs, by class segment, as of March 31, 2016 and 2015 , that were modified in the previous 12 months and had a post-modification payment default during the three months ended March 31, 2016 and 2015 . The Corporation defines a payment default as a single missed payment. 2016 2015 Number of Loans Recorded Investment Number of Loans Recorded Investment (dollars in thousands) Real estate - home equity 14 $ 1,039 7 $ 816 Real estate - residential mortgage 3 260 8 748 Real estate - commercial mortgage 3 235 2 1,659 Commercial - secured 1 47 7 7,888 Construction - commercial residential — — 1 1,366 Total 21 $ 1,581 25 $ 12,477</t>
  </si>
  <si>
    <t>Mortgage Servicing Rights</t>
  </si>
  <si>
    <t>Transfers and Servicing [Abstract]</t>
  </si>
  <si>
    <t>Mortgage Servicing Rights The following table summarizes the changes in mortgage servicing rights ("MSRs"), which are included in other assets on the consolidated balance sheets: Three months ended March 31 2016 2015 (in thousands) Amortized cost: Balance at beginning of period $ 40,944 $ 42,148 Originations of mortgage servicing rights 920 1,557 Amortization (1,669 ) (1,902 ) Balance at end of period $ 40,195 $ 41,803 MSRs represent the economic value of existing contractual rights to service mortgage loans that have been sold. According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No valuation allowance was necessary as of March 31, 2016 or 2015. As of March 31, 2016 , the estimated fair value of MSRs was $40.8 million , which exceeded their book value.</t>
  </si>
  <si>
    <t>Stock-Based Compensation</t>
  </si>
  <si>
    <t>Disclosure of Compensation Related Costs, Share-based Payments [Abstract]</t>
  </si>
  <si>
    <t xml:space="preserve"> Stock-Based Compensation The Corporation grants equity awards to employees, consisting of stock options, restricted stock, RSUs and PSUs under its Amended and Restated Equity and Cash Incentive Compensation Plan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under the 2011 Directors’ Equity Participation Plan ("Directors’ Plan"). Under the Directors’ Plan, the Corporation can grant equity awards to non-employee holding company and subsidiary bank directors in the form of stock options, restricted stock or common stock. Equity awards issued under the Employee Equity Plan are generally granted annually and become fully vested over or after a three -year vesting period. The vesting period for non-performance-based awards represents the period during which employees are required to provide service in exchange for such awards. Equity awards under the Directors' Plan generally vest immediately upon grant. Certain events, as defined in the Employee Equity Plan and the Directors' Plan, result in the acceleration of the vesting of equity awards. The following table presents compensation expense and the related tax benefits for equity awards recognized in the consolidated statements of income: Three months ended March 31 2016 2015 (in thousands) Stock-based compensation expense $ 1,436 $ 1,071 Tax benefit (433 ) (292 ) Stock-based compensation expense, net of tax $ 1,003 $ 779 Stock option fair values are estimated through the use of the Black-Scholes valuation methodology as of the date of grant. Stock options carry terms of up to ten years. Fair values for restricted stock, RSUs and a majority of PSUs are based on the trading price of the Corporation’s stock on the date of grant and earn dividends during the vesting period, which are forfeitable if the awards do not vest. The fair value of certain PSUs are estimated through the use of the Monte Carlo valuation methodology as of the date of grant. As of March 31, 2016 , the Employee Equity Plan had 11.5 million shares reserved for future grants through 2023 , and the Directors’ Plan had approximately 396,000 shares reserved for future grants through 2021 .</t>
  </si>
  <si>
    <t>Employee Benefit Plans</t>
  </si>
  <si>
    <t>Compensation and Retirement Disclosure [Abstract]</t>
  </si>
  <si>
    <t>Employee Benefit Plans The Corporation maintains a defined benefit pension plan ("Pension Plan") for certain employees, which was curtailed in 2008 . Contributions to the Pension Plan are actuarially determined and funded annually, if required. Pension Plan assets are invested in: money markets; fixed income securities, including corporate bonds, U.S. Treasury securities and common trust funds; and equity securities, including common stocks and common stock mutual funds. The net periodic benefit cost for the Corporation’s Pension Plan consisted of the following components: Three months ended March 31 2016 2015 (in thousands) Service cost (1) $ 150 $ 145 Interest cost 881 851 Expected return on plan assets (726 ) (752 ) Net amortization and deferral 782 782 Net periodic benefit cost $ 1,087 $ 1,026 (1) Service cost was related to administrative costs associated with the plan and was not due to the accrual of additional participant benefits. The Corporation provides benefits under a postretirement benefits plan ("Postretirement Plan") to certain retirees who were employees of the Corporation prior to January 1, 1998 and retired from employment with the Corporation prior to February 1, 2014. The net periodic cost (benefit) of the Corporation’s Postretirement Plan consisted of the following components: Three months ended March 31 2016 2015 (in thousands) Interest cost 38 52 Net accretion and deferral (65 ) (65 ) Net periodic benefit $ (27 ) $ (13 ) The Corporation recognizes the funded status of its Pension Plan and Postretirement Plan on the consolidated balance sheets and recognizes the change in that funded status through other comprehensive income.</t>
  </si>
  <si>
    <t>Derivative Financial Instruments</t>
  </si>
  <si>
    <t>Derivative Instruments and Hedging Activities Disclosure [Abstract]</t>
  </si>
  <si>
    <t>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s recognized in earnings as components of non-interest income and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in other assets and other liabilities, respectively, on the consolidated balance sheets, and changes in fair values during the period are recorded 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that are recorded at their fair value in other assets and other liabilities on the consolidated balance sheets, with changes in fair value during the period recorded in other non-interest expense on the consolidated statements of income. Foreign Exchange Contracts The Corporation enters into foreign exchange contracts to accommodate the needs of its customers. Foreign exchange contracts are commitments to buy or sell foreign currency on a future date at a contractual price. The Corporation offsets its foreign exchange contract exposure with customers by entering into contracts with third-party correspondent financial institutions to mitigate its exposure to fluctuations in foreign currency exchange rates. The Corporation also holds certain amounts of foreign currency with international correspondent banks. The Corporation's policy limits the total net foreign currency open positions, which includes all outstanding contracts and foreign account balances, to $500,000 . Gross derivative assets and liabilities are recorded in other assets and other liabilities, respectively, on the consolidated balance sheets, with changes in fair values during the period recorded within other service charges and fees on the consolidated statements of income. The following table presents a summary of the notional amounts and fair values of derivative financial instruments: March 31, 2016 December 31, 2015 Notional Asset Notional Asset (in thousands) Interest Rate Locks with Customers Positive fair values $ 130,306 $ 2,507 $ 87,781 $ 1,291 Negative fair values 3 — 267 (16 ) Net interest rate locks with customers 2,507 1,275 Forward Commitments Positive fair values — — 69,045 205 Negative fair values 120,830 (925 ) 16,193 (24 ) Net forward commitments (925 ) 181 Interest Rate Swaps with Customers Positive fair values 939,820 62,323 846,490 32,915 Negative fair values 8,000 (32 ) 8,757 (55 ) Net interest rate swaps with customers 62,291 32,860 Interest Rate Swaps with Dealer Counterparties Positive fair values 8,000 32 8,757 55 Negative fair values 939,820 (62,323 ) 846,490 (32,915 ) Net interest rate swaps with dealer counterparties (62,291 ) (32,860 ) Foreign Exchange Contracts with Customers Positive fair values 8,661 565 4,897 114 Negative fair values 6,380 (261 ) 8,050 (184 ) Net foreign exchange contracts with customers 304 (70 ) Foreign Exchange Contracts with Correspondent Banks Positive fair values 10,863 463 9,728 428 Negative fair values 8,910 (461 ) 6,899 (147 ) Net foreign exchange contracts with correspondent banks 2 281 Net derivative fair value asset $ 1,888 $ 1,667 The following table presents a summary of the fair value gains and losses on derivative financial instruments: Three months ended March 31 2016 2015 (in thousands) Interest rate locks with customers $ 1,232 $ 1,122 Forward commitments (1,106 ) 554 Interest rate swaps with customers 29,431 9,404 Interest rate swaps with dealer counterparties (29,431 ) (9,404 ) Foreign exchange contracts with customers 374 567 Foreign exchange contracts with correspondent banks (279 ) (324 ) Net fair value gains (losses) on derivative financial instruments $ 221 $ 1,919 Fair Value Option U.S. GAAP permits entities to measure many financial instruments and certain other items at fair value and requires certain disclosures for amounts for which the fair value option is applied. The Corporation has elected to measure mortgage loans held for sale at fair value to more accurately reflect the financial results of its mortgage banking activities in its consolidated financial statements. Derivative financial instruments related to these activities are also recorded at fair value, as noted above.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The following table presents a summary of the Corporation’s mortgage loans held for sale: March 31, December 31, (in thousands) Cost $ 19,187 $ 16,584 Fair value 19,719 16,886 During the three months ended March 31, 2016 and 2015, the Corporation recorded gains related to changes in fair values of mortgage loans held for sale of $230,000 and $261,000 , respectively. Balance Sheet Offsetting Certain financial assets and liabilities may be eligible for offset on the consolidated balance sheets because they are subject to master netting arrangements or similar agreements. The Corporation elects to not offset assets and liabilities subject to such arrangements on the consolidated financial statements. The Corporation is a party to interest rate swap transactions with financial institution counterparties and customers, disclosed in detail above. Under these agreements, the Corporation has the right to net-settle multiple contracts with the same counterparty in the event of default on, or termination of, any one contract. Cash collateral is posted by the party with a net liability position or the right to reclaim cash collateral exists in a net asset position in accordance with contract thresholds and can be used to settle the fair value of the interest rate swap agreements in the event of default.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ash collateral is posted by the party with a net liability position or the right to reclaim cash collateral exists in a net asset position in accordance with contract thresholds and can be used to settle the fair value of the foreign currency exchange contracts in the event of default.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March 31, 2016 Interest rate swap derivative assets $ 62,355 $ (32 ) $ — $ 62,323 Foreign exchange derivative assets with correspondent banks 463 (303 ) — 160 Total $ 62,818 $ (335 ) $ — $ 62,483 Interest rate swap derivative liabilities $ 62,355 $ (32 ) $ (59,130 ) $ 3,193 Foreign exchange derivative liabilities with correspondent banks 461 (303 ) 300 458 Total $ 62,816 $ (335 ) $ (58,830 ) $ 3,651 December 31, 2015 Interest rate swap derivative assets $ 32,970 $ (55 ) $ — $ 32,915 Foreign exchange derivative assets with correspondent banks 428 (147 ) — 281 Total $ 33,398 $ (202 ) $ — $ 33,196 Interest rate swap derivative liabilities $ 32,970 $ (55 ) $ (31,130 ) $ 1,785 Foreign exchange derivative liabilities with correspondent banks 147 (147 ) — — Total $ 33,117 $ (202 ) $ (31,130 ) $ 1,785 (1) For derivative assets, amounts represent any derivative liability fair values that could be offset in the event of counterparty or customer default. For derivative liabilities, amounts represent any derivative asset fair values that could be offset in the event of counterparty or customer default. (2) Amounts represent cash collateral posted or the right to reclaim cash collateral on interest rate swap transactions with financial institution counterparties and on foreign exchange derivative transactions with correspondent banks.</t>
  </si>
  <si>
    <t>Commitments and Contingencies</t>
  </si>
  <si>
    <t>Commitments and Contingencies Disclosure [Abstract]</t>
  </si>
  <si>
    <t>Commitments and Contingencies Commitments The Corporation is a party to financial instruments with off-balance sheet risk in the normal course of business to meet the financing needs of its customers. 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 The outstanding amounts of commitments to extend credit and letters of credit as of the dates indicated were as follows: March 31, December 31, 2015 (in thousands) Commitments to extend credit $ 5,932,144 $ 5,784,138 Standby letters of credit 369,932 374,729 Commercial letters of credit 37,596 39,529 The Corporation records a reserve for unfunded lending commitments, which represents management’s estimate of losses associated with unused commitments to extend credit. See Note 5, "Loans and Allowance for Credit Losses," for additional details. Residential Lending Residential mortgages originated and sold by the Corporation consist primarily of conforming, prime loans sold to government sponsored agencies, such as the Federal National Mortgage Association ("Fannie Mae") and the Federal Home Loan Mortgage Corporation ("Freddie Mac"). The Corporation also sells certain prime loans it originates to non-government sponsored agency investors. The Corporation provides customary representations and warranties to government sponsored entities and investors that specify, among other things, that the loans have been underwritten to the standards established by the government sponsored entity or investor. The Corporation may be required to repurchase a loan, or reimburse the government sponsored entity or investor for a credit loss incurred on a loan, if it is determined that the representations and warranties have not been met. Such repurchases or reimbursements generally result from an underwriting or documentation deficiency. As of both March 31, 2016 and December 31, 2015 , total outstanding repurchase requests totaled approximately $543,000 . From 2000 to 2011 , the Corporation sold loans to the Federal Home Loan Bank of Pittsburgh under its Mortgage Partnership Finance Program ("MPF Program"). The Corporation provided a "credit enhancement" for residential mortgage loans sold under the MPF Program whereby it would assume credit losses in excess of a defined "First Loss Account," or "FLA" balance, up to specified amounts. The FLA is funded by the Federal Home Loan Bank of Pittsburgh based on a percentage of the outstanding principal balance of loans sold. As of March 31, 2016 , the unpaid principal balance of loans sold under the MPF Program was approximately $120 million . As of March 31, 2016 and December 31, 2015 , the reserve for estimated credit losses related to loans sold under the MPF Program was $2.0 million and $1.8 million , respectively. Required reserves are calculated based on delinquency status and estimated loss rates established through the Corporation's existing allowance for credit losses methodology for residential mortgage loans. As of March 31, 2016 and December 31, 2015 , the total reserve for losses on residential mortgage loans sold was $2.7 million and $2.6 million , respectively, including both reserves for credit losses under the MPF Program and reserves for representation and warranty exposures. Management believes that the reserves recorded as of March 31, 2016 are adequate. However, declines in collateral values, the identification of additional loans to be repurchased, or a deterioration in the credit quality of loans sold under the MPF Program could necessitate additional reserves, established through charges to earnings, in the future. Legal Proceedings The Corporation and its subsidiaries are involved in various legal proceedings in the ordinary course of business of the Corporation. The Corporation periodically evaluates the possible impact of pending litigation matters based on, among other factors, the advice of counsel, available insurance coverage and recorded liabilities and reserves for probable legal liabilities and costs. In addition, from time to time, the Corporation is the subject of investigations or other forms of regulatory or governmental inquiry covering a range of possible issues and, in some cases, these may be part of similar reviews of the specified activities of other industry participants. These inquiries could lead to administrative, civil or criminal proceedings, and could possibly result in fines, penalties, restitution or the need to alter the Corporation’s business practices, and cause the Corporation to incur additional costs. The Corporation’s practice is to cooperate fully with regulatory and governmental investigations. As of the date of this report, the Corporation believes that any liabilities, individually or in the aggregate, which may result from the final outcomes of pending proceedings will not have a material adverse effect on the financial condition of the Corporation. However, legal proceedings are often unpredictable, and it is possible that the ultimate resolution of any such matters, if unfavorable, may be material to the Corporation’s results of operations for any particular period, depending, in part, upon the size of the loss or liability imposed and the operating results for the applicable period. BSA/AML Enforcement Orders The Corporation and each of its bank subsidiaries are subject to regulatory enforcement orders issued during 2014 and 2015 by their respective federal and state bank regulatory agencies relating to identified deficiencies in the Corporation’s centralized Bank Secrecy Act and anti-money laundering compliance program (the "BSA/AML Compliance Program"), which was designed to comply with the requirements of the Bank Secrecy Act, the USA Patriot Act of 2001 and related anti-money laundering regulations (collectively, the "BSA/AML Requirements"). The regulatory enforcement orders, which are in the form of consent orders or orders to cease and desist issued upon consent ("Consent Orders"), generally require, among other things, that the Corporation and its bank subsidiaries undertake a number of required actions to strengthen and enhance the BSA/AML Compliance Program, and, in some cases, conduct retrospective reviews of past account activity and transactions, as well as certain reports filed in accordance with the BSA/AML Requirements, to determine whether suspicious activity and certain transactions in currency were properly identified and reported in accordance with the BSA/AML Requirements. In addition to requiring strengthening and enhancement of the BSA/AML Compliance Program, while the Consent Orders remain in effect, the Corporation is subject to certain restrictions on expansion activities of the Corporation and its bank subsidiaries. Further, any failure to comply with the requirements of any of the Consent Orders involving the Corporation or its bank subsidiaries could result in further enforcement actions, the imposition of material restrictions on the activities of the Corporation or its bank subsidiaries, or the assessment of fines or penalties. Fair Lending Investigation During the second quarter of 2015, Fulton Bank, N.A. (the "Bank"), the Corporation’s largest bank subsidiary, received a letter from the U.S. Department of Justice (the "Department") indicating that the Department had initiated an investigation regarding potential violations of fair lending laws by the Bank in certain of its geographies. The Bank is cooperating with the Department and responding to the Department’s requests for information. Although the Corporation is not able to predict the outcome of the Department’s investigation, it could result in legal proceedings the resolution of which could potentially involve a settlement, fines or other remedial actions. Agostino, et al. Litigation Fulton Bank, N.A. (the "Bank"), the Corporation’s largest bank subsidiary, and two unrelated, third-party defendants, Ameriprise Financial Services, Inc. and Riverview Bank, have been named as defendants in a lawsuit brought on behalf of a group of 58 plaintiffs filed on March 31, 2016 in the Court of Common Pleas for Dauphin County, Pennsylvania (Agostino, et al. v. Ameriprise Financial Services, Inc., et al., No. 2016-CV-2048-CV). The plaintiffs in this action, who are individuals, trustees of certain irrevocable trusts or the executors of the estates of deceased individuals, were clients of Jeffrey M. Mottern, a now deceased attorney, who is alleged to have operated a Ponzi scheme which defrauded the plaintiffs over a period of years through the sale of fictitious, high-yielding investments or by otherwise misappropriating funds entrusted to Mr. Mottern. Mr. Mottern is alleged to have used the proceeds of these activities to engage in speculative securities trading, which incurred significant losses, and for Mr. Mottern’s personal expenses. The allegations against the Bank relate to a commercial checking account at the Bank maintained by Mr. Mottern in connection with Mr. Mottern’s law practice. The lawsuit alleges that the Bank is liable to the plaintiffs for failing to properly monitor Mr. Mottern’s checking account and detect Mr. Mottern’s fraudulent activity, and specifically alleges that the Bank aided and abetted Mr. Mottern’s: (1) fraud; (2) breach of fiduciary duty; (3) violations of the Pennsylvania Unfair Trade Practices and Consumer Protection Law; and (4) conversion. Similar claims have been asserted against Ameriprise Financial Services, Inc. and Riverview Bank, which allegedly maintained a personal brokerage account and a trust account for client or other third-party funds, respectively, for Mr. Mottern. The lawsuit seeks damages from the defendants, including the Bank, alleged to be in excess of $11.3 million, treble damages and attorneys’ fees with respect to alleged violations of the Pennsylvania Unfair Trade Practices and Consumer Protection Law, punitive damages, plus interest and costs. On April 29, 2016, the Bank filed a Notice of Removal to remove this lawsuit to the United States District Court for the Middle District of Pennsylvania.</t>
  </si>
  <si>
    <t>Fair Value Measurements</t>
  </si>
  <si>
    <t>Fair Value Disclosures [Abstract]</t>
  </si>
  <si>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The Corporation has categorized all assets and liabilities measured at fair value on both a recurring and nonrecurring basis into the above three levels. The following tables present summaries of the Corporation’s assets and liabilities measured at fair value on a recurring basis and reported on the consolidated balance sheets: March 31, 2016 Level 1 Level 2 Level 3 Total (in thousands) Mortgage loans held for sale $ — $ 19,719 $ — $ 19,719 Available for sale investment securities: Equity securities 19,067 — — 19,067 U.S. Government sponsored agency securities — 25,173 — 25,173 State and municipal securities — 314,010 — 314,010 Corporate debt securities — 86,780 3,106 89,886 Collateralized mortgage obligations — 782,075 — 782,075 Mortgage-backed securities — 1,188,668 — 1,188,668 Auction rate securities — — 97,326 97,326 Total available for sale investment securities 19,067 2,396,706 100,432 2,516,205 Other assets 16,674 64,862 — 81,536 Total assets $ 35,741 $ 2,481,287 $ 100,432 $ 2,617,460 Other liabilities $ 16,373 $ 63,280 $ — $ 79,653 December 31, 2015 Level 1 Level 2 Level 3 Total (in thousands) Mortgage loans held for sale $ — $ 16,886 $ — $ 16,886 Available for sale investment securities: Equity securities 21,514 — — 21,514 U.S. Government sponsored agency securities — 25,136 — 25,136 State and municipal securities — 262,765 — 262,765 Corporate debt securities — 93,619 3,336 96,955 Collateralized mortgage obligations — 821,509 — 821,509 Mortgage-backed securities — 1,158,835 — 1,158,835 Auction rate securities — — 98,059 98,059 Total available for sale investment securities 21,514 2,361,864 101,395 2,484,773 Other assets 16,129 34,465 — 50,594 Total assets $ 37,643 $ 2,413,215 $ 101,395 $ 2,552,253 Other liabilities $ 15,914 $ 33,010 $ — $ 48,924 The valuation techniques used to measure fair value for the items in the preceding tables are as follows: • Mortgage loans held for sale – This category consists of mortgage loans held for sale that the Corporation has elected to measure at fair value. Fair values as of March 31, 2016 and December 31, 2015 were measured based on the price that secondary market investors were offering for loans with similar characteristics. See Note 9, "Derivative Financial Instruments" for details related to the Corporation’s election to measure assets and liabilities at fair value. • Available for sale investment securities – Included in this asset category are both equity and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done for approximately 80% of the securities valued by the pricing service. Generally, differences by security in excess of 5% are researched to reconcile the difference. • Equity securities – Equity securities consist of common stocks of financial institutions ( $18.2 million at March 31, 2016 and $20.6 million at December 31, 2015 ) and other equity investments ( $892,000 at March 31, 2016 and $914,000 at December 31, 2015 ). These Level 1 investments are measured at fair value based on quoted prices for identical securities in active markets. • U.S. Government securities/U.S. Government sponsored agency securities/State and municipal securities/Collateralized mortgage obligations/Mortgage-backed securities – These debt securities are classified as Level 2 investments. Fair values are determined by a third-party pricing service, as detailed above. • Corporate debt securities – This category consists of subordinated debt issued by financial institutions ( $49.3 million at March 31, 2016 and $53.1 million at December 31, 2015 ), single-issuer trust preferred securities issued by financial institutions ( $35.9 million at March 31, 2016 and $39.1 million at December 31, 2015 ), pooled trust preferred securities issued by financial institutions ( $706,000 at both March 31, 2016 and December 31, 2015 ) and other corporate debt issued by non-financial institutions ( $4.0 million at both March 31, 2016 and December 31, 2015 ). Level 2 investments include the Corporation’s holdings of subordinated debt, other corporate debt issued by non-financial institutions and $33.5 million and $36.5 million of single-issuer trust preferred securities held at March 31, 2016 and December 31, 2015 , respectively. The fair values for these corporate debt securities are determined by a third-party pricing service, as detailed above. Level 3 investments include the Corporation’s investments in pooled trust preferred securities ( $706,000 at both March 31, 2016 and December 31, 2015 ) and certain single-issuer trust preferred securities ( $2.4 million at March 31, 2016 and $2.6 million at December 31, 2015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fair values are tested by management through the performance of a trend analysis of the market price and discount rate. Changes in the price and discount rates are compared to changes in market data, including bond ratings, parity ratios, balances and delinquency levels. Other assets – Included in this category are the following: • Level 1 assets include mutual funds that are held in trust for employee deferred compensation plans ( $15.7 million at March 31, 2016 and $15.6 million at December 31, 2015 ) and the fair value of foreign currency exchange contracts ( $1.0 million at March 31, 2016 and $547,000 at December 31, 2015 ). The mutual funds and foreign exchange prices used to measure these items at fair value are based on quoted prices for identical instruments in active markets. • Level 2 assets include the fair value of mortgage banking derivatives in the form of interest rate locks and forward commitments with secondary market investors ( $2.5 million at March 31, 2016 and $1.5 million at December 31, 2015 ) and the fair value of interest rate swaps ( $62.4 million at March 31, 2016 and $33.0 million at December 31, 2015 ). The fair values of the Corporation’s interest rate locks, forward commitments and interest rate swaps represent the amounts that would be required to settle the derivative financial instruments at the balance sheet date. See Note 9, "Derivative Financial Instruments," for additional information. Other liabilities – Included in this category are the following: • Level 1 liabilities include employee deferred compensation liabilities which represent amounts due to employees under deferred compensation plans ( $15.7 million at March 31, 2016 and $15.6 million at December 31, 2015 ) and the fair value of foreign currency exchange contracts ( $722,000 at March 31, 2016 and $331,000 at December 31, 2015 ). The fair value of these liabilities are determined in the same manner as the related assets, as described under the heading "Other assets" above. • Level 2 liabilities include the fair value of mortgage banking derivatives in the form of interest rate locks and forward commitments with secondary market investors ( $925,000 at March 31, 2016 and $40,000 at December 31, 2015 ) and the fair value of interest rate swaps ( $62.4 million at March 31, 2016 and $33.0 million at December 31, 2015 ). The fair values of these liabilities are determined in the same manner as the related assets, as described under the heading "Other assets" above. The following table presents the changes in the Corporation’s available for sale investment securities measured at fair value on a recurring basis using unobservable inputs (Level 3): Three months ended March 31, 2016 Pooled Trust Single-issuer ARCs (in thousands) Balance at December 31, 2015 $ 706 $ 2,630 $ 98,059 Unrealized adjustment to fair value (1) — (233 ) (832 ) Discount accretion (2) — 3 99 Balance at March 31, 2016 $ 706 $ 2,400 $ 97,326 Three months ended March 31, 2015 Balance at December 31, 2014 $ 4,088 $ 3,820 $ 100,941 Sales (3,079 ) — — Unrealized adjustment to fair value (1) 190 (2 ) 332 Settlements - calls (117 ) — (2,446 ) Discount accretion (2) 2 2 105 Balance at March 31, 2015 $ 1,084 $ 3,820 $ 98,932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 Certain financial assets are not measured at fair value on an ongoing basis, but are subject to fair value measurement in certain circumstances, such as upon their acquisition or when there is evidence of impairment. The following table presents the Corporation’s financial assets measured at fair value on a nonrecurring basis and reported on the Corporation’s consolidated balance sheets: March 31, 2016 Level 1 Level 2 Level 3 Total (in thousands) Net loans $ — $ — $ 131,875 $ 131,875 Other financial assets — — 51,141 51,141 Total assets $ — $ — $ 183,016 $ 183,016 December 31, 2015 Level 1 Level 2 Level 3 Total (in thousands) Net loans $ — $ — $ 138,491 $ 138,491 Other financial assets — — 52,043 52,043 Total assets $ — $ — $ 190,534 $ 190,534 The valuation techniques used to measure fair value for the items in the table above are as follows: • Net loans – This category consists of loans that were evaluated for impairment under FASB ASC Section 310-10-35 and have been classified as Level 3 assets. The amount shown is the balance of impaired loans, net of the related allowance for loan losses. See Note 5, "Loans and Allowance for Credit Losses," for additional details. • Other financial assets – This category includes OREO ( $10.9 million at March 31, 2016 and $11.1 million at December 31, 2015 ) and MSRs ( $40.2 million at March 31, 2016 and $40.9 million at December 31, 2015 ), both classified as Level 3 assets. Fair values for OREO were based on estimated selling prices less estimated selling costs for similar assets in active markets. 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March 31, 2016 valuation were 12.5% and 9.6% , respectively. Management tests the reasonableness of the significant inputs to the third-party valuation in comparison to market data. As required by FASB ASC Section 825-10-50, the following table details the book values and estimated fair values of the Corporation’s financial instruments as of March 31, 2016 and December 31, 2015 . In addition, a general description of the methods and assumptions used to estimate such fair values is also provided. March 31, 2016 December 31, 2015 Book Value Estimated Book Value Estimated (in thousands) FINANCIAL ASSETS Cash and due from banks $ 83,479 $ 83,479 $ 101,120 $ 101,120 Interest-bearing deposits with other banks 346,582 346,582 230,300 230,300 Federal Reserve Bank and Federal Home Loan Bank stock 61,478 61,478 62,216 62,216 Loans held for sale (1) 19,719 19,719 16,886 16,886 Available for sale investment securities (1) 2,516,205 2,516,205 2,484,773 2,484,773 Net Loans (1) 13,706,860 13,615,387 13,669,548 13,540,903 Accrued interest receivable 44,379 44,379 42,767 42,767 Other financial assets (1) 200,456 200,456 166,920 166,920 FINANCIAL LIABILITIES Demand and savings deposits $ 11,537,266 $ 11,537,266 $ 11,267,367 $ 11,267,367 Time deposits 2,867,014 2,961,225 2,864,950 2,862,868 Short-term borrowings 352,883 352,883 497,663 497,663 Accrued interest payable 13,567 13,567 10,724 10,724 Other financial liabilities (1) 220,267 220,267 190,927 190,927 Federal Home Loan Bank advances and long-term debt 965,654 990,222 949,542 959,315 (1) These financial instruments, or certain financial instruments in these categories, are measured at fair value on the Corporation’s consolidated balance sheets. Descriptions of the fair value determinations for these financial instruments are disclosed above.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due from banks Demand and savings deposits Interest-bearing deposits with other banks Short-term borrowings Accrued interest receivable Accrued interest payable Federal Reserve Bank and Federal Home Loan Bank ("FHLB") stock represent restricted investments and are carried at cost on the consolidated balance sheets. Fair values for loans and time deposits were estimated by discounting future cash flows using the current rates at which similar loans would be made to borrowers and similar deposits would be issued to customers for the same remaining maturities. Fair values estimated in this manner do not fully incorporate an exit price approach to fair value, as defined in FASB ASC Topic 820. The fair values of FHLB advances and long-term debt were estimated by discounting the remaining contractual cash flows using a rate at which the Corporation could issue debt with similar remaining maturities as of the balance sheet date. These borrowings would be categorized in Level 2 liabilities under FASB ASC Topic 820.</t>
  </si>
  <si>
    <t>Basis of Presentation Basis of Presentation (Policies)</t>
  </si>
  <si>
    <t>New Accounting Pronouncements, Policy</t>
  </si>
  <si>
    <t>Recently Adopted Accounting Standards The Corporation adopted FASB ASC Update 2015-02, "Consolidation: Amendments to the Consolidation Analysis" effective January 1, 2016. ASC Update 2015-02 changed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ASC Update 2015-02 was effective for public business entities' annual and interim reporting periods that began after December 15, 2015, with earlier adoption permitted. The adoption of ASC Update 2015-02 did not have a material impact on the Corporation's consolidated financial statements. Effective January 1, 2016, the Corporation adopted FASB ASC Update 2015-03, "Interest - Imputation of Interest" and the updated ASC Update 2015-03 with the issuance of ASC Update 2015-15, “Presentation and Subsequent Measurement of Debt Issuance Costs Associated with Line-of-Credit Arrangements.” ASC Update 2015-03 simplifies the presentation of debt issuances costs. Debt issuance costs related to a recognized debt liability will be presented on the balance sheet as a direct deduction from the debt liability, similar to the presentation of debt discounts. Previously under U.S. GAAP, debt issuance costs were reported on the balance sheet as assets. The costs will continue to be amortized to interest expense using the effective interest method. ASC Update 2015-03 was effective for public business entities' annual and interim reporting periods beginning after December 15, 2015, with earlier adoption permitted. The adoption of ASC Update 2015-03 did not have a material impact on the Corporation's consolidated financial statements. The Corporation prospectively adopted FASB issued ASC Update 2015-05, "Customer's Accounting for Fees Paid in a Cloud Computing Arrangement" effective January 1, 2016. ASC Update 2015-05 provides explicit guidance to determine when a customer's fees paid in a cloud computing arrangement is for the acquisition of software licenses, services, or both. ASC Update 2015-05 was effective for public business entities' annual and interim reporting periods beginning after December 15, 2015, with earlier adoption permitted. The adoption of ASC Update 2015-05 did not have a material impact on the Corporation's consolidated financial statements. Recently Issued Accounting Standards In May 2014, the FASB issued ASC Update 2014-09, "Revenue from Contracts with Customers." This standards update establishes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tandard applies to all contracts with customers, except those that are within the scope of other topics in the FASB ASC. The standard also requires significantly expanded disclosures about revenue recognition. For public business entities, ASC Update 2014-09 is effective for interim and annual reporting periods beginning after December 15, 2017. Early application is not permitted. For the Corporation, this standards update is effective with its March 31, 2018 quarterly report on Form 10-Q. The Corporation is currently evaluating the impact of the adoption of ASC Update 2014-09 on its consolidated financial statements. In January 2016, the FASB issued ASC Update 2016-01, "Financial Instruments - Overall: Recognition and Measurement of Financial Assets and Financial Liabilities." ASC Update 2016-01 provides guidance regarding the income statement impact of equity investments held by an entity and the recognition of changes in fair value of financial liabilities when the fair value option is elected. ASC Update 2016-01 is effective for public business entities' annual and interim reporting periods beginning after December 15, 2017, with earlier adoption permitted. The Corporation intends to adopt this standards update effective with its March 31, 2018 quarterly report on Form 10-Q and does not expect the adoption of ASC Update 2016-01 to have a material impact on its consolidated financial statements. In February 2016, the FASB issued ASC Update 2016-02, "Leases." This standards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The standards update also requires expanded qualitative and quantitative disclosures. For public business entities, ASC Update 2016-02 is effective for interim and annual reporting periods beginning after December 15, 2018. ASC Update 2016-02 mandates a modified retrospective transition for all entities. Early application is permitted. For the Corporation, this standards update is effective with its March 31, 2019 quarterly report on Form 10-Q. The Corporation is currently evaluating the impact of the adoption of ASC Update 2016-02 on its consolidated financial statements. In March 2016, the FASB issued ASC Update 2016-09, "Stock Compensation: Improvements to Employee Share-Based Payment Accounting." The purpose of this standards update is to simplify several aspects of the accounting for share-based payment transactions, including the income tax consequences, classification of awards as either equity or liability, and classification on the statement of cash flows. ASC Update 2016-09 is effective for interim and annual reporting periods beginning after December 15, 2016. Early application is permitted. For the Corporation, this standards update is effective with its March 31, 2017 quarterly report on Form 10-Q. The Corporation is currently evaluating the impact of the adoption of ASC Update 2016-09 on its consolidated financial statements.</t>
  </si>
  <si>
    <t>Net Income Per Share (Tables)</t>
  </si>
  <si>
    <t>Reconciliation of Weighted Average Common Shares Outstanding</t>
  </si>
  <si>
    <t>A reconciliation of weighted average shares outstanding used to calculate basic net income per share and diluted net income per share follows: Three months ended March 31 2016 2015 (in thousands) Weighted average shares outstanding (basic) 173,331 178,471 Impact of common stock equivalents 1,085 986 Weighted average shares outstanding (diluted) 174,416 179,457</t>
  </si>
  <si>
    <t>Accumulated Other Comprehensive Income Accumulated Other Comprehensive Income (Tables)</t>
  </si>
  <si>
    <t>Changes in other comprehensive income [Table Text Block]</t>
  </si>
  <si>
    <t>The following table presents changes in other comprehensive income: Before-Tax Amount Tax Effect Net of Tax Amount (in thousands) Three months ended March 31, 2016 Unrealized gain on securities $ 26,193 $ (9,167 ) $ 17,026 Reclassification adjustment for securities gains included in net income (1) (947 ) 331 (616 ) Amortization of unrealized loss on derivative financial instruments (2) 6 (2 ) 4 Amortization of net unrecognized pension and postretirement items (3) 717 (251 ) 466 Total Other Comprehensive Income $ 25,969 $ (9,089 ) $ 16,880 Three months ended March 31, 2015 Unrealized gain on securities $ 15,371 $ (5,379 ) $ 9,992 Reclassification adjustment for securities gains included in net income (1) (4,145 ) 1,450 (2,695 ) Non-credit related unrealized gains on other-than-temporarily impaired debt securities 192 (67 ) 125 Amortization of unrealized loss on derivative financial instruments (2) 52 (18 ) 34 Amortization of net unrecognized pension and postretirement items (3) 717 (251 ) 466 Total Other Comprehensive Income $ 12,187 $ (4,265 ) $ 7,922 (1) Amounts reclassified out of accumulated other comprehensive income. Before-tax amounts included in "Investment securities gains, net" on the consolidated statements of income. See Note 4, "Investment Securities," for additional details. (2) Amounts reclassified out of accumulated other comprehensive income. Before-tax amounts included in "Interest expense" on the consolidated statements of income. (3) Amounts reclassified out of accumulated other comprehensive income. Before-tax amounts included in "Salaries and employee benefits" on the consolidated statements of income. See Note 8, "Employee Benefit Plans," for additional details.</t>
  </si>
  <si>
    <t>Changes in each component of accumulated other comprehensive income [Table Text Block]</t>
  </si>
  <si>
    <t>The following table presents changes in each component of accumulated other comprehensive income, net of tax: Unrealized Gains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s) Total (in thousands) Three months ended March 31, 2016 Balance at December 31, 2015 $ (6,499 ) $ 458 $ (15 ) $ (15,961 ) $ (22,017 ) Other comprehensive income before reclassifications 17,026 — — — 17,026 Amounts reclassified from accumulated other comprehensive income (loss) (616 ) — 4 466 (146 ) Balance at March 31, 2016 $ 9,911 $ 458 $ (11 ) $ (15,495 ) $ (5,137 ) Three months ended March 31, 2015 Balance at December 31, 2014 $ 5,980 $ 1,349 $ (2,546 ) $ (22,505 ) $ (17,722 ) Other comprehensive income before reclassifications 9,992 125 — — 10,117 Amounts reclassified from accumulated other comprehensive income (loss) (1,661 ) (1,034 ) 34 466 (2,195 ) Balance at March 31, 2015 $ 14,311 $ 440 $ (2,512 ) $ (22,039 ) $ (9,800 )</t>
  </si>
  <si>
    <t>Investment Securities (Tables)</t>
  </si>
  <si>
    <t>Schedule of Amortized Cost and Fair Values of Investment Securities</t>
  </si>
  <si>
    <t>The following table presents the amortized cost and estimated fair values of investment securities, which were all classified as available for sale: Amortized Cost Gross Unrealized Gains Gross Unrealized Losses Estimated Fair Value (in thousands) March 31, 2016 U.S. Government sponsored agency securities $ 25,149 $ 24 $ — $ 25,173 State and municipal securities 307,038 7,025 (53 ) 314,010 Corporate debt securities 95,389 2,773 (8,276 ) 89,886 Collateralized mortgage obligations 782,018 5,322 (5,265 ) 782,075 Mortgage-backed securities 1,169,552 19,454 (338 ) 1,188,668 Auction rate securities 106,871 — (9,545 ) 97,326 Total debt securities 2,486,017 34,598 (23,477 ) 2,497,138 Equity securities 14,228 4,852 (13 ) 19,067 Total $ 2,500,245 $ 39,450 $ (23,490 ) $ 2,516,205 Amortized Cost Gross Unrealized Gains Gross Unrealized Losses Estimated Fair Value (in thousands) December 31, 2015 U.S. Government sponsored agency securities $ 25,154 $ 35 $ (53 ) $ 25,136 State and municipal securities 256,746 6,019 — 262,765 Corporate debt securities 100,336 2,695 (6,076 ) 96,955 Collateralized mortgage obligations 835,439 3,042 (16,972 ) 821,509 Mortgage-backed securities 1,154,935 10,104 (6,204 ) 1,158,835 Auction rate securities 106,772 — (8,713 ) 98,059 Total debt securities 2,479,382 21,895 (38,018 ) 2,463,259 Equity securities $ 14,677 $ 6,845 $ (8 ) $ 21,514 Total 2,494,059 28,740 (38,026 ) 2,484,773</t>
  </si>
  <si>
    <t>Schedule of Amortized Cost and Fair Values of Debt Securities by Contractual Maturities</t>
  </si>
  <si>
    <t>The amortized cost and estimated fair values of debt securities as of March 31, 2016 , by contractual maturity, are shown in the following table. Actual maturities may differ from contractual maturities because borrowers may have the right to call or prepay obligations with or without call or prepayment penalties. Amortized Estimated (in thousands) Due in one year or less $ 64,096 $ 64,475 Due from one year to five years 89,237 91,302 Due from five years to ten years 92,154 95,021 Due after ten years 288,960 275,597 534,447 526,395 Collateralized mortgage obligations 782,018 782,075 Mortgage-backed securities 1,169,552 1,188,668 Total debt securities $ 2,486,017 $ 2,497,138</t>
  </si>
  <si>
    <t>Summary of Gains and Losses from Equity and Debt Securities, and Losses Recognized from Other-than-Temporary Impairment</t>
  </si>
  <si>
    <t>The following table presents information related to the gross realized gains on the sales of equity and debt securities: Gross Gross Net Gains (Losses) Three months ended March 31, 2016 (in thousands) Equity securities $ 733 $ — $ 733 Debt securities 214 — 214 Total $ 947 $ — $ 947 Three months ended March 31, 2015 Equity securities $ 1,970 $ — $ 1,970 Debt securities 2,175 — 2,175 Total $ 4,145 $ — $ 4,145</t>
  </si>
  <si>
    <t>Summary Of Other Than Temporary Impairment Charges Recorded In Statement Of Operations [Table Text Block]</t>
  </si>
  <si>
    <t>The following table presents a summary of the cumulative credit related other-than-temporary impairment charges, recognized as components of earnings, for debt securities held by the Corporation at March 31, 2016 and 2015: Three months ended March 31 2016 2015 (in thousands) Balance of cumulative credit losses on debt securities, beginning of period $ (11,510 ) $ (16,242 ) Reductions for securities sold during the period — 3,938 Reductions for increases in cash flows expected to be collected that are recognized over the remaining life of the security — 2 Balance of cumulative credit losses on debt securities, end of period $ (11,510 ) $ (12,302 )</t>
  </si>
  <si>
    <t>Gross Unrealized Losses and Fair Values of Investments by Category and Length of Time in Continuous Unrealized Loss Position</t>
  </si>
  <si>
    <t>The following table presents the gross unrealized losses and estimated fair values of investments, aggregated by investment category and length of time that individual securities have been in a continuous unrealized loss position at March 31, 2016 : Less than 12 months 12 months or longer Total Estimated Fair Value Unrealized Losses Estimated Fair Value Unrealized Losses Estimated Fair Value Unrealized Losses (in thousands) State and municipal securities $ 17,961 $ (53 ) $ — $ — $ 17,961 $ (53 ) Corporate debt securities — — 30,762 (8,276 ) 30,762 (8,276 ) Collateralized mortgage obligations 21,078 (87 ) 461,807 (5,178 ) 482,885 (5,265 ) Mortgage-backed securities 98,180 (175 ) 30,243 (163 ) 128,423 (338 ) Auction rate securities — — 97,326 (9,545 ) 97,326 (9,545 ) Total debt securities 137,219 (315 ) 620,138 (23,162 ) 757,357 (23,477 ) Equity securities 50 (3 ) 12 (10 ) 62 (13 ) $ 137,269 $ (318 ) $ 620,150 $ (23,172 ) $ 757,419 $ (23,490 )</t>
  </si>
  <si>
    <t>Summary of Amortized Cost and Fair Values of Corporate Debt Securities</t>
  </si>
  <si>
    <t>The following table presents the amortized cost and estimated fair value of corporate debt securities: March 31, 2016 December 31, 2015 Amortized cost Estimated fair value Amortized cost Estimated fair value (in thousands) Single-issuer trust preferred securities $ 43,673 $ 35,851 $ 44,648 $ 39,106 Subordinated debt 47,681 49,294 51,653 53,108 Pooled trust preferred securities — 706 — 706 Corporate debt securities issued by financial institutions 91,354 85,851 96,301 92,920 Other corporate debt securities 4,035 4,035 4,035 4,035 Available for sale corporate debt securities $ 95,389 $ 89,886 $ 100,336 $ 96,955</t>
  </si>
  <si>
    <t>Loans and Allowance for Credit Losses (Tables)</t>
  </si>
  <si>
    <t>Summary of Gross Loans by Type</t>
  </si>
  <si>
    <t>Loans, net of unearned income are summarized as follows: March 31, December 31, 2015 (in thousands) Real-estate - commercial mortgage $ 5,558,108 $ 5,462,330 Commercial - industrial, financial and agricultural 4,035,333 4,088,962 Real-estate - home equity 1,659,481 1,684,439 Real-estate - residential mortgage 1,377,459 1,376,160 Real-estate - construction 810,872 799,988 Consumer 263,221 268,588 Leasing and other 179,765 170,914 Overdrafts 2,379 2,737 Loans, gross of unearned income 13,886,618 13,854,118 Unearned income (15,917 ) (15,516 ) Loans, net of unearned income $ 13,870,701 $ 13,838,602</t>
  </si>
  <si>
    <t>Schedule of Allowance for Credit Losses</t>
  </si>
  <si>
    <t xml:space="preserve"> The following table presents the components of the allowance for credit losses: March 31, December 31, (in thousands) Allowance for loan losses $ 163,841 $ 169,054 Reserve for unfunded lending commitments 2,224 2,358 Allowance for credit losses $ 166,065 $ 171,412</t>
  </si>
  <si>
    <t>Activity in the Allowance for Credit Losses</t>
  </si>
  <si>
    <t>The following table presents the activity in the allowance for credit losses: Three months ended March 31 2016 2015 (in thousands) Balance at beginning of period $ 171,412 $ 185,931 Loans charged off (11,155 ) (5,764 ) Recoveries of loans previously charged off 4,278 3,191 Net loans charged off (6,877 ) (2,573 ) Provision for credit losses 1,530 (3,700 ) Balance at end of period $ 166,065 $ 179,658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Three months ended March 31, 2016 Balance at December 31, 2015 $ 47,866 $ 57,098 $ 22,405 $ 21,375 $ 6,529 $ 2,585 $ 2,468 $ 8,728 $ 169,054 Loans charged off (582 ) (6,188 ) (1,541 ) (1,068 ) (326 ) (1,007 ) (443 ) — (11,155 ) Recoveries of loans previously charged off 825 2,319 338 136 383 196 81 — 4,278 Net loans charged off 243 (3,869 ) (1,203 ) (932 ) 57 (811 ) (362 ) — (6,877 ) Provision for loan losses (1) 202 1,104 1,322 (515 ) (304 ) 550 868 (1,563 ) 1,664 Balance at March 31, 2016 $ 48,311 $ 54,333 $ 22,524 $ 19,928 $ 6,282 $ 2,324 $ 2,974 $ 7,165 $ 163,841 Three months ended March 31, 2015 Balance at December 31, 2014 $ 53,493 $ 51,378 $ 28,271 $ 29,072 $ 9,756 $ 3,015 $ 1,799 $ 7,360 $ 184,144 Loans charged off (709 ) (1,863 ) (768 ) (1,281 ) — (780 ) (363 ) — (5,764 ) Recoveries of loans previously charged off 436 786 251 159 1,147 241 171 — 3,191 Net loans charged off (273 ) (1,077 ) (517 ) (1,122 ) 1,147 (539 ) (192 ) — (2,573 ) Provision for loan losses (1) (360 ) 6,849 (4,273 ) (4,715 ) (2,416 ) 51 46 948 (3,870 ) Balance at March 31, 2015 $ 52,860 $ 57,150 $ 23,481 $ 23,235 $ 8,487 $ 2,527 $ 1,653 $ 8,308 $ 177,701 (1) The provision for loan losses excluded a $134,000 decrease and a $170,000 increase, respectively, in the reserve for unfunded lending commitments for the three months ended March 31, 2016 and 2015 . The total provision for credit losses, comprised of allocations for both funded and unfunded loans, was $1.5 million and negative $3.7 million for the three months ended March 31, 2016 and 2015 , respectively.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other and overdrafts Unallocated (1) Total (in thousands) Allowance for loan losses at March 31, 2016: Measured for impairment under FASB ASC Subtopic 450-20 $ 35,914 $ 40,969 $ 13,541 $ 7,599 $ 4,004 $ 2,302 $ 1,756 $ 7,165 $ 113,250 Evaluated for impairment under FASB ASC Section 310-10-35 12,397 13,364 8,983 12,329 2,278 22 1,218 N/A 50,591 $ 48,311 $ 54,333 $ 22,524 $ 19,928 $ 6,282 $ 2,324 $ 2,974 $ 7,165 $ 163,841 Loans, net of unearned income at March 31, 2016: Measured for impairment under FASB ASC Subtopic 450-20 $ 5,499,820 $ 3,992,567 $ 1,641,457 $ 1,329,114 $ 797,282 $ 263,189 $ 164,806 N/A $ 13,688,235 Evaluated for impairment under FASB ASC Section 310-10-35 58,288 42,766 18,024 48,345 13,590 32 1,421 N/A 182,466 $ 5,558,108 $ 4,035,333 $ 1,659,481 $ 1,377,459 $ 810,872 $ 263,221 $ 166,227 N/A $ 13,870,701 Allowance for loan losses at March 31, 2015: Measured for impairment under FASB ASC Subtopic 450-20 $ 38,916 $ 40,027 $ 16,937 $ 9,162 $ 6,037 $ 2,504 $ 1,653 $ 8,308 $ 123,544 Evaluated for impairment under FASB ASC Section 310-10-35 13,944 17,123 6,544 14,073 2,450 23 — N/A 54,157 $ 52,860 $ 57,150 $ 23,481 $ 23,235 $ 8,487 $ 2,527 $ 1,653 $ 8,308 $ 177,701 Loans, net of unearned income at March 31, 2015: Measured for impairment under FASB ASC Subtopic 450-20 $ 5,157,342 $ 3,716,037 $ 1,688,869 $ 1,312,861 $ 656,021 $ 257,265 $ 124,255 N/A $ 12,912,650 Evaluated for impairment under FASB ASC Section 310-10-35 69,759 46,594 12,754 51,927 21,785 36 — N/A 202,855 $ 5,227,101 $ 3,762,631 $ 1,701,623 $ 1,364,788 $ 677,806 $ 257,301 $ 124,255 N/A $ 13,115,505 (1) The unallocated allowance, which was approximately 4% and 5% of the total allowance for credit losses, respectively, as of March 31, 2016 and March 31, 2015 , was, in the opinion of management, reasonable and appropriate given that the estimates used in the allocation process are inherently imprecise. N/A - Not applicable</t>
  </si>
  <si>
    <t>Total Impaired Loans by Class Segment</t>
  </si>
  <si>
    <t>The following table presents total impaired loans by class segment: March 31, 2016 December 31, 2015 Unpaid Principal Balance Recorded Investment Related Allowance Unpaid Principal Balance Recorded Investment Related Allowance (in thousands) With no related allowance recorded: Real estate - commercial mortgage $ 26,361 $ 23,023 $ — $ 27,872 $ 22,596 $ — Commercial - secured 14,638 12,227 — 18,012 13,702 — Real estate - residential mortgage 6,395 6,211 — 4,790 4,790 — Construction - commercial residential 6,916 6,298 — 9,916 8,865 — 54,310 47,759 60,590 49,953 With a related allowance recorded: Real estate - commercial mortgage 44,849 35,265 12,397 45,189 35,698 12,471 Commercial - secured 34,752 29,655 12,850 39,659 33,629 14,085 Commercial - unsecured 1,039 884 514 971 821 498 Real estate - home equity 23,115 18,024 8,983 20,347 15,766 7,993 Real estate - residential mortgage 50,803 42,134 12,329 55,242 45,635 13,422 Construction - commercial residential 9,774 6,088 1,851 9,949 6,290 2,110 Construction - commercial 815 594 201 820 638 217 Construction - other 747 610 226 331 193 68 Consumer - direct 20 20 14 19 19 14 Consumer - indirect 12 12 8 14 14 8 Leasing, other and overdrafts 1,421 1,421 1,218 1,658 1,425 704 167,347 134,707 50,591 174,199 140,128 51,590 Total $ 221,657 $ 182,466 $ 50,591 $ 234,789 $ 190,081 $ 51,590 As of March 31, 2016 and December 31, 2015 , there were $47.8 million and $50.0 million , respectively, of impaired loans that did not have a related allowance for loan loss. The estimated fair values of the collateral securing these loans exceeded their carrying amount, or they were previously charged down to realizable collateral values. Accordingly, no specific valuation allowance was considered to be necessary. The following table presents average impaired loans by class segment: Three months ended March 31 2016 2015 Average Interest Average Interest (in thousands) With no related allowance recorded: Real estate - commercial mortgage $ 22,810 $ 69 $ 26,849 $ 91 Commercial - secured 12,964 16 14,676 21 Real estate - residential mortgage 5,501 30 4,866 28 Construction - commercial residential 7,582 19 14,222 55 Construction - commercial — — 1,138 — 48,857 134 61,751 195 With a related allowance recorded: Real estate - commercial mortgage 35,482 108 39,660 133 Commercial - secured 31,642 38 24,950 36 Commercial - unsecured 853 1 1,175 1 Real estate - home equity 16,896 57 13,106 31 Real estate - residential mortgage 43,885 235 46,774 273 Construction - commercial residential 6,189 15 7,247 28 Construction - commercial 616 — 800 — Construction - other 402 — 281 — Consumer - direct 17 — 18 — Consumer - indirect 16 — 19 — Leasing, other and overdrafts 1,423 — — — 137,421 454 134,030 502 Total $ 186,278 $ 588 $ 195,781 $ 697 (1) All impaired loans, excluding accruing TDRs, were non-accrual loans. Interest income recognized for the three months ended March 31, 2016 and 2015 represents amounts earned on accruing TDRs.</t>
  </si>
  <si>
    <t>Financing Receivable Credit Quality Indicators</t>
  </si>
  <si>
    <t>The following table presents internal credit risk ratings for real estate - commercial mortgages, commercial - secured loans, commercial - unsecured loans, construction - commercial residential loans and construction - commercial loans: Pass Special Mention Substandard or Lower Total March 31, 2016 December 31, 2015 March 31, 2016 December 31, 2015 March 31, 2016 December 31, 2015 March 31, 2016 December 31, 2015 (dollars in thousands) Real estate - commercial mortgage $ 5,283,340 $ 5,204,263 $ 121,889 $ 102,625 $ 152,879 $ 155,442 $ 5,558,108 $ 5,462,330 Commercial - secured 3,668,743 3,696,692 78,508 92,711 134,446 136,710 3,881,697 3,926,113 Commercial - unsecured 147,630 156,742 2,634 2,761 3,372 3,346 153,636 162,849 Total commercial - industrial, financial and agricultural 3,816,373 3,853,434 81,142 95,472 137,818 140,056 4,035,333 4,088,962 Construction - commercial residential 146,590 140,337 17,068 17,154 18,621 21,812 182,279 179,303 Construction - commercial 559,351 552,710 2,842 3,684 4,623 3,597 566,816 559,991 Total construction (excluding Construction - other) 705,941 693,047 19,910 20,838 23,244 25,409 749,095 739,294 $ 9,805,654 $ 9,750,744 $ 222,941 $ 218,935 $ 313,941 $ 320,907 $ 10,342,536 $ 10,290,586 % of Total 94.8 % 94.8 % 2.2 % 2.1 % 3.0 % 3.1 % 100.0 % 100.0 % The following is a summary of the Corporation's internal risk rating categories: • Pass : These loans do not currently pose undue credit risk and can range from the highest to average quality, depending on the degree of potential risk. • Special Mention : These loans constitute an undue and unwarranted credit risk, but not to a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risk rating process allows management to identify credits that potentially carry more risk in a timely manner and to allocate resources to managing troubled accounts. The Corporation believes that internal risk ratings are the most relevant credit quality indicator for the class segments presented above. The migration of loans through the various internal risk rating categories is a significant component of the allowance for credit loss methodology, which bases the probability of default on this migration. Assigning risk ratings involves judgment. Risk ratings are initially assigned to loans by loan officers and are reviewed on a regular basis by credit administration staff. The Corporation's loan review officers provide a separate assessment of risk rating accuracy. Ratings may be changed based on the ongoing monitoring procedures performed by loan officers or credit administration staff, or if specific loan review activities identify a deterioration or an improvement in the loan. The Corporation does not assign internal risk ratings to smaller balance, homogeneous loans, such as home equity, residential mortgage, consumer, lease receivables and construction loans to individuals secured by residential real estate. For these loans, the most relevant credit quality indicator is delinquency status. The migration of loans through the various delinquency status categories is a significant component of the allowance for credit losses methodology for those loans, which bases the probability of default on this migration. The following table presents a summary of delinquency and non-performing status for home equity, real estate - residential mortgages, construction loans to individuals and consumer, leasing and other loans by class segment: Performing Delinquent (1) Non-performing (2) Total March 31, 2016 December 31, 2015 March 31, 2016 December 31, 2015 March 31, 2016 December 31, 2015 March 31, 2016 December 31, 2015 (dollars in thousands) Real estate - home equity $ 1,636,040 $ 1,660,773 $ 9,033 $ 8,983 $ 14,408 $ 14,683 $ 1,659,481 $ 1,684,439 Real estate - residential mortgage 1,334,744 1,329,371 17,533 18,305 25,182 28,484 1,377,459 1,376,160 Construction - other 60,481 59,997 686 88 610 609 61,777 60,694 Consumer - direct 90,204 94,262 1,662 2,254 1,597 2,203 93,463 98,719 Consumer - indirect 167,863 166,823 1,690 2,809 205 237 169,758 169,869 Total consumer 258,067 261,085 3,352 5,063 1,802 2,440 263,221 268,588 Leasing, overdrafts and other 164,002 155,870 711 759 1,514 1,506 166,227 158,135 $ 3,453,334 $ 3,467,096 $ 31,315 $ 33,198 $ 43,516 $ 47,722 $ 3,528,165 $ 3,548,016 % of Total 97.9 % 97.7 % 0.9 % 1.0 % 1.2 % 1.3 % 100.0 % 100.0 % (1) Includes all accruing loans 30 days to 89 days past due. (2) Includes all accruing loans 90 days or more past due and all non-accrual loans.</t>
  </si>
  <si>
    <t>Non-Performing Assets</t>
  </si>
  <si>
    <t>The following table presents non-performing assets: March 31, December 31, (in thousands) Non-accrual loans $ 122,170 $ 129,523 Loans 90 days or more past due and still accruing 15,013 15,291 Total non-performing loans 137,183 144,814 Other real estate owned (OREO) 10,946 11,099 Total non-performing assets $ 148,129 $ 155,913</t>
  </si>
  <si>
    <t>Past due Loan Status and Non-Accrual Loans by Portfolio Segment</t>
  </si>
  <si>
    <t>The following table presents past due status and non-accrual loans by portfolio segment and class segment: March 31, 2016 30-59 Days Past Due 60-89 Days Past Due ≥ 90 Days Past Due and Accruing Non- accrual Total ≥ 90 Days Total Past Due Current Total (in thousands) Real estate - commercial mortgage $ 6,604 $ 1,824 $ 2,271 $ 40,861 $ 43,132 $ 51,560 $ 5,506,548 $ 5,558,108 Commercial - secured 16,053 3,194 2,024 36,360 38,384 57,631 3,824,066 3,881,697 Commercial - unsecured 415 — — 756 756 1,171 152,465 153,636 Total commercial - industrial, financial and agricultural 16,468 3,194 2,024 37,116 39,140 58,802 3,976,531 4,035,333 Real estate - home equity 7,024 2,009 2,914 11,494 14,408 23,441 1,636,040 1,659,481 Real estate - residential mortgage 12,136 5,397 4,402 20,780 25,182 42,715 1,334,744 1,377,459 Construction - commercial residential 1,550 1,967 1,495 9,294 10,789 14,306 167,973 182,279 Construction - commercial — — 12 594 606 606 566,210 566,816 Construction - other 686 — — 610 610 1,296 60,481 61,777 Total real estate - construction 2,236 1,967 1,507 10,498 12,005 16,208 794,664 810,872 Consumer - direct 1,068 594 1,597 — 1,597 3,259 90,204 93,463 Consumer - indirect 1,483 207 205 — 205 1,895 167,863 169,758 Total consumer 2,551 801 1,802 — 1,802 5,154 258,067 263,221 Leasing, overdrafts 615 96 93 1,421 1,514 2,225 164,002 166,227 Total $ 47,634 $ 15,288 $ 15,013 $ 122,170 $ 137,183 $ 200,105 $ 13,670,596 $ 13,870,701 December 31, 2015 30-59 Days Past Due 60-89 Days Past Due ≥ 90 Days Past Due and Accruing Non- accrual Total ≥ 90 Days Total Past Due Current Total (in thousands) Real estate - commercial mortgage $ 6,469 $ 1,312 $ 439 $ 40,731 $ 41,170 $ 48,951 $ 5,413,379 $ 5,462,330 Commercial - secured 5,654 2,615 1,853 41,498 43,351 51,620 3,874,493 3,926,113 Commercial - unsecured 510 83 19 701 720 1,313 161,536 162,849 Total commercial - industrial, financial and agricultural 6,164 2,698 1,872 42,199 44,071 52,933 4,036,029 4,088,962 Real estate - home equity 6,438 2,545 3,473 11,210 14,683 23,666 1,660,773 1,684,439 Real estate - residential mortgage 15,141 3,164 6,570 21,914 28,484 46,789 1,329,371 1,376,160 Construction - commercial residential 1,366 494 — 11,213 11,213 13,073 166,230 179,303 Construction - commercial 50 176 — 638 638 864 559,127 559,991 Construction - other 88 — 416 193 609 697 59,997 60,694 Total real estate - construction 1,504 670 416 12,044 12,460 14,634 785,354 799,988 Consumer - direct 1,687 567 2,203 — 2,203 4,457 94,262 98,719 Consumer - indirect 2,308 501 237 — 237 3,046 166,823 169,869 Total consumer 3,995 1,068 2,440 — 2,440 7,503 261,085 268,588 Leasing, overdrafts 483 276 81 1,425 1,506 2,265 155,870 158,135 Total $ 40,194 $ 11,733 $ 15,291 $ 129,523 $ 144,814 $ 196,741 $ 13,641,861 $ 13,838,602</t>
  </si>
  <si>
    <t>Troubled Debt Restructurings on Financing Receivables</t>
  </si>
  <si>
    <t>The following table presents TDRs: March 31, December 31, (in thousands) Real-estate - residential mortgage $ 27,565 $ 28,511 Real-estate - commercial mortgage 17,427 17,563 Commercial - secured 5,522 5,833 Construction - commercial residential 3,092 3,942 Real estate - home equity 6,530 4,556 Commercial - unsecured 128 120 Consumer - indirect 12 14 Consumer - direct 20 19 Total accruing TDRs 60,296 60,558 Non-accrual TDRs (1) 27,277 31,035 Total TDRs $ 87,573 $ 91,593 (1) Included in non-accrual loans in the preceding table detailing non-performing assets</t>
  </si>
  <si>
    <t>Loan Terms Modified Under Troubled Debt Restructurings</t>
  </si>
  <si>
    <t>The following table presents TDRs, by class segment as of March 31, 2016 and 2015 , that were modified during the three months ended March 31, 2016 and 2015 : 2016 2015 Number of Loans Post-Modification Recorded Investment Number of Loans Post-Modification Recorded Investment (dollars in thousands) Commercial – secured: Extend maturity without rate concession 2 $ 830 8 $ 6,776 Commercial – unsecured: Extend maturity without rate concession 2 103 1 42 Real estate - commercial mortgage: Extend maturity without rate concession — — 3 2,495 Real estate - home equity: Extend maturity with rate concession 1 44 — — Bankruptcy 37 2,698 10 492 Real estate – residential mortgage: Extend maturity with rate concession — — 1 104 Extend maturity without rate concession — — 2 225 Bankruptcy — — 1 281 Construction - commercial residential: Extend maturity without rate concession — — 1 889 Consumer - direct: Bankruptcy 1 2 — — Consumer - indirect: Bankruptcy — — 1 13 Total 43 $ 3,677 28 $ 11,317 The following table presents TDRs, by class segment, as of March 31, 2016 and 2015 , that were modified in the previous 12 months and had a post-modification payment default during the three months ended March 31, 2016 and 2015 . The Corporation defines a payment default as a single missed payment. 2016 2015 Number of Loans Recorded Investment Number of Loans Recorded Investment (dollars in thousands) Real estate - home equity 14 $ 1,039 7 $ 816 Real estate - residential mortgage 3 260 8 748 Real estate - commercial mortgage 3 235 2 1,659 Commercial - secured 1 47 7 7,888 Construction - commercial residential — — 1 1,366 Total 21 $ 1,581 25 $ 12,477</t>
  </si>
  <si>
    <t>Mortgage Servicing Rights (Tables)</t>
  </si>
  <si>
    <t>Summary of Changes in Mortgage Servicing Rights</t>
  </si>
  <si>
    <t xml:space="preserve">The following table summarizes the changes in mortgage servicing rights ("MSRs"), which are included in other assets on the consolidated balance sheets: Three months ended March 31 2016 2015 (in thousands) Amortized cost: Balance at beginning of period $ 40,944 $ 42,148 Originations of mortgage servicing rights 920 1,557 Amortization (1,669 ) (1,902 ) Balance at end of period $ 40,195 $ 41,803 </t>
  </si>
  <si>
    <t>Stock-Based Compensation (Tables)</t>
  </si>
  <si>
    <t>Summary of Compensation Expense and Related Tax Benefits</t>
  </si>
  <si>
    <t>The following table presents compensation expense and the related tax benefits for equity awards recognized in the consolidated statements of income: Three months ended March 31 2016 2015 (in thousands) Stock-based compensation expense $ 1,436 $ 1,071 Tax benefit (433 ) (292 ) Stock-based compensation expense, net of tax $ 1,003 $ 779</t>
  </si>
  <si>
    <t>Employee Benefit Plans (Tables)</t>
  </si>
  <si>
    <t>Schedule of Defined Benefit Plans Disclosures [Table Text Block]</t>
  </si>
  <si>
    <t>The net periodic benefit cost for the Corporation’s Pension Plan consisted of the following components: Three months ended March 31 2016 2015 (in thousands) Service cost (1) $ 150 $ 145 Interest cost 881 851 Expected return on plan assets (726 ) (752 ) Net amortization and deferral 782 782 Net periodic benefit cost $ 1,087 $ 1,026 (1) Service cost was related to administrative costs associated with the plan and was not due to the accrual of additional participant benefits. The net periodic cost (benefit) of the Corporation’s Postretirement Plan consisted of the following components: Three months ended March 31 2016 2015 (in thousands) Interest cost 38 52 Net accretion and deferral (65 ) (65 ) Net periodic benefit $ (27 ) $ (13 )</t>
  </si>
  <si>
    <t>Derivative Financial Instruments (Tables)</t>
  </si>
  <si>
    <t>Summary of Notional Amounts and Fair Values of Derivative Financial Instruments</t>
  </si>
  <si>
    <t>The following table presents a summary of the notional amounts and fair values of derivative financial instruments: March 31, 2016 December 31, 2015 Notional Asset Notional Asset (in thousands) Interest Rate Locks with Customers Positive fair values $ 130,306 $ 2,507 $ 87,781 $ 1,291 Negative fair values 3 — 267 (16 ) Net interest rate locks with customers 2,507 1,275 Forward Commitments Positive fair values — — 69,045 205 Negative fair values 120,830 (925 ) 16,193 (24 ) Net forward commitments (925 ) 181 Interest Rate Swaps with Customers Positive fair values 939,820 62,323 846,490 32,915 Negative fair values 8,000 (32 ) 8,757 (55 ) Net interest rate swaps with customers 62,291 32,860 Interest Rate Swaps with Dealer Counterparties Positive fair values 8,000 32 8,757 55 Negative fair values 939,820 (62,323 ) 846,490 (32,915 ) Net interest rate swaps with dealer counterparties (62,291 ) (32,860 ) Foreign Exchange Contracts with Customers Positive fair values 8,661 565 4,897 114 Negative fair values 6,380 (261 ) 8,050 (184 ) Net foreign exchange contracts with customers 304 (70 ) Foreign Exchange Contracts with Correspondent Banks Positive fair values 10,863 463 9,728 428 Negative fair values 8,910 (461 ) 6,899 (147 ) Net foreign exchange contracts with correspondent banks 2 281 Net derivative fair value asset $ 1,888 $ 1,667</t>
  </si>
  <si>
    <t>Summary of Fair Value Gains and Losses on Derivative Financial Instruments</t>
  </si>
  <si>
    <t>The following table presents a summary of the fair value gains and losses on derivative financial instruments: Three months ended March 31 2016 2015 (in thousands) Interest rate locks with customers $ 1,232 $ 1,122 Forward commitments (1,106 ) 554 Interest rate swaps with customers 29,431 9,404 Interest rate swaps with dealer counterparties (29,431 ) (9,404 ) Foreign exchange contracts with customers 374 567 Foreign exchange contracts with correspondent banks (279 ) (324 ) Net fair value gains (losses) on derivative financial instruments $ 221 $ 1,919</t>
  </si>
  <si>
    <t>Summary of Corporation's Mortgage Loans Held for Sale</t>
  </si>
  <si>
    <t>The following table presents a summary of the Corporation’s mortgage loans held for sale: March 31, December 31, (in thousands) Cost $ 19,187 $ 16,584 Fair value 19,719 16,886</t>
  </si>
  <si>
    <t>Summary of Offsetting Derivative Assets</t>
  </si>
  <si>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March 31, 2016 Interest rate swap derivative assets $ 62,355 $ (32 ) $ — $ 62,323 Foreign exchange derivative assets with correspondent banks 463 (303 ) — 160 Total $ 62,818 $ (335 ) $ — $ 62,483 Interest rate swap derivative liabilities $ 62,355 $ (32 ) $ (59,130 ) $ 3,193 Foreign exchange derivative liabilities with correspondent banks 461 (303 ) 300 458 Total $ 62,816 $ (335 ) $ (58,830 ) $ 3,651 December 31, 2015 Interest rate swap derivative assets $ 32,970 $ (55 ) $ — $ 32,915 Foreign exchange derivative assets with correspondent banks 428 (147 ) — 281 Total $ 33,398 $ (202 ) $ — $ 33,196 Interest rate swap derivative liabilities $ 32,970 $ (55 ) $ (31,130 ) $ 1,785 Foreign exchange derivative liabilities with correspondent banks 147 (147 ) — — Total $ 33,117 $ (202 ) $ (31,130 ) $ 1,785 (1) For derivative assets, amounts represent any derivative liability fair values that could be offset in the event of counterparty or customer default. For derivative liabilities, amounts represent any derivative asset fair values that could be offset in the event of counterparty or customer default. (2) Amounts represent cash collateral posted or the right to reclaim cash collateral on interest rate swap transactions with financial institution counterparties and on foreign exchange derivative transactions with correspondent banks.</t>
  </si>
  <si>
    <t>Summary of Offsetting Derivative Liabilities</t>
  </si>
  <si>
    <t>Commitments and Contingencies (Tables)</t>
  </si>
  <si>
    <t>Summary of Outstanding Commitments to Extend Credit and Letters of Credit</t>
  </si>
  <si>
    <t>The outstanding amounts of commitments to extend credit and letters of credit as of the dates indicated were as follows: March 31, December 31, 2015 (in thousands) Commitments to extend credit $ 5,932,144 $ 5,784,138 Standby letters of credit 369,932 374,729 Commercial letters of credit 37,596 39,529</t>
  </si>
  <si>
    <t>Fair Value Measurements (Tables)</t>
  </si>
  <si>
    <t>Schedule of Fair Value, Assets and Liabilities Measured on Recurring Basis</t>
  </si>
  <si>
    <t>The following tables present summaries of the Corporation’s assets and liabilities measured at fair value on a recurring basis and reported on the consolidated balance sheets: March 31, 2016 Level 1 Level 2 Level 3 Total (in thousands) Mortgage loans held for sale $ — $ 19,719 $ — $ 19,719 Available for sale investment securities: Equity securities 19,067 — — 19,067 U.S. Government sponsored agency securities — 25,173 — 25,173 State and municipal securities — 314,010 — 314,010 Corporate debt securities — 86,780 3,106 89,886 Collateralized mortgage obligations — 782,075 — 782,075 Mortgage-backed securities — 1,188,668 — 1,188,668 Auction rate securities — — 97,326 97,326 Total available for sale investment securities 19,067 2,396,706 100,432 2,516,205 Other assets 16,674 64,862 — 81,536 Total assets $ 35,741 $ 2,481,287 $ 100,432 $ 2,617,460 Other liabilities $ 16,373 $ 63,280 $ — $ 79,653 December 31, 2015 Level 1 Level 2 Level 3 Total (in thousands) Mortgage loans held for sale $ — $ 16,886 $ — $ 16,886 Available for sale investment securities: Equity securities 21,514 — — 21,514 U.S. Government sponsored agency securities — 25,136 — 25,136 State and municipal securities — 262,765 — 262,765 Corporate debt securities — 93,619 3,336 96,955 Collateralized mortgage obligations — 821,509 — 821,509 Mortgage-backed securities — 1,158,835 — 1,158,835 Auction rate securities — — 98,059 98,059 Total available for sale investment securities 21,514 2,361,864 101,395 2,484,773 Other assets 16,129 34,465 — 50,594 Total assets $ 37,643 $ 2,413,215 $ 101,395 $ 2,552,253 Other liabilities $ 15,914 $ 33,010 $ — $ 48,924</t>
  </si>
  <si>
    <t>Schedule of Changes in Assets and Liabilities Measured at Fair Value on a Recurring Basis using Level 3 Inputs</t>
  </si>
  <si>
    <t>The following table presents the changes in the Corporation’s available for sale investment securities measured at fair value on a recurring basis using unobservable inputs (Level 3): Three months ended March 31, 2016 Pooled Trust Single-issuer ARCs (in thousands) Balance at December 31, 2015 $ 706 $ 2,630 $ 98,059 Unrealized adjustment to fair value (1) — (233 ) (832 ) Discount accretion (2) — 3 99 Balance at March 31, 2016 $ 706 $ 2,400 $ 97,326 Three months ended March 31, 2015 Balance at December 31, 2014 $ 4,088 $ 3,820 $ 100,941 Sales (3,079 ) — — Unrealized adjustment to fair value (1) 190 (2 ) 332 Settlements - calls (117 ) — (2,446 ) Discount accretion (2) 2 2 105 Balance at March 31, 2015 $ 1,084 $ 3,820 $ 98,932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t>
  </si>
  <si>
    <t>Fair Value, Assets and Liabilities Measured on Nonrecurring Basis</t>
  </si>
  <si>
    <t>The following table presents the Corporation’s financial assets measured at fair value on a nonrecurring basis and reported on the Corporation’s consolidated balance sheets: March 31, 2016 Level 1 Level 2 Level 3 Total (in thousands) Net loans $ — $ — $ 131,875 $ 131,875 Other financial assets — — 51,141 51,141 Total assets $ — $ — $ 183,016 $ 183,016 December 31, 2015 Level 1 Level 2 Level 3 Total (in thousands) Net loans $ — $ — $ 138,491 $ 138,491 Other financial assets — — 52,043 52,043 Total assets $ — $ — $ 190,534 $ 190,534</t>
  </si>
  <si>
    <t>Details of Book Value and Fair Value of Financial Instruments</t>
  </si>
  <si>
    <t>As required by FASB ASC Section 825-10-50, the following table details the book values and estimated fair values of the Corporation’s financial instruments as of March 31, 2016 and December 31, 2015 . In addition, a general description of the methods and assumptions used to estimate such fair values is also provided. March 31, 2016 December 31, 2015 Book Value Estimated Book Value Estimated (in thousands) FINANCIAL ASSETS Cash and due from banks $ 83,479 $ 83,479 $ 101,120 $ 101,120 Interest-bearing deposits with other banks 346,582 346,582 230,300 230,300 Federal Reserve Bank and Federal Home Loan Bank stock 61,478 61,478 62,216 62,216 Loans held for sale (1) 19,719 19,719 16,886 16,886 Available for sale investment securities (1) 2,516,205 2,516,205 2,484,773 2,484,773 Net Loans (1) 13,706,860 13,615,387 13,669,548 13,540,903 Accrued interest receivable 44,379 44,379 42,767 42,767 Other financial assets (1) 200,456 200,456 166,920 166,920 FINANCIAL LIABILITIES Demand and savings deposits $ 11,537,266 $ 11,537,266 $ 11,267,367 $ 11,267,367 Time deposits 2,867,014 2,961,225 2,864,950 2,862,868 Short-term borrowings 352,883 352,883 497,663 497,663 Accrued interest payable 13,567 13,567 10,724 10,724 Other financial liabilities (1) 220,267 220,267 190,927 190,927 Federal Home Loan Bank advances and long-term debt 965,654 990,222 949,542 959,315 (1) These financial instruments, or certain financial instruments in these categories, are measured at fair value on the Corporation’s consolidated balance sheets. Descriptions of the fair value determinations for these financial instruments are disclosed above.</t>
  </si>
  <si>
    <t>Net Income Per Share Reconciliation of Weighted Average Common Shares Outstanding (Details) - shares shares in Thousands</t>
  </si>
  <si>
    <t>Weighted Average Number of Shares Outstanding Reconciliation [Abstract]</t>
  </si>
  <si>
    <t>Weighted average shares outstanding (basic)</t>
  </si>
  <si>
    <t>Impact of common stock equivalents</t>
  </si>
  <si>
    <t>Weighted average shares outstanding (diluted)</t>
  </si>
  <si>
    <t>Net Income Per Share Narrative (Details) - shares shares in Thousands</t>
  </si>
  <si>
    <t>Stock Option [Member]</t>
  </si>
  <si>
    <t>Antidilutive Securities Excluded from Computation of Earnings Per Share [Line Items]</t>
  </si>
  <si>
    <t>Antidilutive Securities Excluded from Computation of Earnings Per Share, Amount</t>
  </si>
  <si>
    <t>Accumulated Other Comprehensive Income Changes in Other Comprehensive Income (Details) - USD ($) $ in Thousands</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than Temporary Impairment Losses, Investments, Portion in Other Comprehensive Income (Loss), before Tax, Including Portion Attributable to Noncontrolling Interest</t>
  </si>
  <si>
    <t>Other than Temporary Impairment Losses, Investments, Portion in Other Comprehensive Income (Loss), Tax, Portion Attributable to Parent</t>
  </si>
  <si>
    <t>Other than Temporary Impairment Losses, Investments, Portion in Other Comprehensive Income (Loss), Net of Tax, Portion Attributable to Parent</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Amortization, Pension and Other Postretirement Benefit Plans, Net Prior Service Cost (Credit) Recognized in Net Periodic Benefit Cost, before Tax</t>
  </si>
  <si>
    <t>Other Comprehensive Income (Loss), Amortization, Pension and Other Postretirement Benefit Plans, Net Prior Service Cost Recognized in Net Periodic Pension Cost, Tax Effect</t>
  </si>
  <si>
    <t>Other Comprehensive Income (Loss), Amortization, Pension and Other Postretirement Benefit Plans, Net Prior Service Cost Recognized in Net Periodic Pension Cost, Net of Tax</t>
  </si>
  <si>
    <t>Other Comprehensive Income (Loss), before Tax</t>
  </si>
  <si>
    <t>Other Comprehensive Income (Loss), Tax</t>
  </si>
  <si>
    <t>Accumulated Other Comprehensive Income Components of Other Comprehensive Income (Details) - USD ($) $ in Thousands</t>
  </si>
  <si>
    <t>Accumulated Other Comprehensive Income [Roll Forward]</t>
  </si>
  <si>
    <t>Beginning Balance</t>
  </si>
  <si>
    <t>Other comprehensive income before reclassifications</t>
  </si>
  <si>
    <t>Reclassification adjustment from AOCI</t>
  </si>
  <si>
    <t>Ending Balance</t>
  </si>
  <si>
    <t>Unrealized Gains on Investment Securities Not Other-Than-Temporarily Impaired [Member]</t>
  </si>
  <si>
    <t>Unrealized Non-Credit Losses on Other-Than-Temporarily Impaired Debt Securities [Member]</t>
  </si>
  <si>
    <t>Unrealized Effective Portions of Losses on Forward-Starting Interest Rate Swaps [Member]</t>
  </si>
  <si>
    <t>Unrecognized Pension and Postretirement Plan Income (Costs) [Member]</t>
  </si>
  <si>
    <t>Investment Securities Schedule of Amortized Cost and Fair Values of Investment Securities (Details) - USD ($) $ in Thousands</t>
  </si>
  <si>
    <t>Schedule of Investments [Line Items]</t>
  </si>
  <si>
    <t>Amortized Cost</t>
  </si>
  <si>
    <t>Gross Unrealized Gains</t>
  </si>
  <si>
    <t>Gross Unrealized Losses</t>
  </si>
  <si>
    <t>Estimated Fair Value</t>
  </si>
  <si>
    <t>Equity Securities [Member]</t>
  </si>
  <si>
    <t>U.S. Government-Sponsored Agency Securities [Member]</t>
  </si>
  <si>
    <t>State and Municipal Securities [Member]</t>
  </si>
  <si>
    <t>Corporate Debt Securities [Member]</t>
  </si>
  <si>
    <t>Collateralized Mortgage Obligations [Member]</t>
  </si>
  <si>
    <t>Mortgage-Backed Securities [Member]</t>
  </si>
  <si>
    <t>Auction Rate Securities [Member]</t>
  </si>
  <si>
    <t>Debt Securities [Member]</t>
  </si>
  <si>
    <t>Investment Securities Schedule of Amortized Cost and Fair Values of Debt Securities by Contractual Maturities (Details) $ in Thousands</t>
  </si>
  <si>
    <t>Mar. 31, 2016USD ($)</t>
  </si>
  <si>
    <t>Due in one year or less</t>
  </si>
  <si>
    <t>Due from one year to five years</t>
  </si>
  <si>
    <t>Due from five years to ten years</t>
  </si>
  <si>
    <t>Due after ten years</t>
  </si>
  <si>
    <t>Amortized cost, before securities without debt maturities</t>
  </si>
  <si>
    <t>Available for sale securities, debt maturities, before securities without single maturities</t>
  </si>
  <si>
    <t>Available-for-sale securities, amortized cost without single maturity date</t>
  </si>
  <si>
    <t>Available-for-sale securities, debt maturities, without single maturity date, fair value</t>
  </si>
  <si>
    <t>Investment Securities Summary of Gains and Losses from Equity and Debt Securities, and Losses from Other-than-Temporary Impairment (Details) - USD ($) $ in Thousands</t>
  </si>
  <si>
    <t>Gain (Loss) on Investments [Line Items]</t>
  </si>
  <si>
    <t>Gross Realized Gains</t>
  </si>
  <si>
    <t>Gross Realized Losses</t>
  </si>
  <si>
    <t>Net Gains (Losses)</t>
  </si>
  <si>
    <t>Investment Securities Summary of Cumulative Other-than-Temporary Impairment Charges Recognized as Components of Earnings (Details) - USD ($) $ in Thousands</t>
  </si>
  <si>
    <t>Other than Temporary Impairment, Credit Losses Recognized in Earnings [Roll Forward]</t>
  </si>
  <si>
    <t>Balance of cumulative credit losses on debt securities, beginning of period</t>
  </si>
  <si>
    <t>Reductions for securities sold during the period</t>
  </si>
  <si>
    <t>Reductions for increases in cash flows expected to be collected that are recognized over the remaining life of the security</t>
  </si>
  <si>
    <t>Balance of cumulative credit losses on debt securities, end of period</t>
  </si>
  <si>
    <t>Investment Securities Gross Unrealized Losses and Fair Values of Investments by Category and Length of Time in a Continuous Unrealized Loss Position (Details)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Municipal Bonds [Member]</t>
  </si>
  <si>
    <t>Investment Securities Summary of Amortized Cost and Fair Values of Corporate Debt Securities (Details) - USD ($) $ in Thousands</t>
  </si>
  <si>
    <t>Schedule of Available-for-sale Securities [Line Items]</t>
  </si>
  <si>
    <t>Corporate debt securities</t>
  </si>
  <si>
    <t>Corporate Debt Securities Issued by Financial Institutions [Member]</t>
  </si>
  <si>
    <t>Single-issuer Trust Preferred Securities [Member]</t>
  </si>
  <si>
    <t>Subordinated Debt</t>
  </si>
  <si>
    <t>Pooled Trust Preferred Securities [Member]</t>
  </si>
  <si>
    <t>Other Corporate Debt Securities [Member]</t>
  </si>
  <si>
    <t>Investment Securities Narrative (Details) $ in Thousands</t>
  </si>
  <si>
    <t>Mar. 31, 2016USD ($)Security</t>
  </si>
  <si>
    <t>Mar. 31, 2015USD ($)</t>
  </si>
  <si>
    <t>Dec. 31, 2015USD ($)</t>
  </si>
  <si>
    <t>Available-for-sale Securities Pledged as Collateral</t>
  </si>
  <si>
    <t>Amortized cost</t>
  </si>
  <si>
    <t>Available-for-sale Securities, Gross Realized Gain (Loss)</t>
  </si>
  <si>
    <t>Available-for-sale Securities, Fair Value Disclosure</t>
  </si>
  <si>
    <t>Single Bank Stock Investment, cost basis</t>
  </si>
  <si>
    <t>Single Bank Stock Investment, Fair Value</t>
  </si>
  <si>
    <t>Percent Ownership In An Individual Financial Institution</t>
  </si>
  <si>
    <t>50.30%</t>
  </si>
  <si>
    <t>IndividualBankStockInvestmentPercenttoTotalPortfolio</t>
  </si>
  <si>
    <t>10.00%</t>
  </si>
  <si>
    <t>Auction Rate Certificates Not Subject To Any Additional Other Than Temporary Impairment Charges Fair Value</t>
  </si>
  <si>
    <t>Domestic Corporate debt securities</t>
  </si>
  <si>
    <t>Equity Securities Financial Institution [Member]</t>
  </si>
  <si>
    <t>Available-for-sale Securities, Equity Securities</t>
  </si>
  <si>
    <t>Equity Securities, Other [Member]</t>
  </si>
  <si>
    <t>Unrealized Loss on Securities</t>
  </si>
  <si>
    <t>Number of Trust Preferred Securities | Security</t>
  </si>
  <si>
    <t>Moody's, A2 Rating [Member] | Auction Rate Securities [Member]</t>
  </si>
  <si>
    <t>Carrying Value Auction Rate Securities Rated Investment Grade</t>
  </si>
  <si>
    <t>Percentage Auction Rate Securities Investment Grade</t>
  </si>
  <si>
    <t>94.00%</t>
  </si>
  <si>
    <t>Moody's, A3 Rating [Member] | Auction Rate Securities [Member]</t>
  </si>
  <si>
    <t>6.00%</t>
  </si>
  <si>
    <t>External Credit Rating, BBB [Member] | Single-issuer Trust Preferred Securities [Member]</t>
  </si>
  <si>
    <t>External Credit Rating, Rated Below Investment Grade [Member] | Single-issuer Trust Preferred Securities [Member]</t>
  </si>
  <si>
    <t>Loans and Allowance for Credit Losses Summary Of Gross Loans (Details) - USD ($) $ in Thousands</t>
  </si>
  <si>
    <t>Accounts, Notes, Loans and Financing Receivable [Line Items]</t>
  </si>
  <si>
    <t>Loans, gross of unearned income</t>
  </si>
  <si>
    <t>Unearned income</t>
  </si>
  <si>
    <t>Real-estate commercial mortage [Member]</t>
  </si>
  <si>
    <t>Commercial - industrial, financial, and agricultural [Member]</t>
  </si>
  <si>
    <t>Real-estate - home equity [Member]</t>
  </si>
  <si>
    <t>Real-estate - residential mortgage [Member]</t>
  </si>
  <si>
    <t>Real-estate - construction [Member]</t>
  </si>
  <si>
    <t>Consumer [Member]</t>
  </si>
  <si>
    <t>Leasing and other [Member]</t>
  </si>
  <si>
    <t>Overdrafts [Member]</t>
  </si>
  <si>
    <t>Loans and Allowance for Credit Losses Allowance for Credit Losses (Details) - USD ($) $ in Thousands</t>
  </si>
  <si>
    <t>Dec. 31, 2014</t>
  </si>
  <si>
    <t>Allowance for loan losses</t>
  </si>
  <si>
    <t>Reserve for unfunded lending commitments</t>
  </si>
  <si>
    <t>Allowance for credit losses</t>
  </si>
  <si>
    <t>Loans and Allowance for Credit Losses Activity in the Allowance for Credit Losses (Details) - USD ($) $ in Thousands</t>
  </si>
  <si>
    <t>Allowance for Loan and Lease Losses [Roll Forward]</t>
  </si>
  <si>
    <t>Balance at beginning of period</t>
  </si>
  <si>
    <t>Loans charged off</t>
  </si>
  <si>
    <t>Recoveries of loans previously charged off</t>
  </si>
  <si>
    <t>Net loans charged off</t>
  </si>
  <si>
    <t>Balance at end of period</t>
  </si>
  <si>
    <t>Loans and Allowance for Credit Losses Allowance for Loan Losses by Portfolio Segment (Details) - USD ($) $ in Thousands</t>
  </si>
  <si>
    <t>Provision for loan losses</t>
  </si>
  <si>
    <t>Provision for loan losses gross</t>
  </si>
  <si>
    <t>Provision for Loan and Lease Losses</t>
  </si>
  <si>
    <t>Leasing and other and overdrafts [Member]</t>
  </si>
  <si>
    <t>Unallocated [Member]</t>
  </si>
  <si>
    <t>Loans and Allowance for Credit Losses Present Loans, Net of Unearned Income and Their Related Allowance for Loan Losses, by Portfolio Segment (Details) - USD ($) $ in Thousands</t>
  </si>
  <si>
    <t>Allowance for loan losses measured for impairment under FASB ASC Subtopic 450-20</t>
  </si>
  <si>
    <t>Allowance for loan losses evaluated for impairment under FASB ASC Section 310-10-35</t>
  </si>
  <si>
    <t>Loans, net of unearned income, measured for impairment under FASB ASC Subtopic 450-20</t>
  </si>
  <si>
    <t>Loans, net of unearned income, evaluated for impairment under FASB ASC Subtopic 310-10-35</t>
  </si>
  <si>
    <t>Percentage of unallocated allowance</t>
  </si>
  <si>
    <t>4.00%</t>
  </si>
  <si>
    <t>5.00%</t>
  </si>
  <si>
    <t>Home Equity [Member]</t>
  </si>
  <si>
    <t>Loans and Allowance for Credit Losses Narrative (Details) - USD ($) $ in Thousands</t>
  </si>
  <si>
    <t>Impaired loans with principal balances approximately in percentage</t>
  </si>
  <si>
    <t>77.00%</t>
  </si>
  <si>
    <t>78.00%</t>
  </si>
  <si>
    <t>Loan to value ratio in the Corporation's policy</t>
  </si>
  <si>
    <t>70.00%</t>
  </si>
  <si>
    <t>Recorded investment, with no related allowance</t>
  </si>
  <si>
    <t>TDR additional commitments to lend</t>
  </si>
  <si>
    <t>Maximum [Member]</t>
  </si>
  <si>
    <t>Minimum balance of loans evaluated individually for impairment</t>
  </si>
  <si>
    <t>Minimum [Member]</t>
  </si>
  <si>
    <t>Impaired loans balances, real estate as collateral</t>
  </si>
  <si>
    <t>Loans and Allowance for Credit Losses Total Impaired Loans by Class Segments (Details) - USD ($) $ in Thousands</t>
  </si>
  <si>
    <t>Impaired Financing Receivables [Line Items]</t>
  </si>
  <si>
    <t>Unpaid principal balance, with no related allowance</t>
  </si>
  <si>
    <t>Unpaid principal balance, with related allowance</t>
  </si>
  <si>
    <t>Unpaid Principal Balance</t>
  </si>
  <si>
    <t>Recorded investment, with related allowance</t>
  </si>
  <si>
    <t>Recorded Investment</t>
  </si>
  <si>
    <t>Related Allowance</t>
  </si>
  <si>
    <t>Commercial - Secured [Member]</t>
  </si>
  <si>
    <t>Commercial - unsecured [Member]</t>
  </si>
  <si>
    <t>Construction - commercial residential [Member]</t>
  </si>
  <si>
    <t>Construction - Commercial [Member]</t>
  </si>
  <si>
    <t>Construction other [Member]</t>
  </si>
  <si>
    <t>Consumer - direct [Member]</t>
  </si>
  <si>
    <t>Consumer - Indirect [Member]</t>
  </si>
  <si>
    <t>Loans and Allowance for Credit Losses Average Impaired Loans by Class Segment (Details) - USD ($) $ in Thousands</t>
  </si>
  <si>
    <t>Financing Receivable, Impaired [Line Item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Construction - Commercial Residential [Member]</t>
  </si>
  <si>
    <t>Loans and Allowance for Credit Losses Credit Quality Indicators (Details) - USD ($) $ in Thousands</t>
  </si>
  <si>
    <t>Internal risk ratings for loans by segment [Line Items]</t>
  </si>
  <si>
    <t>Loans and Leases Receivable, Net of Deferred Income</t>
  </si>
  <si>
    <t>Commercial Loans, Commerical Mortgages, Constructions Loans [Member]</t>
  </si>
  <si>
    <t>Percentage of total loans rated</t>
  </si>
  <si>
    <t>100.00%</t>
  </si>
  <si>
    <t>Commercial - Unsecured [Member]</t>
  </si>
  <si>
    <t>Construction, Excluding Construction Other [Member]</t>
  </si>
  <si>
    <t>Pass [Member] | Commercial Loans, Commerical Mortgages, Constructions Loans [Member]</t>
  </si>
  <si>
    <t>94.80%</t>
  </si>
  <si>
    <t>Pass [Member] | Real-estate commercial mortage [Member]</t>
  </si>
  <si>
    <t>Pass [Member] | Commercial - industrial, financial, and agricultural [Member]</t>
  </si>
  <si>
    <t>Pass [Member] | Commercial - Secured [Member]</t>
  </si>
  <si>
    <t>Pass [Member] | Commercial - Unsecured [Member]</t>
  </si>
  <si>
    <t>Pass [Member] | Construction, Excluding Construction Other [Member]</t>
  </si>
  <si>
    <t>Pass [Member] | Construction - Commercial Residential [Member]</t>
  </si>
  <si>
    <t>Pass [Member] | Construction - Commercial [Member]</t>
  </si>
  <si>
    <t>Special Mention [Member] | Commercial Loans, Commerical Mortgages, Constructions Loans [Member]</t>
  </si>
  <si>
    <t>2.20%</t>
  </si>
  <si>
    <t>2.10%</t>
  </si>
  <si>
    <t>Special Mention [Member] | Real-estate commercial mortage [Member]</t>
  </si>
  <si>
    <t>Special Mention [Member] | Commercial - industrial, financial, and agricultural [Member]</t>
  </si>
  <si>
    <t>Special Mention [Member] | Commercial - Secured [Member]</t>
  </si>
  <si>
    <t>Special Mention [Member] | Commercial - Unsecured [Member]</t>
  </si>
  <si>
    <t>Special Mention [Member] | Construction, Excluding Construction Other [Member]</t>
  </si>
  <si>
    <t>Special Mention [Member] | Construction - Commercial Residential [Member]</t>
  </si>
  <si>
    <t>Special Mention [Member] | Construction - Commercial [Member]</t>
  </si>
  <si>
    <t>Substandard [Member] | Commercial Loans, Commerical Mortgages, Constructions Loans [Member]</t>
  </si>
  <si>
    <t>3.00%</t>
  </si>
  <si>
    <t>3.10%</t>
  </si>
  <si>
    <t>Substandard [Member] | Real-estate commercial mortage [Member]</t>
  </si>
  <si>
    <t>Substandard [Member] | Commercial - industrial, financial, and agricultural [Member]</t>
  </si>
  <si>
    <t>Substandard [Member] | Commercial - Secured [Member]</t>
  </si>
  <si>
    <t>Substandard [Member] | Commercial - Unsecured [Member]</t>
  </si>
  <si>
    <t>Substandard [Member] | Construction, Excluding Construction Other [Member]</t>
  </si>
  <si>
    <t>Substandard [Member] | Construction - Commercial Residential [Member]</t>
  </si>
  <si>
    <t>Substandard [Member] | Construction - Commercial [Member]</t>
  </si>
  <si>
    <t>Loans and Allowance for Credit Losses Summary of Delinquency and Non-Performing Status by Portfolio Segment (Details) $ in Thousands</t>
  </si>
  <si>
    <t>Real Estate, Home Equity, Construction, Other, Consumer and Leasing [Member]</t>
  </si>
  <si>
    <t>Loans And Leases Receivable Percentage Of Loans Within Delinquecy Category By Total Non Risk Rated Loans</t>
  </si>
  <si>
    <t>Performing Financing Receivable [Member] | Real-estate - home equity [Member]</t>
  </si>
  <si>
    <t>Performing Financing Receivable [Member] | Real-estate - residential mortgage [Member]</t>
  </si>
  <si>
    <t>Performing Financing Receivable [Member] | Construction other [Member]</t>
  </si>
  <si>
    <t>Performing Financing Receivable [Member] | Consumer [Member]</t>
  </si>
  <si>
    <t>Performing Financing Receivable [Member] | Consumer - direct [Member]</t>
  </si>
  <si>
    <t>Performing Financing Receivable [Member] | Consumer - Indirect [Member]</t>
  </si>
  <si>
    <t>Performing Financing Receivable [Member] | Leasing and other and overdrafts [Member]</t>
  </si>
  <si>
    <t>Performing Financing Receivable [Member] | Real Estate, Home Equity, Construction, Other, Consumer and Leasing [Member]</t>
  </si>
  <si>
    <t>Performing Financing Receivable [Member] | Commercial Loans, Commerical Mortgages, Constructions Loans [Member]</t>
  </si>
  <si>
    <t>97.90%</t>
  </si>
  <si>
    <t>97.70%</t>
  </si>
  <si>
    <t>Delinquent [Member] | Real-estate - home equity [Member]</t>
  </si>
  <si>
    <t>Delinquent [Member] | Real-estate - residential mortgage [Member]</t>
  </si>
  <si>
    <t>Delinquent [Member] | Construction other [Member]</t>
  </si>
  <si>
    <t>Delinquent [Member] | Consumer [Member]</t>
  </si>
  <si>
    <t>Delinquent [Member] | Consumer - direct [Member]</t>
  </si>
  <si>
    <t>Delinquent [Member] | Consumer - Indirect [Member]</t>
  </si>
  <si>
    <t>Delinquent [Member] | Leasing and other and overdrafts [Member]</t>
  </si>
  <si>
    <t>Delinquent [Member] | Real Estate, Home Equity, Construction, Other, Consumer and Leasing [Member]</t>
  </si>
  <si>
    <t>Delinquent [Member] | Commercial Loans, Commerical Mortgages, Constructions Loans [Member]</t>
  </si>
  <si>
    <t>0.90%</t>
  </si>
  <si>
    <t>1.00%</t>
  </si>
  <si>
    <t>Nonperforming Financing Receivable [Member]</t>
  </si>
  <si>
    <t>Days past due</t>
  </si>
  <si>
    <t>Nonperforming Financing Receivable [Member] | Real-estate - home equity [Member]</t>
  </si>
  <si>
    <t>Nonperforming Financing Receivable [Member] | Real-estate - residential mortgage [Member]</t>
  </si>
  <si>
    <t>Nonperforming Financing Receivable [Member] | Construction other [Member]</t>
  </si>
  <si>
    <t>Nonperforming Financing Receivable [Member] | Consumer [Member]</t>
  </si>
  <si>
    <t>Nonperforming Financing Receivable [Member] | Consumer - direct [Member]</t>
  </si>
  <si>
    <t>Nonperforming Financing Receivable [Member] | Consumer - Indirect [Member]</t>
  </si>
  <si>
    <t>Nonperforming Financing Receivable [Member] | Leasing and other and overdrafts [Member]</t>
  </si>
  <si>
    <t>Nonperforming Financing Receivable [Member] | Real Estate, Home Equity, Construction, Other, Consumer and Leasing [Member]</t>
  </si>
  <si>
    <t>Nonperforming Financing Receivable [Member] | Commercial Loans, Commerical Mortgages, Constructions Loans [Member]</t>
  </si>
  <si>
    <t>1.20%</t>
  </si>
  <si>
    <t>1.30%</t>
  </si>
  <si>
    <t>Minimum [Member] | Delinquent [Member]</t>
  </si>
  <si>
    <t>Maximum [Member] | Delinquent [Member]</t>
  </si>
  <si>
    <t>Loans and Allowance for Credit Losses Non-Performing Assets (Details) - USD ($) $ in Thousands</t>
  </si>
  <si>
    <t>Non-accrual loans</t>
  </si>
  <si>
    <t>Loans 90 days or more past due and still accruing</t>
  </si>
  <si>
    <t>Total non-performing loans</t>
  </si>
  <si>
    <t>Other real estate owned (OREO)</t>
  </si>
  <si>
    <t>Total non-performing assets</t>
  </si>
  <si>
    <t>Loans and Allowance for Credit Losses Past Due Loan Status and Non-Accrual Loans by Portfolio Segment (Details) - USD ($) $ in Thousands</t>
  </si>
  <si>
    <t>Financing Receivable, Recorded Investment, Past Due [Line Items]</t>
  </si>
  <si>
    <t>Total Past Due</t>
  </si>
  <si>
    <t>&gt;90 Days Past Due and Accruing</t>
  </si>
  <si>
    <t>Non-accrual</t>
  </si>
  <si>
    <t>Current</t>
  </si>
  <si>
    <t>Financing Receivables, 30 to 59 Days Past Due [Member]</t>
  </si>
  <si>
    <t>Financing Receivables, 30 to 59 Days Past Due [Member] | Real-estate commercial mortage [Member]</t>
  </si>
  <si>
    <t>Financing Receivables, 30 to 59 Days Past Due [Member] | Commercial - Secured [Member]</t>
  </si>
  <si>
    <t>Financing Receivables, 30 to 59 Days Past Due [Member] | Commercial - unsecured [Member]</t>
  </si>
  <si>
    <t>Financing Receivables, 30 to 59 Days Past Due [Member] | Commercial - industrial, financial, and agricultural [Member]</t>
  </si>
  <si>
    <t>Financing Receivables, 30 to 59 Days Past Due [Member] | Real-estate - home equity [Member]</t>
  </si>
  <si>
    <t>Financing Receivables, 30 to 59 Days Past Due [Member] | Real-estate - residential mortgage [Member]</t>
  </si>
  <si>
    <t>Financing Receivables, 30 to 59 Days Past Due [Member] | Construction - Commercial Residential [Member]</t>
  </si>
  <si>
    <t>Financing Receivables, 30 to 59 Days Past Due [Member] | Construction - Commercial [Member]</t>
  </si>
  <si>
    <t>Financing Receivables, 30 to 59 Days Past Due [Member] | Construction other [Member]</t>
  </si>
  <si>
    <t>Financing Receivables, 30 to 59 Days Past Due [Member] | Real-estate - construction [Member]</t>
  </si>
  <si>
    <t>Financing Receivables, 30 to 59 Days Past Due [Member] | Consumer - direct [Member]</t>
  </si>
  <si>
    <t>Financing Receivables, 30 to 59 Days Past Due [Member] | Consumer - Indirect [Member]</t>
  </si>
  <si>
    <t>Financing Receivables, 30 to 59 Days Past Due [Member] | Consumer [Member]</t>
  </si>
  <si>
    <t>Financing Receivables, 30 to 59 Days Past Due [Member] | Leasing and other and overdrafts [Member]</t>
  </si>
  <si>
    <t>Financing Receivables, 60 to 89 Days Past Due [Member]</t>
  </si>
  <si>
    <t>Financing Receivables, 60 to 89 Days Past Due [Member] | Real-estate commercial mortage [Member]</t>
  </si>
  <si>
    <t>Financing Receivables, 60 to 89 Days Past Due [Member] | Commercial - Secured [Member]</t>
  </si>
  <si>
    <t>Financing Receivables, 60 to 89 Days Past Due [Member] | Commercial - unsecured [Member]</t>
  </si>
  <si>
    <t>Financing Receivables, 60 to 89 Days Past Due [Member] | Commercial - industrial, financial, and agricultural [Member]</t>
  </si>
  <si>
    <t>Financing Receivables, 60 to 89 Days Past Due [Member] | Real-estate - home equity [Member]</t>
  </si>
  <si>
    <t>Financing Receivables, 60 to 89 Days Past Due [Member] | Real-estate - residential mortgage [Member]</t>
  </si>
  <si>
    <t>Financing Receivables, 60 to 89 Days Past Due [Member] | Construction - Commercial Residential [Member]</t>
  </si>
  <si>
    <t>Financing Receivables, 60 to 89 Days Past Due [Member] | Construction - Commercial [Member]</t>
  </si>
  <si>
    <t>Financing Receivables, 60 to 89 Days Past Due [Member] | Construction other [Member]</t>
  </si>
  <si>
    <t>Financing Receivables, 60 to 89 Days Past Due [Member] | Real-estate - construction [Member]</t>
  </si>
  <si>
    <t>Financing Receivables, 60 to 89 Days Past Due [Member] | Consumer - direct [Member]</t>
  </si>
  <si>
    <t>Financing Receivables, 60 to 89 Days Past Due [Member] | Consumer - Indirect [Member]</t>
  </si>
  <si>
    <t>Financing Receivables, 60 to 89 Days Past Due [Member] | Consumer [Member]</t>
  </si>
  <si>
    <t>Financing Receivables, 60 to 89 Days Past Due [Member] | Leasing and other and overdrafts [Member]</t>
  </si>
  <si>
    <t>Financing Receivables, Equal to Greater than 90 Days Past Due [Member]</t>
  </si>
  <si>
    <t>Financing Receivables, Equal to Greater than 90 Days Past Due [Member] | Real-estate commercial mortage [Member]</t>
  </si>
  <si>
    <t>Financing Receivables, Equal to Greater than 90 Days Past Due [Member] | Commercial - Secured [Member]</t>
  </si>
  <si>
    <t>Financing Receivables, Equal to Greater than 90 Days Past Due [Member] | Commercial - unsecured [Member]</t>
  </si>
  <si>
    <t>Financing Receivables, Equal to Greater than 90 Days Past Due [Member] | Commercial - industrial, financial, and agricultural [Member]</t>
  </si>
  <si>
    <t>Financing Receivables, Equal to Greater than 90 Days Past Due [Member] | Real-estate - home equity [Member]</t>
  </si>
  <si>
    <t>Financing Receivables, Equal to Greater than 90 Days Past Due [Member] | Real-estate - residential mortgage [Member]</t>
  </si>
  <si>
    <t>Financing Receivables, Equal to Greater than 90 Days Past Due [Member] | Construction - Commercial Residential [Member]</t>
  </si>
  <si>
    <t>Financing Receivables, Equal to Greater than 90 Days Past Due [Member] | Construction - Commercial [Member]</t>
  </si>
  <si>
    <t>Financing Receivables, Equal to Greater than 90 Days Past Due [Member] | Construction other [Member]</t>
  </si>
  <si>
    <t>Financing Receivables, Equal to Greater than 90 Days Past Due [Member] | Real-estate - construction [Member]</t>
  </si>
  <si>
    <t>Financing Receivables, Equal to Greater than 90 Days Past Due [Member] | Consumer - direct [Member]</t>
  </si>
  <si>
    <t>Financing Receivables, Equal to Greater than 90 Days Past Due [Member] | Consumer - Indirect [Member]</t>
  </si>
  <si>
    <t>Financing Receivables, Equal to Greater than 90 Days Past Due [Member] | Consumer [Member]</t>
  </si>
  <si>
    <t>Financing Receivables, Equal to Greater than 90 Days Past Due [Member] | Leasing and other and overdrafts [Member]</t>
  </si>
  <si>
    <t>Loans and Allowance for Credit Losses Loans Modified Under Troubled Debt Restructurings (Details) - USD ($) $ in Thousands</t>
  </si>
  <si>
    <t>Financing Receivable, Modifications [Line Items]</t>
  </si>
  <si>
    <t>Accruing TDRs</t>
  </si>
  <si>
    <t>Non-accrual TDRs</t>
  </si>
  <si>
    <t>Total TDRs</t>
  </si>
  <si>
    <t>Consumer Other Financing Receivable [Member]</t>
  </si>
  <si>
    <t>Loans and Allowance for Credit Losses Troubled Debt Restructuring Modification (Details)</t>
  </si>
  <si>
    <t>Mar. 31, 2016USD ($)loans</t>
  </si>
  <si>
    <t>Mar. 31, 2015USD ($)loans</t>
  </si>
  <si>
    <t>Financing Receivable, Modifications, Number of Contracts | loans</t>
  </si>
  <si>
    <t>Financing Receivable, Modifications, Post-Modification Recorded Investment</t>
  </si>
  <si>
    <t>Extended Maturity Without Rate Concession [Member] | Commercial - Secured [Member]</t>
  </si>
  <si>
    <t>Financing Receivable, Modifications, Number of Contracts</t>
  </si>
  <si>
    <t>Extended Maturity Without Rate Concession [Member] | Commercial - unsecured [Member]</t>
  </si>
  <si>
    <t>Extended Maturity Without Rate Concession [Member] | Real-estate commercial mortage [Member]</t>
  </si>
  <si>
    <t>Extended Maturity Without Rate Concession [Member] | Real-estate - residential mortgage [Member]</t>
  </si>
  <si>
    <t>Extended Maturity Without Rate Concession [Member] | Construction - commercial residential [Member]</t>
  </si>
  <si>
    <t>Extended Maturity With Rate Concession [Member] | Real-estate - home equity [Member]</t>
  </si>
  <si>
    <t>Extended Maturity With Rate Concession [Member] | Real-estate - residential mortgage [Member]</t>
  </si>
  <si>
    <t>Bankruptcy [Member] | Real-estate - home equity [Member]</t>
  </si>
  <si>
    <t>Bankruptcy [Member] | Real-estate - residential mortgage [Member]</t>
  </si>
  <si>
    <t>Bankruptcy [Member] | Consumer - direct [Member]</t>
  </si>
  <si>
    <t>Bankruptcy [Member] | Consumer - Indirect [Member]</t>
  </si>
  <si>
    <t>Loans and Allowance for Credit Losses TDRs by Class Segment (Details) $ in Thousands</t>
  </si>
  <si>
    <t>Financing Receivable, Modifications, Subsequent Default, Number of Contracts | loans</t>
  </si>
  <si>
    <t>Financing Receivable, Modifications, Subsequent Default, Recorded Investment | $</t>
  </si>
  <si>
    <t>Mortgage Servicing Rights Summary of Changes in Mortgage Servicing Rights (Details) - Residential Mortgage [Member] - USD ($) $ in Thousands</t>
  </si>
  <si>
    <t>Amortized Cost:</t>
  </si>
  <si>
    <t>Originations of mortgage servicing rights</t>
  </si>
  <si>
    <t>Amortization</t>
  </si>
  <si>
    <t>Mortgage Servicing Rights - Narrative (Details) $ in Thousands</t>
  </si>
  <si>
    <t>Servicing Asset at Amortized Cost [Line Items]</t>
  </si>
  <si>
    <t>Servicing asset at fair value, amount</t>
  </si>
  <si>
    <t>Mortgages [Member]</t>
  </si>
  <si>
    <t>Valuation allowance for impairment of recognized servicing assets</t>
  </si>
  <si>
    <t>Stock-Based Compensation Compensation Expense and Related Tax Benefits (Details) - USD ($) $ in Thousands</t>
  </si>
  <si>
    <t>Stock-based compensation expense</t>
  </si>
  <si>
    <t>Tax benefit</t>
  </si>
  <si>
    <t>Stock-based compensation expense, net of tax</t>
  </si>
  <si>
    <t>Stock-Based Compensation Narrative (Details) shares in Thousands</t>
  </si>
  <si>
    <t>Mar. 31, 2016shares</t>
  </si>
  <si>
    <t>Statement [Line Items]</t>
  </si>
  <si>
    <t>Share Based Compensation Arrangement By Share Based Payment Award Options Expiration Term</t>
  </si>
  <si>
    <t>10 years</t>
  </si>
  <si>
    <t>Directors' Plan [Member]</t>
  </si>
  <si>
    <t>Shares reserved for future grants under the stock option and compensation plan</t>
  </si>
  <si>
    <t>Employee Stock Option [Member]</t>
  </si>
  <si>
    <t>Share-based Compensation Arrangement by Share-based Payment Award, Award Vesting Period 1</t>
  </si>
  <si>
    <t>3 years</t>
  </si>
  <si>
    <t>Employee Benefit Plans Summary of Pension Plan and Postretirement Plan Net Periodic Benefit Cost (Details) - USD ($) $ in Thousands</t>
  </si>
  <si>
    <t>Pension Plan [Member]</t>
  </si>
  <si>
    <t>Defined Benefit Plan Disclosure [Line Items]</t>
  </si>
  <si>
    <t>Service cost</t>
  </si>
  <si>
    <t>Interest cost</t>
  </si>
  <si>
    <t>Expected return on plan assets</t>
  </si>
  <si>
    <t>Net amortization and deferral</t>
  </si>
  <si>
    <t>Net periodic benefit cost</t>
  </si>
  <si>
    <t>Other Postretirement Benefit Plan [Member]</t>
  </si>
  <si>
    <t>Net accretion and deferral</t>
  </si>
  <si>
    <t>Derivative Financial Instruments Narrative (Details) - USD ($)</t>
  </si>
  <si>
    <t>Derivative [Line Items]</t>
  </si>
  <si>
    <t>Foreign Currency Open Position</t>
  </si>
  <si>
    <t>Mortgage Loans Held For Sale [Member]</t>
  </si>
  <si>
    <t>Gain (loss) in fair values of mortgage loans held for sale</t>
  </si>
  <si>
    <t>Derivative Financial Instruments Notional Amounts and Fair Values of Derivative Financial Instruments (Details) - USD ($) $ in Thousands</t>
  </si>
  <si>
    <t>Derivative asset, fair value</t>
  </si>
  <si>
    <t>Derivative liability, fair value</t>
  </si>
  <si>
    <t>Derivative asset (liability), net</t>
  </si>
  <si>
    <t>Interest Rate Lock Commitments [Member]</t>
  </si>
  <si>
    <t>Derivative asset, notional amount</t>
  </si>
  <si>
    <t>Derivative liability, notional amount</t>
  </si>
  <si>
    <t>Forward Commitments [Member]</t>
  </si>
  <si>
    <t>Interest Rate Swap with Customer [Member]</t>
  </si>
  <si>
    <t>Interest Rate Swap with Counterparty [Member]</t>
  </si>
  <si>
    <t>Foreign Exchange Contracts With Customer [Member]</t>
  </si>
  <si>
    <t>Foreign Exchange Contracts With Correspondent Banks [Member]</t>
  </si>
  <si>
    <t>Derivative Financial Instruments Fair Value Gains and Losses on Derivative Financial Instruments (Details) - USD ($) $ in Thousands</t>
  </si>
  <si>
    <t>Net fair value gains (losses) on derivative financial instruments</t>
  </si>
  <si>
    <t>Interest rate lock with customers [Member]</t>
  </si>
  <si>
    <t>Derivative Financial Instruments Summary of Mortgage Loans Held For Sale (Details) - USD ($) $ in Thousands</t>
  </si>
  <si>
    <t>Fair Value, Option, Quantitative Disclosures [Line Items]</t>
  </si>
  <si>
    <t>Loans Held-for-sale, Mortgages</t>
  </si>
  <si>
    <t>Cost | Mortgage Loans Held For Sale [Member]</t>
  </si>
  <si>
    <t>Fair value | Mortgage Loans Held For Sale [Member]</t>
  </si>
  <si>
    <t>Derivative Financial Instruments Offsetting Derivative Assets and Liabilities (Details) - USD ($) $ in Thousands</t>
  </si>
  <si>
    <t>Offsetting Assets [Line Items]</t>
  </si>
  <si>
    <t>Derivative, Collateral, Obligation to Return Securities</t>
  </si>
  <si>
    <t>Derivative, Collateral, Obligation to Return Cash</t>
  </si>
  <si>
    <t>Net Amount</t>
  </si>
  <si>
    <t>Derivative liability, gross liability</t>
  </si>
  <si>
    <t>Derivative liability, Collateral, Right to Reclaim Securities</t>
  </si>
  <si>
    <t>Derivative liability, Collateral, Right to Reclaim Cash</t>
  </si>
  <si>
    <t>Derivative liability, Net Amount</t>
  </si>
  <si>
    <t>Interest Rate Swap [Member]</t>
  </si>
  <si>
    <t>Foreign Exchange Contract [Member]</t>
  </si>
  <si>
    <t>Commitments and Contingencies Outstanding Commitments to Extend Credit and Letters of Credit (Details) - Reserve for Off-balance Sheet Activities [Member] - USD ($) $ in Thousands</t>
  </si>
  <si>
    <t>Commitments to Extend Credit [Member]</t>
  </si>
  <si>
    <t>Fair Value, Off-balance Sheet Risks, Disclosure Information [Line Items]</t>
  </si>
  <si>
    <t>Valuation Allowances and Reserves, Balance</t>
  </si>
  <si>
    <t>Standby Letters of Credit [Member]</t>
  </si>
  <si>
    <t>Commercial Letters of Credit [Member]</t>
  </si>
  <si>
    <t>Commitments and Contingencies - Narrative (Details) - USD ($) $ in Thousands</t>
  </si>
  <si>
    <t>ResidentialMortgagePrincipalBalanceRepurchaseRequestReceived</t>
  </si>
  <si>
    <t>ResidentialMortgagePrincipalBalanceFHLBCreditEnhancement</t>
  </si>
  <si>
    <t>ResidentialMortgageRepurchaseReservesFHLBCreditEnhancement</t>
  </si>
  <si>
    <t>Residential Mortgage [Member] | Reserve for Off-balance Sheet Activities [Member]</t>
  </si>
  <si>
    <t>Fair Value Measurements Assets and Liabilities Measured at Fair Value on a Recurring Basis (Details) - USD ($) $ in Thousands</t>
  </si>
  <si>
    <t>Fair Value, Assets and Liabilities Measured on Recurring and Nonrecurring Basis [Line Items]</t>
  </si>
  <si>
    <t>Fair Value, Measurements, Recurring [Member]</t>
  </si>
  <si>
    <t>Mortgages Held-for-sale, Fair Value Disclosure</t>
  </si>
  <si>
    <t>Other Assets, Fair Value Disclosure</t>
  </si>
  <si>
    <t>Assets, Fair Value Disclosure</t>
  </si>
  <si>
    <t>Liabilities, Fair Value Disclosure</t>
  </si>
  <si>
    <t>Equity Securities [Member] | Fair Value, Measurements, Recurring [Member]</t>
  </si>
  <si>
    <t>U.S. Government-Sponsored Agency Securities [Member] | Fair Value, Measurements, Recurring [Member]</t>
  </si>
  <si>
    <t>State and Municipal Securities [Member] | Fair Value, Measurements, Recurring [Member]</t>
  </si>
  <si>
    <t>Corporate Debt Securities [Member] | Fair Value, Measurements, Recurring [Member]</t>
  </si>
  <si>
    <t>Collateralized Mortgage Obligations [Member] | Fair Value, Measurements, Recurring [Member]</t>
  </si>
  <si>
    <t>Mortgage-Backed Securities [Member] | Fair Value, Measurements, Recurring [Member]</t>
  </si>
  <si>
    <t>Auction Rate Securities [Member] | Fair Value, Measurements, Recurring [Member]</t>
  </si>
  <si>
    <t>Fair Value, Inputs, Level 1 [Member] | Fair Value, Measurements, Recurring [Member]</t>
  </si>
  <si>
    <t>Fair Value, Inputs, Level 1 [Member] | Equity Securities [Member] | Fair Value, Measurements, Recurring [Member]</t>
  </si>
  <si>
    <t>Fair Value, Inputs, Level 1 [Member] | U.S. Government-Sponsored Agency Securities [Member] | Fair Value, Measurements, Recurring [Member]</t>
  </si>
  <si>
    <t>Fair Value, Inputs, Level 1 [Member] | State and Municipal Securities [Member] | Fair Value, Measurements, Recurring [Member]</t>
  </si>
  <si>
    <t>Fair Value, Inputs, Level 1 [Member] | Corporate Debt Securities [Member] | Fair Value, Measurements, Recurring [Member]</t>
  </si>
  <si>
    <t>Fair Value, Inputs, Level 1 [Member] | Collateralized Mortgage Obligations [Member] | Fair Value, Measurements, Recurring [Member]</t>
  </si>
  <si>
    <t>Fair Value, Inputs, Level 1 [Member] | Mortgage-Backed Securities [Member] | Fair Value, Measurements, Recurring [Member]</t>
  </si>
  <si>
    <t>Fair Value, Inputs, Level 1 [Member] | Auction Rate Securities [Member] | Fair Value, Measurements, Recurring [Member]</t>
  </si>
  <si>
    <t>Fair Value, Inputs, Level 2 [Member] | Fair Value, Measurements, Recurring [Member]</t>
  </si>
  <si>
    <t>Fair Value, Inputs, Level 2 [Member] | Financial Institutions Subordinated Debt [Member] | Fair Value, Measurements, Recurring [Member]</t>
  </si>
  <si>
    <t>Fair Value, Inputs, Level 2 [Member] | Equity Securities [Member] | Fair Value, Measurements, Recurring [Member]</t>
  </si>
  <si>
    <t>Fair Value, Inputs, Level 2 [Member] | U.S. Government-Sponsored Agency Securities [Member] | Fair Value, Measurements, Recurring [Member]</t>
  </si>
  <si>
    <t>Fair Value, Inputs, Level 2 [Member] | State and Municipal Securities [Member] | Fair Value, Measurements, Recurring [Member]</t>
  </si>
  <si>
    <t>Fair Value, Inputs, Level 2 [Member] | Corporate Debt Securities [Member] | Fair Value, Measurements, Recurring [Member]</t>
  </si>
  <si>
    <t>Fair Value, Inputs, Level 2 [Member] | Collateralized Mortgage Obligations [Member] | Fair Value, Measurements, Recurring [Member]</t>
  </si>
  <si>
    <t>Fair Value, Inputs, Level 2 [Member] | Mortgage-Backed Securities [Member] | Fair Value, Measurements, Recurring [Member]</t>
  </si>
  <si>
    <t>Fair Value, Inputs, Level 2 [Member] | Auction Rate Securities [Member] | Fair Value, Measurements, Recurring [Member]</t>
  </si>
  <si>
    <t>Fair Value, Inputs, Level 2 [Member] | Other Corporate Debt [Member] | Fair Value, Measurements, Recurring [Member]</t>
  </si>
  <si>
    <t>Fair Value, Inputs, Level 3 [Member] | Fair Value, Measurements, Recurring [Member]</t>
  </si>
  <si>
    <t>Fair Value, Inputs, Level 3 [Member] | Equity Securities [Member] | Fair Value, Measurements, Recurring [Member]</t>
  </si>
  <si>
    <t>Fair Value, Inputs, Level 3 [Member] | U.S. Government-Sponsored Agency Securities [Member] | Fair Value, Measurements, Recurring [Member]</t>
  </si>
  <si>
    <t>Fair Value, Inputs, Level 3 [Member] | State and Municipal Securities [Member] | Fair Value, Measurements, Recurring [Member]</t>
  </si>
  <si>
    <t>Fair Value, Inputs, Level 3 [Member] | Corporate Debt Securities [Member] | Fair Value, Measurements, Recurring [Member]</t>
  </si>
  <si>
    <t>Fair Value, Inputs, Level 3 [Member] | Collateralized Mortgage Obligations [Member] | Fair Value, Measurements, Recurring [Member]</t>
  </si>
  <si>
    <t>Fair Value, Inputs, Level 3 [Member] | Mortgage-Backed Securities [Member] | Fair Value, Measurements, Recurring [Member]</t>
  </si>
  <si>
    <t>Fair Value, Inputs, Level 3 [Member] | Auction Rate Securities [Member] | Fair Value, Measurements, Recurring [Member]</t>
  </si>
  <si>
    <t>Fair Value, Inputs, Level 3 [Member] | Pooled Trust Preferred Securities [Member] | Fair Value, Measurements, Recurring [Member]</t>
  </si>
  <si>
    <t>Fair Value Measurements Changes in Assets and Liabilities Measured at Fair Value on a Recurring Basis Using Level 3 Inputs (Details) - Fair Value, Measurements, Recurring [Member] - Fair Value, Inputs, Level 3 [Member] - USD ($) $ in Thousands</t>
  </si>
  <si>
    <t>Fair Value, Assets Measured on Recurring Basis, Unobservable Input Reconciliation, Calculation [Roll Forward]</t>
  </si>
  <si>
    <t>Balance, beginning of period</t>
  </si>
  <si>
    <t>Unrealized adjustment to fair value</t>
  </si>
  <si>
    <t>(Premium amortization) discount accretion</t>
  </si>
  <si>
    <t>Sales</t>
  </si>
  <si>
    <t>Settlements - calls</t>
  </si>
  <si>
    <t>Balance, end of period</t>
  </si>
  <si>
    <t>Fair Value Measurements Assets Measured at Fair Value on a Nonrecurring Basis (Details) - Fair Value, Measurements, Nonrecurring [Member] - USD ($) $ in Thousands</t>
  </si>
  <si>
    <t>Net loans</t>
  </si>
  <si>
    <t>Other financial assets</t>
  </si>
  <si>
    <t>Fair Value, Inputs, Level 1 [Member]</t>
  </si>
  <si>
    <t>Fair Value, Inputs, Level 2 [Member]</t>
  </si>
  <si>
    <t>Fair Value, Inputs, Level 3 [Member]</t>
  </si>
  <si>
    <t>Fair Value Measurements Details of Book Value and Fair Value of Financial Instruments (Details) - USD ($) $ in Thousands</t>
  </si>
  <si>
    <t>Fair Value, Balance Sheet Grouping, FinancialStatement Captions[Line Items]</t>
  </si>
  <si>
    <t>Reported Value Measurement [Member]</t>
  </si>
  <si>
    <t>Cash and Cash Equivalents</t>
  </si>
  <si>
    <t>Interest-Rate Deposits with Other Banks</t>
  </si>
  <si>
    <t>Investment in Federal Home Loan Bank Stock, Fair Value Disclosure</t>
  </si>
  <si>
    <t>Loans Held-for-sale</t>
  </si>
  <si>
    <t>Accrued Interest Receivable</t>
  </si>
  <si>
    <t>Other Financial Assets</t>
  </si>
  <si>
    <t>Demand and Savings Deposit Liabilities, Fair Value Disclosure</t>
  </si>
  <si>
    <t>Time Deposit Liabilities, Fair Value Disclosure</t>
  </si>
  <si>
    <t>Other Financial Liabilities</t>
  </si>
  <si>
    <t>Federal Home Loan Bank Advances And Debt Long Term, Fair Value Disclosre</t>
  </si>
  <si>
    <t>Estimate of Fair Value Measurement [Member]</t>
  </si>
  <si>
    <t>Fair Value Measurements Narrative (Details) - USD ($) $ in Thousands</t>
  </si>
  <si>
    <t>Fair Value, Equity Securities, Value Test Coverage, Percent</t>
  </si>
  <si>
    <t>80.00%</t>
  </si>
  <si>
    <t>Fair Value, Equity Securities, Fair Value Price Difference Threshold, Percent</t>
  </si>
  <si>
    <t>Significant Input, Assumed Market Return to Liquidity, Years</t>
  </si>
  <si>
    <t>5 years</t>
  </si>
  <si>
    <t>Short Term Borrowings, Reprice Period, In Days</t>
  </si>
  <si>
    <t>Servicing Assets and Servicing Liabilities at Fair Value, Assumptions Used to Estimate Fair Value, Prepayment Speed</t>
  </si>
  <si>
    <t>12.50%</t>
  </si>
  <si>
    <t>Servicing Assets and Servicing Liabilities at Fair Value, Assumptions Used to Estimate Fair Value, Discount Rate</t>
  </si>
  <si>
    <t>9.60%</t>
  </si>
  <si>
    <t>Fair Value, Measurements, Recurring [Member] | Single-issuer Trust Preferred Securities [Member]</t>
  </si>
  <si>
    <t>Fair Value, Measurements, Recurring [Member] | Fair Value, Inputs, Level 1 [Member] | Equity Securities Financial Institution [Member]</t>
  </si>
  <si>
    <t>Fair Value, Measurements, Recurring [Member] | Fair Value, Inputs, Level 1 [Member] | Equity Securities, Other [Member]</t>
  </si>
  <si>
    <t>Fair Value, Measurements, Recurring [Member] | Fair Value, Inputs, Level 2 [Member] | Financial Institutions Subordinated Debt [Member]</t>
  </si>
  <si>
    <t>Fair Value, Measurements, Recurring [Member] | Fair Value, Inputs, Level 2 [Member] | Single-issuer Trust Preferred Securities [Member]</t>
  </si>
  <si>
    <t>Fair Value, Measurements, Recurring [Member] | Fair Value, Inputs, Level 2 [Member] | Other Corporate Debt [Member]</t>
  </si>
  <si>
    <t>Fair Value, Measurements, Recurring [Member] | Fair Value, Inputs, Level 3 [Member] | Single-issuer Trust Preferred Securities [Member]</t>
  </si>
  <si>
    <t>Fair Value, Measurements, Recurring [Member] | Fair Value, Inputs, Level 3 [Member] | Pooled Trust Preferred Securities [Member]</t>
  </si>
  <si>
    <t>Fair Value, Measurements, Nonrecurring [Member] | Fair Value, Inputs, Level 3 [Member]</t>
  </si>
  <si>
    <t>Servicing Asset at Amortized Value, Fair Value</t>
  </si>
  <si>
    <t>Trust for Benefit of Employees [Member] | Fair Value, Measurements, Recurring [Member] | Fair Value, Inputs, Level 1 [Member]</t>
  </si>
  <si>
    <t>Foreign Exchange Contract [Member] | Fair Value, Measurements, Recurring [Member] | Fair Value, Inputs, Level 1 [Member]</t>
  </si>
  <si>
    <t>Forward Contracts [Member] | Fair Value, Measurements, Recurring [Member] | Fair Value, Inputs, Level 2 [Member]</t>
  </si>
  <si>
    <t>Other financial liabilities</t>
  </si>
  <si>
    <t>Interest Rate Swap [Member] | Fair Value, Measurements, Recurring [Member] | Fair Value, Inputs, Level 2 [Member]</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0056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17346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3479</v>
      </c>
      <c t="n" r="C3" s="7">
        <v>101120</v>
      </c>
    </row>
    <row r="4" spans="1:3">
      <c t="s" r="A4" s="4">
        <v>28</v>
      </c>
      <c t="n" r="B4" s="6">
        <v>346582</v>
      </c>
      <c t="n" r="C4" s="6">
        <v>230300</v>
      </c>
    </row>
    <row r="5" spans="1:3">
      <c t="s" r="A5" s="4">
        <v>29</v>
      </c>
      <c t="n" r="B5" s="6">
        <v>61478</v>
      </c>
      <c t="n" r="C5" s="6">
        <v>62216</v>
      </c>
    </row>
    <row r="6" spans="1:3">
      <c t="s" r="A6" s="4">
        <v>30</v>
      </c>
      <c t="n" r="B6" s="6">
        <v>19719</v>
      </c>
      <c t="n" r="C6" s="6">
        <v>16886</v>
      </c>
    </row>
    <row r="7" spans="1:3">
      <c t="s" r="A7" s="4">
        <v>31</v>
      </c>
      <c t="n" r="B7" s="6">
        <v>2516205</v>
      </c>
      <c t="n" r="C7" s="6">
        <v>2484773</v>
      </c>
    </row>
    <row r="8" spans="1:3">
      <c t="s" r="A8" s="4">
        <v>32</v>
      </c>
      <c t="n" r="B8" s="6">
        <v>13870701</v>
      </c>
      <c t="n" r="C8" s="6">
        <v>13838602</v>
      </c>
    </row>
    <row r="9" spans="1:3">
      <c t="s" r="A9" s="4">
        <v>33</v>
      </c>
      <c t="n" r="B9" s="6">
        <v>-163841</v>
      </c>
      <c t="n" r="C9" s="6">
        <v>-169054</v>
      </c>
    </row>
    <row r="10" spans="1:3">
      <c t="s" r="A10" s="4">
        <v>34</v>
      </c>
      <c t="n" r="B10" s="6">
        <v>13706860</v>
      </c>
      <c t="n" r="C10" s="6">
        <v>13669548</v>
      </c>
    </row>
    <row r="11" spans="1:3">
      <c t="s" r="A11" s="4">
        <v>35</v>
      </c>
      <c t="n" r="B11" s="6">
        <v>228057</v>
      </c>
      <c t="n" r="C11" s="6">
        <v>225535</v>
      </c>
    </row>
    <row r="12" spans="1:3">
      <c t="s" r="A12" s="4">
        <v>36</v>
      </c>
      <c t="n" r="B12" s="6">
        <v>44379</v>
      </c>
      <c t="n" r="C12" s="6">
        <v>42767</v>
      </c>
    </row>
    <row r="13" spans="1:3">
      <c t="s" r="A13" s="4">
        <v>37</v>
      </c>
      <c t="n" r="B13" s="6">
        <v>531556</v>
      </c>
      <c t="n" r="C13" s="6">
        <v>531556</v>
      </c>
    </row>
    <row r="14" spans="1:3">
      <c t="s" r="A14" s="4">
        <v>38</v>
      </c>
      <c t="n" r="B14" s="6">
        <v>583939</v>
      </c>
      <c t="n" r="C14" s="6">
        <v>550017</v>
      </c>
    </row>
    <row r="15" spans="1:3">
      <c t="s" r="A15" s="4">
        <v>39</v>
      </c>
      <c t="n" r="B15" s="6">
        <v>18122254</v>
      </c>
      <c t="n" r="C15" s="6">
        <v>17914718</v>
      </c>
    </row>
    <row r="16" spans="1:3">
      <c t="s" r="A16" s="3">
        <v>40</v>
      </c>
    </row>
    <row r="17" spans="1:3">
      <c t="s" r="A17" s="4">
        <v>41</v>
      </c>
      <c t="n" r="B17" s="6">
        <v>4134861</v>
      </c>
      <c t="n" r="C17" s="6">
        <v>3948114</v>
      </c>
    </row>
    <row r="18" spans="1:3">
      <c t="s" r="A18" s="4">
        <v>42</v>
      </c>
      <c t="n" r="B18" s="6">
        <v>10269419</v>
      </c>
      <c t="n" r="C18" s="6">
        <v>10184203</v>
      </c>
    </row>
    <row r="19" spans="1:3">
      <c t="s" r="A19" s="4">
        <v>43</v>
      </c>
      <c t="n" r="B19" s="6">
        <v>14404280</v>
      </c>
      <c t="n" r="C19" s="6">
        <v>14132317</v>
      </c>
    </row>
    <row r="20" spans="1:3">
      <c t="s" r="A20" s="3">
        <v>44</v>
      </c>
    </row>
    <row r="21" spans="1:3">
      <c t="s" r="A21" s="4">
        <v>45</v>
      </c>
      <c t="n" r="B21" s="6">
        <v>32645</v>
      </c>
      <c t="n" r="C21" s="6">
        <v>197235</v>
      </c>
    </row>
    <row r="22" spans="1:3">
      <c t="s" r="A22" s="4">
        <v>46</v>
      </c>
      <c t="n" r="B22" s="6">
        <v>320238</v>
      </c>
      <c t="n" r="C22" s="6">
        <v>300428</v>
      </c>
    </row>
    <row r="23" spans="1:3">
      <c t="s" r="A23" s="4">
        <v>47</v>
      </c>
      <c t="n" r="B23" s="6">
        <v>352883</v>
      </c>
      <c t="n" r="C23" s="6">
        <v>497663</v>
      </c>
    </row>
    <row r="24" spans="1:3">
      <c t="s" r="A24" s="4">
        <v>48</v>
      </c>
      <c t="n" r="B24" s="6">
        <v>13567</v>
      </c>
      <c t="n" r="C24" s="6">
        <v>10724</v>
      </c>
    </row>
    <row r="25" spans="1:3">
      <c t="s" r="A25" s="4">
        <v>49</v>
      </c>
      <c t="n" r="B25" s="6">
        <v>312561</v>
      </c>
      <c t="n" r="C25" s="6">
        <v>282578</v>
      </c>
    </row>
    <row r="26" spans="1:3">
      <c t="s" r="A26" s="4">
        <v>50</v>
      </c>
      <c t="n" r="B26" s="6">
        <v>965654</v>
      </c>
      <c t="n" r="C26" s="6">
        <v>949542</v>
      </c>
    </row>
    <row r="27" spans="1:3">
      <c t="s" r="A27" s="4">
        <v>51</v>
      </c>
      <c t="n" r="B27" s="6">
        <v>16048945</v>
      </c>
      <c t="n" r="C27" s="6">
        <v>15872824</v>
      </c>
    </row>
    <row r="28" spans="1:3">
      <c t="s" r="A28" s="3">
        <v>52</v>
      </c>
    </row>
    <row r="29" spans="1:3">
      <c t="s" r="A29" s="4">
        <v>53</v>
      </c>
      <c t="n" r="B29" s="6">
        <v>547262</v>
      </c>
      <c t="n" r="C29" s="6">
        <v>547141</v>
      </c>
    </row>
    <row r="30" spans="1:3">
      <c t="s" r="A30" s="4">
        <v>54</v>
      </c>
      <c t="n" r="B30" s="6">
        <v>1452471</v>
      </c>
      <c t="n" r="C30" s="6">
        <v>1450690</v>
      </c>
    </row>
    <row r="31" spans="1:3">
      <c t="s" r="A31" s="4">
        <v>55</v>
      </c>
      <c t="n" r="B31" s="6">
        <v>664236</v>
      </c>
      <c t="n" r="C31" s="6">
        <v>641588</v>
      </c>
    </row>
    <row r="32" spans="1:3">
      <c t="s" r="A32" s="4">
        <v>56</v>
      </c>
      <c t="n" r="B32" s="6">
        <v>-5137</v>
      </c>
      <c t="n" r="C32" s="6">
        <v>-22017</v>
      </c>
    </row>
    <row r="33" spans="1:3">
      <c t="s" r="A33" s="4">
        <v>57</v>
      </c>
      <c t="n" r="B33" s="6">
        <v>-585523</v>
      </c>
      <c t="n" r="C33" s="6">
        <v>-575508</v>
      </c>
    </row>
    <row r="34" spans="1:3">
      <c t="s" r="A34" s="4">
        <v>58</v>
      </c>
      <c t="n" r="B34" s="6">
        <v>2073309</v>
      </c>
      <c t="n" r="C34" s="6">
        <v>2041894</v>
      </c>
    </row>
    <row r="35" spans="1:3">
      <c t="s" r="A35" s="4">
        <v>59</v>
      </c>
      <c t="n" r="B35" s="7">
        <v>18122254</v>
      </c>
      <c t="n" r="C35" s="7">
        <v>17914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96</v>
      </c>
    </row>
    <row r="4" spans="1:2">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2</v>
      </c>
      <c t="s" r="B1" s="2">
        <v>1</v>
      </c>
    </row>
    <row r="2" spans="1:2">
      <c t="s" r="B2" s="2">
        <v>2</v>
      </c>
    </row>
    <row r="3" spans="1:2">
      <c t="s" r="A3" s="3">
        <v>199</v>
      </c>
    </row>
    <row r="4" spans="1:2">
      <c t="s" r="A4" s="4">
        <v>233</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202</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205</v>
      </c>
    </row>
    <row r="4" spans="1:2">
      <c t="s" r="A4" s="4">
        <v>241</v>
      </c>
      <c t="s" r="B4" s="4">
        <v>242</v>
      </c>
    </row>
    <row r="5" spans="1:2">
      <c t="s" r="A5" s="4">
        <v>243</v>
      </c>
      <c t="s" r="B5" s="4">
        <v>244</v>
      </c>
    </row>
    <row r="6" spans="1:2">
      <c t="s" r="A6" s="4">
        <v>245</v>
      </c>
      <c t="s" r="B6" s="4">
        <v>246</v>
      </c>
    </row>
    <row r="7" spans="1:2">
      <c t="s" r="A7" s="4">
        <v>247</v>
      </c>
      <c t="s" r="B7" s="4">
        <v>248</v>
      </c>
    </row>
    <row r="8" spans="1:2">
      <c t="s" r="A8" s="4">
        <v>249</v>
      </c>
      <c t="s" r="B8" s="4">
        <v>250</v>
      </c>
    </row>
    <row r="9" spans="1:2">
      <c t="s" r="A9" s="4">
        <v>251</v>
      </c>
      <c t="s" r="B9"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r="1" spans="1:2">
      <c t="s" r="A1" s="1">
        <v>253</v>
      </c>
      <c t="s" r="B1" s="2">
        <v>1</v>
      </c>
    </row>
    <row r="2" spans="1:2">
      <c t="s" r="B2" s="2">
        <v>2</v>
      </c>
    </row>
    <row r="3" spans="1:2">
      <c t="s" r="A3" s="3">
        <v>208</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row r="9" spans="1:2">
      <c t="s" r="A9" s="4">
        <v>264</v>
      </c>
      <c t="s" r="B9" s="4">
        <v>265</v>
      </c>
    </row>
    <row r="10" spans="1:2">
      <c t="s" r="A10" s="4">
        <v>266</v>
      </c>
      <c t="s" r="B10" s="4">
        <v>267</v>
      </c>
    </row>
    <row r="11" spans="1:2">
      <c t="s" r="A11" s="4">
        <v>268</v>
      </c>
      <c t="s" r="B11" s="4">
        <v>269</v>
      </c>
    </row>
    <row r="12" spans="1:2">
      <c t="s" r="A12" s="4">
        <v>270</v>
      </c>
      <c t="s" r="B12"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2</v>
      </c>
      <c t="s" r="B1" s="2">
        <v>1</v>
      </c>
    </row>
    <row r="2" spans="1:2">
      <c t="s" r="B2" s="2">
        <v>2</v>
      </c>
    </row>
    <row r="3" spans="1:2">
      <c t="s" r="A3" s="3">
        <v>212</v>
      </c>
    </row>
    <row r="4" spans="1:2">
      <c t="s" r="A4" s="4">
        <v>273</v>
      </c>
      <c t="s" r="B4"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5</v>
      </c>
      <c t="s" r="B1" s="2">
        <v>1</v>
      </c>
    </row>
    <row r="2" spans="1:2">
      <c t="s" r="B2" s="2">
        <v>2</v>
      </c>
    </row>
    <row r="3" spans="1:2">
      <c t="s" r="A3" s="3">
        <v>215</v>
      </c>
    </row>
    <row r="4" spans="1:2">
      <c t="s" r="A4" s="4">
        <v>276</v>
      </c>
      <c t="s" r="B4"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78</v>
      </c>
      <c t="s" r="B1" s="2">
        <v>1</v>
      </c>
    </row>
    <row r="2" spans="1:2">
      <c t="s" r="B2" s="2">
        <v>2</v>
      </c>
    </row>
    <row r="3" spans="1:2">
      <c t="s" r="A3" s="3">
        <v>218</v>
      </c>
    </row>
    <row r="4" spans="1:2">
      <c t="s" r="A4" s="4">
        <v>279</v>
      </c>
      <c t="s" r="B4"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21</v>
      </c>
    </row>
    <row r="4" spans="1:2">
      <c t="s" r="A4" s="4">
        <v>282</v>
      </c>
      <c t="s" r="B4" s="4">
        <v>283</v>
      </c>
    </row>
    <row r="5" spans="1:2">
      <c t="s" r="A5" s="4">
        <v>284</v>
      </c>
      <c t="s" r="B5" s="4">
        <v>285</v>
      </c>
    </row>
    <row r="6" spans="1:2">
      <c t="s" r="A6" s="4">
        <v>286</v>
      </c>
      <c t="s" r="B6" s="4">
        <v>287</v>
      </c>
    </row>
    <row r="7" spans="1:2">
      <c t="s" r="A7" s="4">
        <v>288</v>
      </c>
      <c t="s" r="B7" s="4">
        <v>289</v>
      </c>
    </row>
    <row r="8" spans="1:2">
      <c t="s" r="A8" s="4">
        <v>290</v>
      </c>
      <c t="s" r="B8"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91</v>
      </c>
      <c t="s" r="B1" s="2">
        <v>1</v>
      </c>
    </row>
    <row r="2" spans="1:2">
      <c t="s" r="B2" s="2">
        <v>2</v>
      </c>
    </row>
    <row r="3" spans="1:2">
      <c t="s" r="A3" s="3">
        <v>224</v>
      </c>
    </row>
    <row r="4" spans="1:2">
      <c t="s" r="A4" s="4">
        <v>292</v>
      </c>
      <c t="s" r="B4"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0</v>
      </c>
      <c t="s" r="B1" s="2">
        <v>2</v>
      </c>
      <c t="s" r="C1" s="2">
        <v>25</v>
      </c>
    </row>
    <row r="2" spans="1:3">
      <c t="s" r="A2" s="3">
        <v>61</v>
      </c>
    </row>
    <row r="3" spans="1:3">
      <c t="s" r="A3" s="4">
        <v>62</v>
      </c>
      <c t="n" r="B3" s="8">
        <v>2.5</v>
      </c>
      <c t="n" r="C3" s="8">
        <v>2.5</v>
      </c>
    </row>
    <row r="4" spans="1:3">
      <c t="s" r="A4" s="4">
        <v>63</v>
      </c>
      <c t="n" r="B4" s="6">
        <v>600000000</v>
      </c>
      <c t="n" r="C4" s="6">
        <v>600000000</v>
      </c>
    </row>
    <row r="5" spans="1:3">
      <c t="s" r="A5" s="4">
        <v>64</v>
      </c>
      <c t="n" r="B5" s="6">
        <v>218900000</v>
      </c>
      <c t="n" r="C5" s="6">
        <v>218900000</v>
      </c>
    </row>
    <row r="6" spans="1:3">
      <c t="s" r="A6" s="4">
        <v>65</v>
      </c>
      <c t="n" r="B6" s="6">
        <v>45500000</v>
      </c>
      <c t="n" r="C6" s="6">
        <v>44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227</v>
      </c>
    </row>
    <row r="4" spans="1:2">
      <c t="s" r="A4" s="4">
        <v>295</v>
      </c>
      <c t="s" r="B4" s="4">
        <v>296</v>
      </c>
    </row>
    <row r="5" spans="1:2">
      <c t="s" r="A5" s="4">
        <v>297</v>
      </c>
      <c t="s" r="B5" s="4">
        <v>298</v>
      </c>
    </row>
    <row r="6" spans="1:2">
      <c t="s" r="A6" s="4">
        <v>299</v>
      </c>
      <c t="s" r="B6" s="4">
        <v>300</v>
      </c>
    </row>
    <row r="7" spans="1:2">
      <c t="s" r="A7" s="4">
        <v>301</v>
      </c>
      <c t="s" r="B7"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3</v>
      </c>
      <c t="s" r="B1" s="2">
        <v>1</v>
      </c>
    </row>
    <row r="2" spans="1:3">
      <c t="s" r="B2" s="2">
        <v>2</v>
      </c>
      <c t="s" r="C2" s="2">
        <v>67</v>
      </c>
    </row>
    <row r="3" spans="1:3">
      <c t="s" r="A3" s="3">
        <v>304</v>
      </c>
    </row>
    <row r="4" spans="1:3">
      <c t="s" r="A4" s="4">
        <v>305</v>
      </c>
      <c t="n" r="B4" s="6">
        <v>173331</v>
      </c>
      <c t="n" r="C4" s="6">
        <v>178471</v>
      </c>
    </row>
    <row r="5" spans="1:3">
      <c t="s" r="A5" s="4">
        <v>306</v>
      </c>
      <c t="n" r="B5" s="6">
        <v>1085</v>
      </c>
      <c t="n" r="C5" s="6">
        <v>986</v>
      </c>
    </row>
    <row r="6" spans="1:3">
      <c t="s" r="A6" s="4">
        <v>307</v>
      </c>
      <c t="n" r="B6" s="6">
        <v>174416</v>
      </c>
      <c t="n" r="C6" s="6">
        <v>1794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8</v>
      </c>
      <c t="s" r="B1" s="2">
        <v>1</v>
      </c>
    </row>
    <row r="2" spans="1:3">
      <c t="s" r="B2" s="2">
        <v>2</v>
      </c>
      <c t="s" r="C2" s="2">
        <v>67</v>
      </c>
    </row>
    <row r="3" spans="1:3">
      <c t="s" r="A3" s="4">
        <v>309</v>
      </c>
    </row>
    <row r="4" spans="1:3">
      <c t="s" r="A4" s="3">
        <v>310</v>
      </c>
    </row>
    <row r="5" spans="1:3">
      <c t="s" r="A5" s="4">
        <v>311</v>
      </c>
      <c t="n" r="B5" s="6">
        <v>885</v>
      </c>
      <c t="n" r="C5" s="6">
        <v>2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2</v>
      </c>
      <c t="s" r="B1" s="2">
        <v>1</v>
      </c>
    </row>
    <row r="2" spans="1:3">
      <c t="s" r="B2" s="2">
        <v>2</v>
      </c>
      <c t="s" r="C2" s="2">
        <v>67</v>
      </c>
    </row>
    <row r="3" spans="1:3">
      <c t="s" r="A3" s="3">
        <v>202</v>
      </c>
    </row>
    <row r="4" spans="1:3">
      <c t="s" r="A4" s="4">
        <v>313</v>
      </c>
      <c t="n" r="B4" s="7">
        <v>26193</v>
      </c>
      <c t="n" r="C4" s="7">
        <v>15371</v>
      </c>
    </row>
    <row r="5" spans="1:3">
      <c t="s" r="A5" s="4">
        <v>314</v>
      </c>
      <c t="n" r="B5" s="6">
        <v>-9167</v>
      </c>
      <c t="n" r="C5" s="6">
        <v>-5379</v>
      </c>
    </row>
    <row r="6" spans="1:3">
      <c t="s" r="A6" s="4">
        <v>315</v>
      </c>
      <c t="n" r="B6" s="6">
        <v>17026</v>
      </c>
      <c t="n" r="C6" s="6">
        <v>9992</v>
      </c>
    </row>
    <row r="7" spans="1:3">
      <c t="s" r="A7" s="4">
        <v>316</v>
      </c>
      <c t="n" r="B7" s="6">
        <v>-947</v>
      </c>
      <c t="n" r="C7" s="6">
        <v>-4145</v>
      </c>
    </row>
    <row r="8" spans="1:3">
      <c t="s" r="A8" s="4">
        <v>317</v>
      </c>
      <c t="n" r="B8" s="6">
        <v>331</v>
      </c>
      <c t="n" r="C8" s="6">
        <v>1450</v>
      </c>
    </row>
    <row r="9" spans="1:3">
      <c t="s" r="A9" s="4">
        <v>318</v>
      </c>
      <c t="n" r="B9" s="6">
        <v>-616</v>
      </c>
      <c t="n" r="C9" s="6">
        <v>-2695</v>
      </c>
    </row>
    <row r="10" spans="1:3">
      <c t="s" r="A10" s="4">
        <v>319</v>
      </c>
      <c t="n" r="C10" s="6">
        <v>192</v>
      </c>
    </row>
    <row r="11" spans="1:3">
      <c t="s" r="A11" s="4">
        <v>320</v>
      </c>
      <c t="n" r="C11" s="6">
        <v>-67</v>
      </c>
    </row>
    <row r="12" spans="1:3">
      <c t="s" r="A12" s="4">
        <v>321</v>
      </c>
      <c t="n" r="B12" s="6">
        <v>0</v>
      </c>
      <c t="n" r="C12" s="6">
        <v>125</v>
      </c>
    </row>
    <row r="13" spans="1:3">
      <c t="s" r="A13" s="4">
        <v>322</v>
      </c>
      <c t="n" r="B13" s="6">
        <v>6</v>
      </c>
      <c t="n" r="C13" s="6">
        <v>52</v>
      </c>
    </row>
    <row r="14" spans="1:3">
      <c t="s" r="A14" s="4">
        <v>323</v>
      </c>
      <c t="n" r="B14" s="6">
        <v>-2</v>
      </c>
      <c t="n" r="C14" s="6">
        <v>-18</v>
      </c>
    </row>
    <row r="15" spans="1:3">
      <c t="s" r="A15" s="4">
        <v>324</v>
      </c>
      <c t="n" r="B15" s="6">
        <v>4</v>
      </c>
      <c t="n" r="C15" s="6">
        <v>34</v>
      </c>
    </row>
    <row r="16" spans="1:3">
      <c t="s" r="A16" s="4">
        <v>325</v>
      </c>
      <c t="n" r="B16" s="6">
        <v>717</v>
      </c>
      <c t="n" r="C16" s="6">
        <v>717</v>
      </c>
    </row>
    <row r="17" spans="1:3">
      <c t="s" r="A17" s="4">
        <v>326</v>
      </c>
      <c t="n" r="B17" s="6">
        <v>-251</v>
      </c>
      <c t="n" r="C17" s="6">
        <v>-251</v>
      </c>
    </row>
    <row r="18" spans="1:3">
      <c t="s" r="A18" s="4">
        <v>327</v>
      </c>
      <c t="n" r="B18" s="6">
        <v>466</v>
      </c>
      <c t="n" r="C18" s="6">
        <v>466</v>
      </c>
    </row>
    <row r="19" spans="1:3">
      <c t="s" r="A19" s="4">
        <v>328</v>
      </c>
      <c t="n" r="B19" s="6">
        <v>25969</v>
      </c>
      <c t="n" r="C19" s="6">
        <v>12187</v>
      </c>
    </row>
    <row r="20" spans="1:3">
      <c t="s" r="A20" s="4">
        <v>329</v>
      </c>
      <c t="n" r="B20" s="6">
        <v>-9089</v>
      </c>
      <c t="n" r="C20" s="6">
        <v>-4265</v>
      </c>
    </row>
    <row r="21" spans="1:3">
      <c t="s" r="A21" s="4">
        <v>123</v>
      </c>
      <c t="n" r="B21" s="7">
        <v>16880</v>
      </c>
      <c t="n" r="C21" s="7">
        <v>79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0</v>
      </c>
      <c t="s" r="B1" s="2">
        <v>1</v>
      </c>
    </row>
    <row r="2" spans="1:3">
      <c t="s" r="B2" s="2">
        <v>2</v>
      </c>
      <c t="s" r="C2" s="2">
        <v>67</v>
      </c>
    </row>
    <row r="3" spans="1:3">
      <c t="s" r="A3" s="3">
        <v>331</v>
      </c>
    </row>
    <row r="4" spans="1:3">
      <c t="s" r="A4" s="4">
        <v>332</v>
      </c>
      <c t="n" r="B4" s="7">
        <v>-22017</v>
      </c>
      <c t="n" r="C4" s="7">
        <v>-17722</v>
      </c>
    </row>
    <row r="5" spans="1:3">
      <c t="s" r="A5" s="4">
        <v>333</v>
      </c>
      <c t="n" r="B5" s="6">
        <v>17026</v>
      </c>
      <c t="n" r="C5" s="6">
        <v>10117</v>
      </c>
    </row>
    <row r="6" spans="1:3">
      <c t="s" r="A6" s="4">
        <v>334</v>
      </c>
      <c t="n" r="B6" s="6">
        <v>-146</v>
      </c>
      <c t="n" r="C6" s="6">
        <v>-2195</v>
      </c>
    </row>
    <row r="7" spans="1:3">
      <c t="s" r="A7" s="4">
        <v>335</v>
      </c>
      <c t="n" r="B7" s="6">
        <v>-5137</v>
      </c>
      <c t="n" r="C7" s="6">
        <v>-9800</v>
      </c>
    </row>
    <row r="8" spans="1:3">
      <c t="s" r="A8" s="4">
        <v>336</v>
      </c>
    </row>
    <row r="9" spans="1:3">
      <c t="s" r="A9" s="3">
        <v>331</v>
      </c>
    </row>
    <row r="10" spans="1:3">
      <c t="s" r="A10" s="4">
        <v>332</v>
      </c>
      <c t="n" r="B10" s="6">
        <v>-6499</v>
      </c>
      <c t="n" r="C10" s="6">
        <v>5980</v>
      </c>
    </row>
    <row r="11" spans="1:3">
      <c t="s" r="A11" s="4">
        <v>333</v>
      </c>
      <c t="n" r="B11" s="6">
        <v>17026</v>
      </c>
      <c t="n" r="C11" s="6">
        <v>9992</v>
      </c>
    </row>
    <row r="12" spans="1:3">
      <c t="s" r="A12" s="4">
        <v>334</v>
      </c>
      <c t="n" r="B12" s="6">
        <v>-616</v>
      </c>
      <c t="n" r="C12" s="6">
        <v>-1661</v>
      </c>
    </row>
    <row r="13" spans="1:3">
      <c t="s" r="A13" s="4">
        <v>335</v>
      </c>
      <c t="n" r="B13" s="6">
        <v>9911</v>
      </c>
      <c t="n" r="C13" s="6">
        <v>14311</v>
      </c>
    </row>
    <row r="14" spans="1:3">
      <c t="s" r="A14" s="4">
        <v>337</v>
      </c>
    </row>
    <row r="15" spans="1:3">
      <c t="s" r="A15" s="3">
        <v>331</v>
      </c>
    </row>
    <row r="16" spans="1:3">
      <c t="s" r="A16" s="4">
        <v>332</v>
      </c>
      <c t="n" r="B16" s="6">
        <v>458</v>
      </c>
      <c t="n" r="C16" s="6">
        <v>1349</v>
      </c>
    </row>
    <row r="17" spans="1:3">
      <c t="s" r="A17" s="4">
        <v>333</v>
      </c>
      <c t="n" r="B17" s="6">
        <v>0</v>
      </c>
      <c t="n" r="C17" s="6">
        <v>125</v>
      </c>
    </row>
    <row r="18" spans="1:3">
      <c t="s" r="A18" s="4">
        <v>334</v>
      </c>
      <c t="n" r="B18" s="6">
        <v>0</v>
      </c>
      <c t="n" r="C18" s="6">
        <v>-1034</v>
      </c>
    </row>
    <row r="19" spans="1:3">
      <c t="s" r="A19" s="4">
        <v>335</v>
      </c>
      <c t="n" r="B19" s="6">
        <v>458</v>
      </c>
      <c t="n" r="C19" s="6">
        <v>440</v>
      </c>
    </row>
    <row r="20" spans="1:3">
      <c t="s" r="A20" s="4">
        <v>338</v>
      </c>
    </row>
    <row r="21" spans="1:3">
      <c t="s" r="A21" s="3">
        <v>331</v>
      </c>
    </row>
    <row r="22" spans="1:3">
      <c t="s" r="A22" s="4">
        <v>332</v>
      </c>
      <c t="n" r="B22" s="6">
        <v>-15</v>
      </c>
      <c t="n" r="C22" s="6">
        <v>-2546</v>
      </c>
    </row>
    <row r="23" spans="1:3">
      <c t="s" r="A23" s="4">
        <v>333</v>
      </c>
      <c t="n" r="B23" s="6">
        <v>0</v>
      </c>
      <c t="n" r="C23" s="6">
        <v>0</v>
      </c>
    </row>
    <row r="24" spans="1:3">
      <c t="s" r="A24" s="4">
        <v>334</v>
      </c>
      <c t="n" r="B24" s="6">
        <v>4</v>
      </c>
      <c t="n" r="C24" s="6">
        <v>34</v>
      </c>
    </row>
    <row r="25" spans="1:3">
      <c t="s" r="A25" s="4">
        <v>335</v>
      </c>
      <c t="n" r="B25" s="6">
        <v>-11</v>
      </c>
      <c t="n" r="C25" s="6">
        <v>-2512</v>
      </c>
    </row>
    <row r="26" spans="1:3">
      <c t="s" r="A26" s="4">
        <v>339</v>
      </c>
    </row>
    <row r="27" spans="1:3">
      <c t="s" r="A27" s="3">
        <v>331</v>
      </c>
    </row>
    <row r="28" spans="1:3">
      <c t="s" r="A28" s="4">
        <v>332</v>
      </c>
      <c t="n" r="B28" s="6">
        <v>-15961</v>
      </c>
      <c t="n" r="C28" s="6">
        <v>-22505</v>
      </c>
    </row>
    <row r="29" spans="1:3">
      <c t="s" r="A29" s="4">
        <v>333</v>
      </c>
      <c t="n" r="B29" s="6">
        <v>0</v>
      </c>
      <c t="n" r="C29" s="6">
        <v>0</v>
      </c>
    </row>
    <row r="30" spans="1:3">
      <c t="s" r="A30" s="4">
        <v>334</v>
      </c>
      <c t="n" r="B30" s="6">
        <v>466</v>
      </c>
      <c t="n" r="C30" s="6">
        <v>466</v>
      </c>
    </row>
    <row r="31" spans="1:3">
      <c t="s" r="A31" s="4">
        <v>335</v>
      </c>
      <c t="n" r="B31" s="7">
        <v>-15495</v>
      </c>
      <c t="n" r="C31" s="7">
        <v>-220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0</v>
      </c>
      <c t="s" r="B1" s="2">
        <v>2</v>
      </c>
      <c t="s" r="C1" s="2">
        <v>25</v>
      </c>
    </row>
    <row r="2" spans="1:3">
      <c t="s" r="A2" s="3">
        <v>341</v>
      </c>
    </row>
    <row r="3" spans="1:3">
      <c t="s" r="A3" s="4">
        <v>342</v>
      </c>
      <c t="n" r="B3" s="7">
        <v>2500245</v>
      </c>
      <c t="n" r="C3" s="7">
        <v>2494059</v>
      </c>
    </row>
    <row r="4" spans="1:3">
      <c t="s" r="A4" s="4">
        <v>343</v>
      </c>
      <c t="n" r="B4" s="6">
        <v>39450</v>
      </c>
      <c t="n" r="C4" s="6">
        <v>28740</v>
      </c>
    </row>
    <row r="5" spans="1:3">
      <c t="s" r="A5" s="4">
        <v>344</v>
      </c>
      <c t="n" r="B5" s="6">
        <v>-23490</v>
      </c>
      <c t="n" r="C5" s="6">
        <v>-38026</v>
      </c>
    </row>
    <row r="6" spans="1:3">
      <c t="s" r="A6" s="4">
        <v>345</v>
      </c>
      <c t="n" r="B6" s="6">
        <v>2516205</v>
      </c>
      <c t="n" r="C6" s="6">
        <v>2484773</v>
      </c>
    </row>
    <row r="7" spans="1:3">
      <c t="s" r="A7" s="4">
        <v>346</v>
      </c>
    </row>
    <row r="8" spans="1:3">
      <c t="s" r="A8" s="3">
        <v>341</v>
      </c>
    </row>
    <row r="9" spans="1:3">
      <c t="s" r="A9" s="4">
        <v>342</v>
      </c>
      <c t="n" r="B9" s="6">
        <v>14228</v>
      </c>
      <c t="n" r="C9" s="6">
        <v>14677</v>
      </c>
    </row>
    <row r="10" spans="1:3">
      <c t="s" r="A10" s="4">
        <v>343</v>
      </c>
      <c t="n" r="B10" s="6">
        <v>4852</v>
      </c>
      <c t="n" r="C10" s="6">
        <v>6845</v>
      </c>
    </row>
    <row r="11" spans="1:3">
      <c t="s" r="A11" s="4">
        <v>344</v>
      </c>
      <c t="n" r="B11" s="6">
        <v>-13</v>
      </c>
      <c t="n" r="C11" s="6">
        <v>-8</v>
      </c>
    </row>
    <row r="12" spans="1:3">
      <c t="s" r="A12" s="4">
        <v>345</v>
      </c>
      <c t="n" r="B12" s="6">
        <v>19067</v>
      </c>
      <c t="n" r="C12" s="6">
        <v>21514</v>
      </c>
    </row>
    <row r="13" spans="1:3">
      <c t="s" r="A13" s="4">
        <v>347</v>
      </c>
    </row>
    <row r="14" spans="1:3">
      <c t="s" r="A14" s="3">
        <v>341</v>
      </c>
    </row>
    <row r="15" spans="1:3">
      <c t="s" r="A15" s="4">
        <v>342</v>
      </c>
      <c t="n" r="B15" s="6">
        <v>25149</v>
      </c>
      <c t="n" r="C15" s="6">
        <v>25154</v>
      </c>
    </row>
    <row r="16" spans="1:3">
      <c t="s" r="A16" s="4">
        <v>343</v>
      </c>
      <c t="n" r="B16" s="6">
        <v>24</v>
      </c>
      <c t="n" r="C16" s="6">
        <v>35</v>
      </c>
    </row>
    <row r="17" spans="1:3">
      <c t="s" r="A17" s="4">
        <v>344</v>
      </c>
      <c t="n" r="B17" s="6">
        <v>0</v>
      </c>
      <c t="n" r="C17" s="6">
        <v>-53</v>
      </c>
    </row>
    <row r="18" spans="1:3">
      <c t="s" r="A18" s="4">
        <v>345</v>
      </c>
      <c t="n" r="B18" s="6">
        <v>25173</v>
      </c>
      <c t="n" r="C18" s="6">
        <v>25136</v>
      </c>
    </row>
    <row r="19" spans="1:3">
      <c t="s" r="A19" s="4">
        <v>348</v>
      </c>
    </row>
    <row r="20" spans="1:3">
      <c t="s" r="A20" s="3">
        <v>341</v>
      </c>
    </row>
    <row r="21" spans="1:3">
      <c t="s" r="A21" s="4">
        <v>342</v>
      </c>
      <c t="n" r="B21" s="6">
        <v>307038</v>
      </c>
      <c t="n" r="C21" s="6">
        <v>256746</v>
      </c>
    </row>
    <row r="22" spans="1:3">
      <c t="s" r="A22" s="4">
        <v>343</v>
      </c>
      <c t="n" r="B22" s="6">
        <v>7025</v>
      </c>
      <c t="n" r="C22" s="6">
        <v>6019</v>
      </c>
    </row>
    <row r="23" spans="1:3">
      <c t="s" r="A23" s="4">
        <v>344</v>
      </c>
      <c t="n" r="B23" s="6">
        <v>-53</v>
      </c>
      <c t="n" r="C23" s="6">
        <v>0</v>
      </c>
    </row>
    <row r="24" spans="1:3">
      <c t="s" r="A24" s="4">
        <v>345</v>
      </c>
      <c t="n" r="B24" s="6">
        <v>314010</v>
      </c>
      <c t="n" r="C24" s="6">
        <v>262765</v>
      </c>
    </row>
    <row r="25" spans="1:3">
      <c t="s" r="A25" s="4">
        <v>349</v>
      </c>
    </row>
    <row r="26" spans="1:3">
      <c t="s" r="A26" s="3">
        <v>341</v>
      </c>
    </row>
    <row r="27" spans="1:3">
      <c t="s" r="A27" s="4">
        <v>342</v>
      </c>
      <c t="n" r="B27" s="6">
        <v>95389</v>
      </c>
      <c t="n" r="C27" s="6">
        <v>100336</v>
      </c>
    </row>
    <row r="28" spans="1:3">
      <c t="s" r="A28" s="4">
        <v>343</v>
      </c>
      <c t="n" r="B28" s="6">
        <v>2773</v>
      </c>
      <c t="n" r="C28" s="6">
        <v>2695</v>
      </c>
    </row>
    <row r="29" spans="1:3">
      <c t="s" r="A29" s="4">
        <v>344</v>
      </c>
      <c t="n" r="B29" s="6">
        <v>-8276</v>
      </c>
      <c t="n" r="C29" s="6">
        <v>-6076</v>
      </c>
    </row>
    <row r="30" spans="1:3">
      <c t="s" r="A30" s="4">
        <v>345</v>
      </c>
      <c t="n" r="B30" s="6">
        <v>89886</v>
      </c>
      <c t="n" r="C30" s="6">
        <v>96955</v>
      </c>
    </row>
    <row r="31" spans="1:3">
      <c t="s" r="A31" s="4">
        <v>350</v>
      </c>
    </row>
    <row r="32" spans="1:3">
      <c t="s" r="A32" s="3">
        <v>341</v>
      </c>
    </row>
    <row r="33" spans="1:3">
      <c t="s" r="A33" s="4">
        <v>342</v>
      </c>
      <c t="n" r="B33" s="6">
        <v>782018</v>
      </c>
      <c t="n" r="C33" s="6">
        <v>835439</v>
      </c>
    </row>
    <row r="34" spans="1:3">
      <c t="s" r="A34" s="4">
        <v>343</v>
      </c>
      <c t="n" r="B34" s="6">
        <v>5322</v>
      </c>
      <c t="n" r="C34" s="6">
        <v>3042</v>
      </c>
    </row>
    <row r="35" spans="1:3">
      <c t="s" r="A35" s="4">
        <v>344</v>
      </c>
      <c t="n" r="B35" s="6">
        <v>-5265</v>
      </c>
      <c t="n" r="C35" s="6">
        <v>-16972</v>
      </c>
    </row>
    <row r="36" spans="1:3">
      <c t="s" r="A36" s="4">
        <v>345</v>
      </c>
      <c t="n" r="B36" s="6">
        <v>782075</v>
      </c>
      <c t="n" r="C36" s="6">
        <v>821509</v>
      </c>
    </row>
    <row r="37" spans="1:3">
      <c t="s" r="A37" s="4">
        <v>351</v>
      </c>
    </row>
    <row r="38" spans="1:3">
      <c t="s" r="A38" s="3">
        <v>341</v>
      </c>
    </row>
    <row r="39" spans="1:3">
      <c t="s" r="A39" s="4">
        <v>342</v>
      </c>
      <c t="n" r="B39" s="6">
        <v>1169552</v>
      </c>
      <c t="n" r="C39" s="6">
        <v>1154935</v>
      </c>
    </row>
    <row r="40" spans="1:3">
      <c t="s" r="A40" s="4">
        <v>343</v>
      </c>
      <c t="n" r="B40" s="6">
        <v>19454</v>
      </c>
      <c t="n" r="C40" s="6">
        <v>10104</v>
      </c>
    </row>
    <row r="41" spans="1:3">
      <c t="s" r="A41" s="4">
        <v>344</v>
      </c>
      <c t="n" r="B41" s="6">
        <v>-338</v>
      </c>
      <c t="n" r="C41" s="6">
        <v>-6204</v>
      </c>
    </row>
    <row r="42" spans="1:3">
      <c t="s" r="A42" s="4">
        <v>345</v>
      </c>
      <c t="n" r="B42" s="6">
        <v>1188668</v>
      </c>
      <c t="n" r="C42" s="6">
        <v>1158835</v>
      </c>
    </row>
    <row r="43" spans="1:3">
      <c t="s" r="A43" s="4">
        <v>352</v>
      </c>
    </row>
    <row r="44" spans="1:3">
      <c t="s" r="A44" s="3">
        <v>341</v>
      </c>
    </row>
    <row r="45" spans="1:3">
      <c t="s" r="A45" s="4">
        <v>342</v>
      </c>
      <c t="n" r="B45" s="6">
        <v>106871</v>
      </c>
      <c t="n" r="C45" s="6">
        <v>106772</v>
      </c>
    </row>
    <row r="46" spans="1:3">
      <c t="s" r="A46" s="4">
        <v>343</v>
      </c>
      <c t="n" r="B46" s="6">
        <v>0</v>
      </c>
      <c t="n" r="C46" s="6">
        <v>0</v>
      </c>
    </row>
    <row r="47" spans="1:3">
      <c t="s" r="A47" s="4">
        <v>344</v>
      </c>
      <c t="n" r="B47" s="6">
        <v>-9545</v>
      </c>
      <c t="n" r="C47" s="6">
        <v>-8713</v>
      </c>
    </row>
    <row r="48" spans="1:3">
      <c t="s" r="A48" s="4">
        <v>345</v>
      </c>
      <c t="n" r="B48" s="6">
        <v>97326</v>
      </c>
      <c t="n" r="C48" s="6">
        <v>98059</v>
      </c>
    </row>
    <row r="49" spans="1:3">
      <c t="s" r="A49" s="4">
        <v>353</v>
      </c>
    </row>
    <row r="50" spans="1:3">
      <c t="s" r="A50" s="3">
        <v>341</v>
      </c>
    </row>
    <row r="51" spans="1:3">
      <c t="s" r="A51" s="4">
        <v>342</v>
      </c>
      <c t="n" r="B51" s="6">
        <v>2486017</v>
      </c>
      <c t="n" r="C51" s="6">
        <v>2479382</v>
      </c>
    </row>
    <row r="52" spans="1:3">
      <c t="s" r="A52" s="4">
        <v>343</v>
      </c>
      <c t="n" r="B52" s="6">
        <v>34598</v>
      </c>
      <c t="n" r="C52" s="6">
        <v>21895</v>
      </c>
    </row>
    <row r="53" spans="1:3">
      <c t="s" r="A53" s="4">
        <v>344</v>
      </c>
      <c t="n" r="B53" s="6">
        <v>-23477</v>
      </c>
      <c t="n" r="C53" s="6">
        <v>-38018</v>
      </c>
    </row>
    <row r="54" spans="1:3">
      <c t="s" r="A54" s="4">
        <v>345</v>
      </c>
      <c t="n" r="B54" s="7">
        <v>2497138</v>
      </c>
      <c t="n" r="C54" s="7">
        <v>24632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354</v>
      </c>
      <c t="s" r="B1" s="2">
        <v>355</v>
      </c>
    </row>
    <row r="2" spans="1:2">
      <c t="s" r="A2" s="3">
        <v>342</v>
      </c>
    </row>
    <row r="3" spans="1:2">
      <c t="s" r="A3" s="4">
        <v>356</v>
      </c>
      <c t="n" r="B3" s="7">
        <v>64096</v>
      </c>
    </row>
    <row r="4" spans="1:2">
      <c t="s" r="A4" s="4">
        <v>357</v>
      </c>
      <c t="n" r="B4" s="6">
        <v>89237</v>
      </c>
    </row>
    <row r="5" spans="1:2">
      <c t="s" r="A5" s="4">
        <v>358</v>
      </c>
      <c t="n" r="B5" s="6">
        <v>92154</v>
      </c>
    </row>
    <row r="6" spans="1:2">
      <c t="s" r="A6" s="4">
        <v>359</v>
      </c>
      <c t="n" r="B6" s="6">
        <v>288960</v>
      </c>
    </row>
    <row r="7" spans="1:2">
      <c t="s" r="A7" s="4">
        <v>360</v>
      </c>
      <c t="n" r="B7" s="6">
        <v>534447</v>
      </c>
    </row>
    <row r="8" spans="1:2">
      <c t="s" r="A8" s="4">
        <v>342</v>
      </c>
      <c t="n" r="B8" s="6">
        <v>2486017</v>
      </c>
    </row>
    <row r="9" spans="1:2">
      <c t="s" r="A9" s="3">
        <v>345</v>
      </c>
    </row>
    <row r="10" spans="1:2">
      <c t="s" r="A10" s="4">
        <v>356</v>
      </c>
      <c t="n" r="B10" s="6">
        <v>64475</v>
      </c>
    </row>
    <row r="11" spans="1:2">
      <c t="s" r="A11" s="4">
        <v>357</v>
      </c>
      <c t="n" r="B11" s="6">
        <v>91302</v>
      </c>
    </row>
    <row r="12" spans="1:2">
      <c t="s" r="A12" s="4">
        <v>358</v>
      </c>
      <c t="n" r="B12" s="6">
        <v>95021</v>
      </c>
    </row>
    <row r="13" spans="1:2">
      <c t="s" r="A13" s="4">
        <v>359</v>
      </c>
      <c t="n" r="B13" s="6">
        <v>275597</v>
      </c>
    </row>
    <row r="14" spans="1:2">
      <c t="s" r="A14" s="4">
        <v>361</v>
      </c>
      <c t="n" r="B14" s="6">
        <v>526395</v>
      </c>
    </row>
    <row r="15" spans="1:2">
      <c t="s" r="A15" s="4">
        <v>345</v>
      </c>
      <c t="n" r="B15" s="6">
        <v>2497138</v>
      </c>
    </row>
    <row r="16" spans="1:2">
      <c t="s" r="A16" s="4">
        <v>350</v>
      </c>
    </row>
    <row r="17" spans="1:2">
      <c t="s" r="A17" s="3">
        <v>342</v>
      </c>
    </row>
    <row r="18" spans="1:2">
      <c t="s" r="A18" s="4">
        <v>362</v>
      </c>
      <c t="n" r="B18" s="6">
        <v>782018</v>
      </c>
    </row>
    <row r="19" spans="1:2">
      <c t="s" r="A19" s="3">
        <v>345</v>
      </c>
    </row>
    <row r="20" spans="1:2">
      <c t="s" r="A20" s="4">
        <v>363</v>
      </c>
      <c t="n" r="B20" s="6">
        <v>782075</v>
      </c>
    </row>
    <row r="21" spans="1:2">
      <c t="s" r="A21" s="4">
        <v>351</v>
      </c>
    </row>
    <row r="22" spans="1:2">
      <c t="s" r="A22" s="3">
        <v>342</v>
      </c>
    </row>
    <row r="23" spans="1:2">
      <c t="s" r="A23" s="4">
        <v>362</v>
      </c>
      <c t="n" r="B23" s="6">
        <v>1169552</v>
      </c>
    </row>
    <row r="24" spans="1:2">
      <c t="s" r="A24" s="3">
        <v>345</v>
      </c>
    </row>
    <row r="25" spans="1:2">
      <c t="s" r="A25" s="4">
        <v>363</v>
      </c>
      <c t="n" r="B25" s="7">
        <v>11886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4</v>
      </c>
      <c t="s" r="B1" s="2">
        <v>1</v>
      </c>
    </row>
    <row r="2" spans="1:3">
      <c t="s" r="B2" s="2">
        <v>2</v>
      </c>
      <c t="s" r="C2" s="2">
        <v>67</v>
      </c>
    </row>
    <row r="3" spans="1:3">
      <c t="s" r="A3" s="3">
        <v>365</v>
      </c>
    </row>
    <row r="4" spans="1:3">
      <c t="s" r="A4" s="4">
        <v>366</v>
      </c>
      <c t="n" r="B4" s="7">
        <v>947</v>
      </c>
      <c t="n" r="C4" s="7">
        <v>4145</v>
      </c>
    </row>
    <row r="5" spans="1:3">
      <c t="s" r="A5" s="4">
        <v>367</v>
      </c>
      <c t="n" r="B5" s="6">
        <v>0</v>
      </c>
      <c t="n" r="C5" s="6">
        <v>0</v>
      </c>
    </row>
    <row r="6" spans="1:3">
      <c t="s" r="A6" s="4">
        <v>368</v>
      </c>
      <c t="n" r="B6" s="6">
        <v>947</v>
      </c>
      <c t="n" r="C6" s="6">
        <v>4145</v>
      </c>
    </row>
    <row r="7" spans="1:3">
      <c t="s" r="A7" s="4">
        <v>346</v>
      </c>
    </row>
    <row r="8" spans="1:3">
      <c t="s" r="A8" s="3">
        <v>365</v>
      </c>
    </row>
    <row r="9" spans="1:3">
      <c t="s" r="A9" s="4">
        <v>366</v>
      </c>
      <c t="n" r="B9" s="6">
        <v>733</v>
      </c>
      <c t="n" r="C9" s="6">
        <v>1970</v>
      </c>
    </row>
    <row r="10" spans="1:3">
      <c t="s" r="A10" s="4">
        <v>367</v>
      </c>
      <c t="n" r="B10" s="6">
        <v>0</v>
      </c>
      <c t="n" r="C10" s="6">
        <v>0</v>
      </c>
    </row>
    <row r="11" spans="1:3">
      <c t="s" r="A11" s="4">
        <v>368</v>
      </c>
      <c t="n" r="B11" s="6">
        <v>733</v>
      </c>
      <c t="n" r="C11" s="6">
        <v>1970</v>
      </c>
    </row>
    <row r="12" spans="1:3">
      <c t="s" r="A12" s="4">
        <v>353</v>
      </c>
    </row>
    <row r="13" spans="1:3">
      <c t="s" r="A13" s="3">
        <v>365</v>
      </c>
    </row>
    <row r="14" spans="1:3">
      <c t="s" r="A14" s="4">
        <v>366</v>
      </c>
      <c t="n" r="B14" s="6">
        <v>214</v>
      </c>
      <c t="n" r="C14" s="6">
        <v>2175</v>
      </c>
    </row>
    <row r="15" spans="1:3">
      <c t="s" r="A15" s="4">
        <v>367</v>
      </c>
      <c t="n" r="B15" s="6">
        <v>0</v>
      </c>
      <c t="n" r="C15" s="6">
        <v>0</v>
      </c>
    </row>
    <row r="16" spans="1:3">
      <c t="s" r="A16" s="4">
        <v>368</v>
      </c>
      <c t="n" r="B16" s="7">
        <v>214</v>
      </c>
      <c t="n" r="C16" s="7">
        <v>21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9</v>
      </c>
      <c t="s" r="B1" s="2">
        <v>1</v>
      </c>
    </row>
    <row r="2" spans="1:3">
      <c t="s" r="B2" s="2">
        <v>2</v>
      </c>
      <c t="s" r="C2" s="2">
        <v>67</v>
      </c>
    </row>
    <row r="3" spans="1:3">
      <c t="s" r="A3" s="3">
        <v>370</v>
      </c>
    </row>
    <row r="4" spans="1:3">
      <c t="s" r="A4" s="4">
        <v>371</v>
      </c>
      <c t="n" r="B4" s="7">
        <v>-11510</v>
      </c>
      <c t="n" r="C4" s="7">
        <v>-16242</v>
      </c>
    </row>
    <row r="5" spans="1:3">
      <c t="s" r="A5" s="4">
        <v>372</v>
      </c>
      <c t="n" r="B5" s="6">
        <v>0</v>
      </c>
      <c t="n" r="C5" s="6">
        <v>3938</v>
      </c>
    </row>
    <row r="6" spans="1:3">
      <c t="s" r="A6" s="4">
        <v>373</v>
      </c>
      <c t="n" r="B6" s="6">
        <v>0</v>
      </c>
      <c t="n" r="C6" s="6">
        <v>2</v>
      </c>
    </row>
    <row r="7" spans="1:3">
      <c t="s" r="A7" s="4">
        <v>374</v>
      </c>
      <c t="n" r="B7" s="7">
        <v>-11510</v>
      </c>
      <c t="n" r="C7" s="7">
        <v>-123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t="s" r="A1" s="1">
        <v>375</v>
      </c>
      <c t="s" r="B1" s="2">
        <v>355</v>
      </c>
    </row>
    <row r="2" spans="1:2">
      <c t="s" r="A2" s="3">
        <v>341</v>
      </c>
    </row>
    <row r="3" spans="1:2">
      <c t="s" r="A3" s="4">
        <v>376</v>
      </c>
      <c t="n" r="B3" s="7">
        <v>137269</v>
      </c>
    </row>
    <row r="4" spans="1:2">
      <c t="s" r="A4" s="4">
        <v>377</v>
      </c>
      <c t="n" r="B4" s="6">
        <v>-318</v>
      </c>
    </row>
    <row r="5" spans="1:2">
      <c t="s" r="A5" s="4">
        <v>378</v>
      </c>
      <c t="n" r="B5" s="6">
        <v>620150</v>
      </c>
    </row>
    <row r="6" spans="1:2">
      <c t="s" r="A6" s="4">
        <v>379</v>
      </c>
      <c t="n" r="B6" s="6">
        <v>-23172</v>
      </c>
    </row>
    <row r="7" spans="1:2">
      <c t="s" r="A7" s="4">
        <v>380</v>
      </c>
      <c t="n" r="B7" s="6">
        <v>757419</v>
      </c>
    </row>
    <row r="8" spans="1:2">
      <c t="s" r="A8" s="4">
        <v>381</v>
      </c>
      <c t="n" r="B8" s="6">
        <v>-23490</v>
      </c>
    </row>
    <row r="9" spans="1:2">
      <c t="s" r="A9" s="4">
        <v>382</v>
      </c>
    </row>
    <row r="10" spans="1:2">
      <c t="s" r="A10" s="3">
        <v>341</v>
      </c>
    </row>
    <row r="11" spans="1:2">
      <c t="s" r="A11" s="4">
        <v>376</v>
      </c>
      <c t="n" r="B11" s="6">
        <v>17961</v>
      </c>
    </row>
    <row r="12" spans="1:2">
      <c t="s" r="A12" s="4">
        <v>377</v>
      </c>
      <c t="n" r="B12" s="6">
        <v>-53</v>
      </c>
    </row>
    <row r="13" spans="1:2">
      <c t="s" r="A13" s="4">
        <v>378</v>
      </c>
      <c t="n" r="B13" s="6">
        <v>0</v>
      </c>
    </row>
    <row r="14" spans="1:2">
      <c t="s" r="A14" s="4">
        <v>379</v>
      </c>
      <c t="n" r="B14" s="6">
        <v>0</v>
      </c>
    </row>
    <row r="15" spans="1:2">
      <c t="s" r="A15" s="4">
        <v>380</v>
      </c>
      <c t="n" r="B15" s="6">
        <v>17961</v>
      </c>
    </row>
    <row r="16" spans="1:2">
      <c t="s" r="A16" s="4">
        <v>381</v>
      </c>
      <c t="n" r="B16" s="6">
        <v>-53</v>
      </c>
    </row>
    <row r="17" spans="1:2">
      <c t="s" r="A17" s="4">
        <v>349</v>
      </c>
    </row>
    <row r="18" spans="1:2">
      <c t="s" r="A18" s="3">
        <v>341</v>
      </c>
    </row>
    <row r="19" spans="1:2">
      <c t="s" r="A19" s="4">
        <v>376</v>
      </c>
      <c t="n" r="B19" s="6">
        <v>0</v>
      </c>
    </row>
    <row r="20" spans="1:2">
      <c t="s" r="A20" s="4">
        <v>377</v>
      </c>
      <c t="n" r="B20" s="6">
        <v>0</v>
      </c>
    </row>
    <row r="21" spans="1:2">
      <c t="s" r="A21" s="4">
        <v>378</v>
      </c>
      <c t="n" r="B21" s="6">
        <v>30762</v>
      </c>
    </row>
    <row r="22" spans="1:2">
      <c t="s" r="A22" s="4">
        <v>379</v>
      </c>
      <c t="n" r="B22" s="6">
        <v>-8276</v>
      </c>
    </row>
    <row r="23" spans="1:2">
      <c t="s" r="A23" s="4">
        <v>380</v>
      </c>
      <c t="n" r="B23" s="6">
        <v>30762</v>
      </c>
    </row>
    <row r="24" spans="1:2">
      <c t="s" r="A24" s="4">
        <v>381</v>
      </c>
      <c t="n" r="B24" s="6">
        <v>-8276</v>
      </c>
    </row>
    <row r="25" spans="1:2">
      <c t="s" r="A25" s="4">
        <v>350</v>
      </c>
    </row>
    <row r="26" spans="1:2">
      <c t="s" r="A26" s="3">
        <v>341</v>
      </c>
    </row>
    <row r="27" spans="1:2">
      <c t="s" r="A27" s="4">
        <v>376</v>
      </c>
      <c t="n" r="B27" s="6">
        <v>21078</v>
      </c>
    </row>
    <row r="28" spans="1:2">
      <c t="s" r="A28" s="4">
        <v>377</v>
      </c>
      <c t="n" r="B28" s="6">
        <v>-87</v>
      </c>
    </row>
    <row r="29" spans="1:2">
      <c t="s" r="A29" s="4">
        <v>378</v>
      </c>
      <c t="n" r="B29" s="6">
        <v>461807</v>
      </c>
    </row>
    <row r="30" spans="1:2">
      <c t="s" r="A30" s="4">
        <v>379</v>
      </c>
      <c t="n" r="B30" s="6">
        <v>-5178</v>
      </c>
    </row>
    <row r="31" spans="1:2">
      <c t="s" r="A31" s="4">
        <v>380</v>
      </c>
      <c t="n" r="B31" s="6">
        <v>482885</v>
      </c>
    </row>
    <row r="32" spans="1:2">
      <c t="s" r="A32" s="4">
        <v>381</v>
      </c>
      <c t="n" r="B32" s="6">
        <v>-5265</v>
      </c>
    </row>
    <row r="33" spans="1:2">
      <c t="s" r="A33" s="4">
        <v>351</v>
      </c>
    </row>
    <row r="34" spans="1:2">
      <c t="s" r="A34" s="3">
        <v>341</v>
      </c>
    </row>
    <row r="35" spans="1:2">
      <c t="s" r="A35" s="4">
        <v>376</v>
      </c>
      <c t="n" r="B35" s="6">
        <v>98180</v>
      </c>
    </row>
    <row r="36" spans="1:2">
      <c t="s" r="A36" s="4">
        <v>377</v>
      </c>
      <c t="n" r="B36" s="6">
        <v>-175</v>
      </c>
    </row>
    <row r="37" spans="1:2">
      <c t="s" r="A37" s="4">
        <v>378</v>
      </c>
      <c t="n" r="B37" s="6">
        <v>30243</v>
      </c>
    </row>
    <row r="38" spans="1:2">
      <c t="s" r="A38" s="4">
        <v>379</v>
      </c>
      <c t="n" r="B38" s="6">
        <v>-163</v>
      </c>
    </row>
    <row r="39" spans="1:2">
      <c t="s" r="A39" s="4">
        <v>380</v>
      </c>
      <c t="n" r="B39" s="6">
        <v>128423</v>
      </c>
    </row>
    <row r="40" spans="1:2">
      <c t="s" r="A40" s="4">
        <v>381</v>
      </c>
      <c t="n" r="B40" s="6">
        <v>-338</v>
      </c>
    </row>
    <row r="41" spans="1:2">
      <c t="s" r="A41" s="4">
        <v>352</v>
      </c>
    </row>
    <row r="42" spans="1:2">
      <c t="s" r="A42" s="3">
        <v>341</v>
      </c>
    </row>
    <row r="43" spans="1:2">
      <c t="s" r="A43" s="4">
        <v>376</v>
      </c>
      <c t="n" r="B43" s="6">
        <v>0</v>
      </c>
    </row>
    <row r="44" spans="1:2">
      <c t="s" r="A44" s="4">
        <v>377</v>
      </c>
      <c t="n" r="B44" s="6">
        <v>0</v>
      </c>
    </row>
    <row r="45" spans="1:2">
      <c t="s" r="A45" s="4">
        <v>378</v>
      </c>
      <c t="n" r="B45" s="6">
        <v>97326</v>
      </c>
    </row>
    <row r="46" spans="1:2">
      <c t="s" r="A46" s="4">
        <v>379</v>
      </c>
      <c t="n" r="B46" s="6">
        <v>-9545</v>
      </c>
    </row>
    <row r="47" spans="1:2">
      <c t="s" r="A47" s="4">
        <v>380</v>
      </c>
      <c t="n" r="B47" s="6">
        <v>97326</v>
      </c>
    </row>
    <row r="48" spans="1:2">
      <c t="s" r="A48" s="4">
        <v>381</v>
      </c>
      <c t="n" r="B48" s="6">
        <v>-9545</v>
      </c>
    </row>
    <row r="49" spans="1:2">
      <c t="s" r="A49" s="4">
        <v>353</v>
      </c>
    </row>
    <row r="50" spans="1:2">
      <c t="s" r="A50" s="3">
        <v>341</v>
      </c>
    </row>
    <row r="51" spans="1:2">
      <c t="s" r="A51" s="4">
        <v>376</v>
      </c>
      <c t="n" r="B51" s="6">
        <v>137219</v>
      </c>
    </row>
    <row r="52" spans="1:2">
      <c t="s" r="A52" s="4">
        <v>377</v>
      </c>
      <c t="n" r="B52" s="6">
        <v>-315</v>
      </c>
    </row>
    <row r="53" spans="1:2">
      <c t="s" r="A53" s="4">
        <v>378</v>
      </c>
      <c t="n" r="B53" s="6">
        <v>620138</v>
      </c>
    </row>
    <row r="54" spans="1:2">
      <c t="s" r="A54" s="4">
        <v>379</v>
      </c>
      <c t="n" r="B54" s="6">
        <v>-23162</v>
      </c>
    </row>
    <row r="55" spans="1:2">
      <c t="s" r="A55" s="4">
        <v>380</v>
      </c>
      <c t="n" r="B55" s="6">
        <v>757357</v>
      </c>
    </row>
    <row r="56" spans="1:2">
      <c t="s" r="A56" s="4">
        <v>381</v>
      </c>
      <c t="n" r="B56" s="6">
        <v>-23477</v>
      </c>
    </row>
    <row r="57" spans="1:2">
      <c t="s" r="A57" s="4">
        <v>346</v>
      </c>
    </row>
    <row r="58" spans="1:2">
      <c t="s" r="A58" s="3">
        <v>341</v>
      </c>
    </row>
    <row r="59" spans="1:2">
      <c t="s" r="A59" s="4">
        <v>376</v>
      </c>
      <c t="n" r="B59" s="6">
        <v>50</v>
      </c>
    </row>
    <row r="60" spans="1:2">
      <c t="s" r="A60" s="4">
        <v>377</v>
      </c>
      <c t="n" r="B60" s="6">
        <v>-3</v>
      </c>
    </row>
    <row r="61" spans="1:2">
      <c t="s" r="A61" s="4">
        <v>378</v>
      </c>
      <c t="n" r="B61" s="6">
        <v>12</v>
      </c>
    </row>
    <row r="62" spans="1:2">
      <c t="s" r="A62" s="4">
        <v>379</v>
      </c>
      <c t="n" r="B62" s="6">
        <v>-10</v>
      </c>
    </row>
    <row r="63" spans="1:2">
      <c t="s" r="A63" s="4">
        <v>380</v>
      </c>
      <c t="n" r="B63" s="6">
        <v>62</v>
      </c>
    </row>
    <row r="64" spans="1:2">
      <c t="s" r="A64" s="4">
        <v>381</v>
      </c>
      <c t="n" r="B64" s="7">
        <v>-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66</v>
      </c>
      <c t="s" r="B1" s="2">
        <v>1</v>
      </c>
    </row>
    <row r="2" spans="1:3">
      <c t="s" r="B2" s="2">
        <v>2</v>
      </c>
      <c t="s" r="C2" s="2">
        <v>67</v>
      </c>
    </row>
    <row r="3" spans="1:3">
      <c t="s" r="A3" s="3">
        <v>68</v>
      </c>
    </row>
    <row r="4" spans="1:3">
      <c t="s" r="A4" s="4">
        <v>69</v>
      </c>
      <c t="n" r="B4" s="7">
        <v>134079</v>
      </c>
      <c t="n" r="C4" s="7">
        <v>129777</v>
      </c>
    </row>
    <row r="5" spans="1:3">
      <c t="s" r="A5" s="3">
        <v>70</v>
      </c>
    </row>
    <row r="6" spans="1:3">
      <c t="s" r="A6" s="4">
        <v>71</v>
      </c>
      <c t="n" r="B6" s="6">
        <v>12003</v>
      </c>
      <c t="n" r="C6" s="6">
        <v>11282</v>
      </c>
    </row>
    <row r="7" spans="1:3">
      <c t="s" r="A7" s="4">
        <v>72</v>
      </c>
      <c t="n" r="B7" s="6">
        <v>2040</v>
      </c>
      <c t="n" r="C7" s="6">
        <v>2087</v>
      </c>
    </row>
    <row r="8" spans="1:3">
      <c t="s" r="A8" s="4">
        <v>73</v>
      </c>
      <c t="n" r="B8" s="6">
        <v>160</v>
      </c>
      <c t="n" r="C8" s="6">
        <v>348</v>
      </c>
    </row>
    <row r="9" spans="1:3">
      <c t="s" r="A9" s="4">
        <v>30</v>
      </c>
      <c t="n" r="B9" s="6">
        <v>131</v>
      </c>
      <c t="n" r="C9" s="6">
        <v>173</v>
      </c>
    </row>
    <row r="10" spans="1:3">
      <c t="s" r="A10" s="4">
        <v>74</v>
      </c>
      <c t="n" r="B10" s="6">
        <v>898</v>
      </c>
      <c t="n" r="C10" s="6">
        <v>2105</v>
      </c>
    </row>
    <row r="11" spans="1:3">
      <c t="s" r="A11" s="4">
        <v>75</v>
      </c>
      <c t="n" r="B11" s="6">
        <v>149311</v>
      </c>
      <c t="n" r="C11" s="6">
        <v>145772</v>
      </c>
    </row>
    <row r="12" spans="1:3">
      <c t="s" r="A12" s="3">
        <v>76</v>
      </c>
    </row>
    <row r="13" spans="1:3">
      <c t="s" r="A13" s="4">
        <v>77</v>
      </c>
      <c t="n" r="B13" s="6">
        <v>10727</v>
      </c>
      <c t="n" r="C13" s="6">
        <v>9823</v>
      </c>
    </row>
    <row r="14" spans="1:3">
      <c t="s" r="A14" s="4">
        <v>78</v>
      </c>
      <c t="n" r="B14" s="6">
        <v>268</v>
      </c>
      <c t="n" r="C14" s="6">
        <v>77</v>
      </c>
    </row>
    <row r="15" spans="1:3">
      <c t="s" r="A15" s="4">
        <v>79</v>
      </c>
      <c t="n" r="B15" s="6">
        <v>9262</v>
      </c>
      <c t="n" r="C15" s="6">
        <v>12291</v>
      </c>
    </row>
    <row r="16" spans="1:3">
      <c t="s" r="A16" s="4">
        <v>80</v>
      </c>
      <c t="n" r="B16" s="6">
        <v>20257</v>
      </c>
      <c t="n" r="C16" s="6">
        <v>22191</v>
      </c>
    </row>
    <row r="17" spans="1:3">
      <c t="s" r="A17" s="4">
        <v>81</v>
      </c>
      <c t="n" r="B17" s="6">
        <v>129054</v>
      </c>
      <c t="n" r="C17" s="6">
        <v>123581</v>
      </c>
    </row>
    <row r="18" spans="1:3">
      <c t="s" r="A18" s="4">
        <v>82</v>
      </c>
      <c t="n" r="B18" s="6">
        <v>1530</v>
      </c>
      <c t="n" r="C18" s="6">
        <v>-3700</v>
      </c>
    </row>
    <row r="19" spans="1:3">
      <c t="s" r="A19" s="4">
        <v>83</v>
      </c>
      <c t="n" r="B19" s="6">
        <v>127524</v>
      </c>
      <c t="n" r="C19" s="6">
        <v>127281</v>
      </c>
    </row>
    <row r="20" spans="1:3">
      <c t="s" r="A20" s="3">
        <v>84</v>
      </c>
    </row>
    <row r="21" spans="1:3">
      <c t="s" r="A21" s="4">
        <v>85</v>
      </c>
      <c t="n" r="B21" s="6">
        <v>12558</v>
      </c>
      <c t="n" r="C21" s="6">
        <v>11569</v>
      </c>
    </row>
    <row r="22" spans="1:3">
      <c t="s" r="A22" s="4">
        <v>86</v>
      </c>
      <c t="n" r="B22" s="6">
        <v>10988</v>
      </c>
      <c t="n" r="C22" s="6">
        <v>10889</v>
      </c>
    </row>
    <row r="23" spans="1:3">
      <c t="s" r="A23" s="4">
        <v>87</v>
      </c>
      <c t="n" r="B23" s="6">
        <v>10750</v>
      </c>
      <c t="n" r="C23" s="6">
        <v>9363</v>
      </c>
    </row>
    <row r="24" spans="1:3">
      <c t="s" r="A24" s="4">
        <v>88</v>
      </c>
      <c t="n" r="B24" s="6">
        <v>4030</v>
      </c>
      <c t="n" r="C24" s="6">
        <v>4688</v>
      </c>
    </row>
    <row r="25" spans="1:3">
      <c t="s" r="A25" s="4">
        <v>89</v>
      </c>
      <c t="n" r="B25" s="6">
        <v>947</v>
      </c>
      <c t="n" r="C25" s="6">
        <v>4145</v>
      </c>
    </row>
    <row r="26" spans="1:3">
      <c t="s" r="A26" s="4">
        <v>90</v>
      </c>
      <c t="n" r="B26" s="6">
        <v>3864</v>
      </c>
      <c t="n" r="C26" s="6">
        <v>4083</v>
      </c>
    </row>
    <row r="27" spans="1:3">
      <c t="s" r="A27" s="4">
        <v>91</v>
      </c>
      <c t="n" r="B27" s="6">
        <v>43137</v>
      </c>
      <c t="n" r="C27" s="6">
        <v>44737</v>
      </c>
    </row>
    <row r="28" spans="1:3">
      <c t="s" r="A28" s="3">
        <v>92</v>
      </c>
    </row>
    <row r="29" spans="1:3">
      <c t="s" r="A29" s="4">
        <v>93</v>
      </c>
      <c t="n" r="B29" s="6">
        <v>69372</v>
      </c>
      <c t="n" r="C29" s="6">
        <v>64990</v>
      </c>
    </row>
    <row r="30" spans="1:3">
      <c t="s" r="A30" s="4">
        <v>94</v>
      </c>
      <c t="n" r="B30" s="6">
        <v>12220</v>
      </c>
      <c t="n" r="C30" s="6">
        <v>13692</v>
      </c>
    </row>
    <row r="31" spans="1:3">
      <c t="s" r="A31" s="4">
        <v>95</v>
      </c>
      <c t="n" r="B31" s="6">
        <v>6056</v>
      </c>
      <c t="n" r="C31" s="6">
        <v>5750</v>
      </c>
    </row>
    <row r="32" spans="1:3">
      <c t="s" r="A32" s="4">
        <v>96</v>
      </c>
      <c t="n" r="B32" s="6">
        <v>5400</v>
      </c>
      <c t="n" r="C32" s="6">
        <v>4768</v>
      </c>
    </row>
    <row r="33" spans="1:3">
      <c t="s" r="A33" s="4">
        <v>97</v>
      </c>
      <c t="n" r="B33" s="6">
        <v>3921</v>
      </c>
      <c t="n" r="C33" s="6">
        <v>3318</v>
      </c>
    </row>
    <row r="34" spans="1:3">
      <c t="s" r="A34" s="4">
        <v>98</v>
      </c>
      <c t="n" r="B34" s="6">
        <v>3371</v>
      </c>
      <c t="n" r="C34" s="6">
        <v>3958</v>
      </c>
    </row>
    <row r="35" spans="1:3">
      <c t="s" r="A35" s="4">
        <v>99</v>
      </c>
      <c t="n" r="B35" s="6">
        <v>2949</v>
      </c>
      <c t="n" r="C35" s="6">
        <v>2822</v>
      </c>
    </row>
    <row r="36" spans="1:3">
      <c t="s" r="A36" s="4">
        <v>100</v>
      </c>
      <c t="n" r="B36" s="6">
        <v>2579</v>
      </c>
      <c t="n" r="C36" s="6">
        <v>2369</v>
      </c>
    </row>
    <row r="37" spans="1:3">
      <c t="s" r="A37" s="4">
        <v>101</v>
      </c>
      <c t="n" r="B37" s="6">
        <v>2333</v>
      </c>
      <c t="n" r="C37" s="6">
        <v>2871</v>
      </c>
    </row>
    <row r="38" spans="1:3">
      <c t="s" r="A38" s="4">
        <v>102</v>
      </c>
      <c t="n" r="B38" s="6">
        <v>1624</v>
      </c>
      <c t="n" r="C38" s="6">
        <v>1233</v>
      </c>
    </row>
    <row r="39" spans="1:3">
      <c t="s" r="A39" s="4">
        <v>103</v>
      </c>
      <c t="n" r="B39" s="6">
        <v>1488</v>
      </c>
      <c t="n" r="C39" s="6">
        <v>1716</v>
      </c>
    </row>
    <row r="40" spans="1:3">
      <c t="s" r="A40" s="4">
        <v>104</v>
      </c>
      <c t="n" r="B40" s="6">
        <v>638</v>
      </c>
      <c t="n" r="C40" s="6">
        <v>1362</v>
      </c>
    </row>
    <row r="41" spans="1:3">
      <c t="s" r="A41" s="4">
        <v>105</v>
      </c>
      <c t="n" r="B41" s="6">
        <v>540</v>
      </c>
      <c t="n" r="C41" s="6">
        <v>827</v>
      </c>
    </row>
    <row r="42" spans="1:3">
      <c t="s" r="A42" s="4">
        <v>106</v>
      </c>
      <c t="n" r="B42" s="6">
        <v>0</v>
      </c>
      <c t="n" r="C42" s="6">
        <v>130</v>
      </c>
    </row>
    <row r="43" spans="1:3">
      <c t="s" r="A43" s="4">
        <v>90</v>
      </c>
      <c t="n" r="B43" s="6">
        <v>7922</v>
      </c>
      <c t="n" r="C43" s="6">
        <v>8672</v>
      </c>
    </row>
    <row r="44" spans="1:3">
      <c t="s" r="A44" s="4">
        <v>107</v>
      </c>
      <c t="n" r="B44" s="6">
        <v>120413</v>
      </c>
      <c t="n" r="C44" s="6">
        <v>118478</v>
      </c>
    </row>
    <row r="45" spans="1:3">
      <c t="s" r="A45" s="4">
        <v>108</v>
      </c>
      <c t="n" r="B45" s="6">
        <v>50248</v>
      </c>
      <c t="n" r="C45" s="6">
        <v>53540</v>
      </c>
    </row>
    <row r="46" spans="1:3">
      <c t="s" r="A46" s="4">
        <v>109</v>
      </c>
      <c t="n" r="B46" s="6">
        <v>11991</v>
      </c>
      <c t="n" r="C46" s="6">
        <v>13504</v>
      </c>
    </row>
    <row r="47" spans="1:3">
      <c t="s" r="A47" s="4">
        <v>110</v>
      </c>
      <c t="n" r="B47" s="7">
        <v>38257</v>
      </c>
      <c t="n" r="C47" s="7">
        <v>40036</v>
      </c>
    </row>
    <row r="48" spans="1:3">
      <c t="s" r="A48" s="3">
        <v>111</v>
      </c>
    </row>
    <row r="49" spans="1:3">
      <c t="s" r="A49" s="4">
        <v>112</v>
      </c>
      <c t="n" r="B49" s="9">
        <v>0.22</v>
      </c>
      <c t="n" r="C49" s="9">
        <v>0.22</v>
      </c>
    </row>
    <row r="50" spans="1:3">
      <c t="s" r="A50" s="4">
        <v>113</v>
      </c>
      <c t="n" r="B50" s="10">
        <v>0.22</v>
      </c>
      <c t="n" r="C50" s="10">
        <v>0.22</v>
      </c>
    </row>
    <row r="51" spans="1:3">
      <c t="s" r="A51" s="4">
        <v>114</v>
      </c>
      <c t="n" r="B51" s="9">
        <v>0.09</v>
      </c>
      <c t="n" r="C51" s="9">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5</v>
      </c>
    </row>
    <row r="2" spans="1:3">
      <c t="s" r="A2" s="3">
        <v>384</v>
      </c>
    </row>
    <row r="3" spans="1:3">
      <c t="s" r="A3" s="4">
        <v>342</v>
      </c>
      <c t="n" r="B3" s="7">
        <v>2486017</v>
      </c>
    </row>
    <row r="4" spans="1:3">
      <c t="s" r="A4" s="4">
        <v>385</v>
      </c>
      <c t="n" r="B4" s="6">
        <v>2497138</v>
      </c>
    </row>
    <row r="5" spans="1:3">
      <c t="s" r="A5" s="4">
        <v>386</v>
      </c>
    </row>
    <row r="6" spans="1:3">
      <c t="s" r="A6" s="3">
        <v>384</v>
      </c>
    </row>
    <row r="7" spans="1:3">
      <c t="s" r="A7" s="4">
        <v>342</v>
      </c>
      <c t="n" r="B7" s="6">
        <v>91354</v>
      </c>
      <c t="n" r="C7" s="7">
        <v>96301</v>
      </c>
    </row>
    <row r="8" spans="1:3">
      <c t="s" r="A8" s="4">
        <v>385</v>
      </c>
      <c t="n" r="B8" s="6">
        <v>85851</v>
      </c>
      <c t="n" r="C8" s="6">
        <v>92920</v>
      </c>
    </row>
    <row r="9" spans="1:3">
      <c t="s" r="A9" s="4">
        <v>387</v>
      </c>
    </row>
    <row r="10" spans="1:3">
      <c t="s" r="A10" s="3">
        <v>384</v>
      </c>
    </row>
    <row r="11" spans="1:3">
      <c t="s" r="A11" s="4">
        <v>342</v>
      </c>
      <c t="n" r="B11" s="6">
        <v>43673</v>
      </c>
      <c t="n" r="C11" s="6">
        <v>44648</v>
      </c>
    </row>
    <row r="12" spans="1:3">
      <c t="s" r="A12" s="4">
        <v>385</v>
      </c>
      <c t="n" r="B12" s="6">
        <v>35851</v>
      </c>
      <c t="n" r="C12" s="6">
        <v>39106</v>
      </c>
    </row>
    <row r="13" spans="1:3">
      <c t="s" r="A13" s="4">
        <v>388</v>
      </c>
    </row>
    <row r="14" spans="1:3">
      <c t="s" r="A14" s="3">
        <v>384</v>
      </c>
    </row>
    <row r="15" spans="1:3">
      <c t="s" r="A15" s="4">
        <v>342</v>
      </c>
      <c t="n" r="B15" s="6">
        <v>47681</v>
      </c>
      <c t="n" r="C15" s="6">
        <v>51653</v>
      </c>
    </row>
    <row r="16" spans="1:3">
      <c t="s" r="A16" s="4">
        <v>385</v>
      </c>
      <c t="n" r="B16" s="6">
        <v>49294</v>
      </c>
      <c t="n" r="C16" s="6">
        <v>53108</v>
      </c>
    </row>
    <row r="17" spans="1:3">
      <c t="s" r="A17" s="4">
        <v>389</v>
      </c>
    </row>
    <row r="18" spans="1:3">
      <c t="s" r="A18" s="3">
        <v>384</v>
      </c>
    </row>
    <row r="19" spans="1:3">
      <c t="s" r="A19" s="4">
        <v>342</v>
      </c>
      <c t="n" r="B19" s="6">
        <v>0</v>
      </c>
      <c t="n" r="C19" s="6">
        <v>0</v>
      </c>
    </row>
    <row r="20" spans="1:3">
      <c t="s" r="A20" s="4">
        <v>385</v>
      </c>
      <c t="n" r="B20" s="6">
        <v>706</v>
      </c>
      <c t="n" r="C20" s="6">
        <v>706</v>
      </c>
    </row>
    <row r="21" spans="1:3">
      <c t="s" r="A21" s="4">
        <v>390</v>
      </c>
    </row>
    <row r="22" spans="1:3">
      <c t="s" r="A22" s="3">
        <v>384</v>
      </c>
    </row>
    <row r="23" spans="1:3">
      <c t="s" r="A23" s="4">
        <v>342</v>
      </c>
      <c t="n" r="B23" s="6">
        <v>4035</v>
      </c>
      <c t="n" r="C23" s="6">
        <v>4035</v>
      </c>
    </row>
    <row r="24" spans="1:3">
      <c t="s" r="A24" s="4">
        <v>385</v>
      </c>
      <c t="n" r="B24" s="6">
        <v>4035</v>
      </c>
      <c t="n" r="C24" s="6">
        <v>4035</v>
      </c>
    </row>
    <row r="25" spans="1:3">
      <c t="s" r="A25" s="4">
        <v>349</v>
      </c>
    </row>
    <row r="26" spans="1:3">
      <c t="s" r="A26" s="3">
        <v>384</v>
      </c>
    </row>
    <row r="27" spans="1:3">
      <c t="s" r="A27" s="4">
        <v>342</v>
      </c>
      <c t="n" r="B27" s="6">
        <v>95389</v>
      </c>
      <c t="n" r="C27" s="6">
        <v>100336</v>
      </c>
    </row>
    <row r="28" spans="1:3">
      <c t="s" r="A28" s="4">
        <v>385</v>
      </c>
      <c t="n" r="B28" s="7">
        <v>89886</v>
      </c>
      <c t="n" r="C28" s="7">
        <v>969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391</v>
      </c>
      <c t="s" r="B1" s="2">
        <v>1</v>
      </c>
    </row>
    <row r="2" spans="1:4">
      <c t="s" r="B2" s="2">
        <v>392</v>
      </c>
      <c t="s" r="C2" s="2">
        <v>393</v>
      </c>
      <c t="s" r="D2" s="2">
        <v>394</v>
      </c>
    </row>
    <row r="3" spans="1:4">
      <c t="s" r="A3" s="3">
        <v>341</v>
      </c>
    </row>
    <row r="4" spans="1:4">
      <c t="s" r="A4" s="4">
        <v>395</v>
      </c>
      <c t="n" r="B4" s="7">
        <v>1600000</v>
      </c>
      <c t="n" r="D4" s="7">
        <v>1700000</v>
      </c>
    </row>
    <row r="5" spans="1:4">
      <c t="s" r="A5" s="4">
        <v>396</v>
      </c>
      <c t="n" r="B5" s="6">
        <v>2500245</v>
      </c>
      <c t="n" r="D5" s="6">
        <v>2494059</v>
      </c>
    </row>
    <row r="6" spans="1:4">
      <c t="s" r="A6" s="4">
        <v>397</v>
      </c>
      <c t="n" r="B6" s="6">
        <v>947</v>
      </c>
      <c t="n" r="C6" s="7">
        <v>4145</v>
      </c>
    </row>
    <row r="7" spans="1:4">
      <c t="s" r="A7" s="4">
        <v>398</v>
      </c>
      <c t="n" r="B7" s="6">
        <v>2516205</v>
      </c>
      <c t="n" r="D7" s="6">
        <v>2484773</v>
      </c>
    </row>
    <row r="8" spans="1:4">
      <c t="s" r="A8" s="4">
        <v>399</v>
      </c>
      <c t="n" r="B8" s="6">
        <v>7400</v>
      </c>
    </row>
    <row r="9" spans="1:4">
      <c t="s" r="A9" s="4">
        <v>400</v>
      </c>
      <c t="n" r="B9" s="7">
        <v>9100</v>
      </c>
    </row>
    <row r="10" spans="1:4">
      <c t="s" r="A10" s="4">
        <v>401</v>
      </c>
      <c t="s" r="B10" s="4">
        <v>402</v>
      </c>
    </row>
    <row r="11" spans="1:4">
      <c t="s" r="A11" s="4">
        <v>403</v>
      </c>
      <c t="s" r="B11" s="4">
        <v>404</v>
      </c>
    </row>
    <row r="12" spans="1:4">
      <c t="s" r="A12" s="4">
        <v>405</v>
      </c>
      <c t="n" r="B12" s="7">
        <v>97300</v>
      </c>
    </row>
    <row r="13" spans="1:4">
      <c t="s" r="A13" s="4">
        <v>406</v>
      </c>
      <c t="n" r="B13" s="6">
        <v>89900</v>
      </c>
    </row>
    <row r="14" spans="1:4">
      <c t="s" r="A14" s="4">
        <v>346</v>
      </c>
    </row>
    <row r="15" spans="1:4">
      <c t="s" r="A15" s="3">
        <v>341</v>
      </c>
    </row>
    <row r="16" spans="1:4">
      <c t="s" r="A16" s="4">
        <v>396</v>
      </c>
      <c t="n" r="B16" s="6">
        <v>14228</v>
      </c>
      <c t="n" r="D16" s="6">
        <v>14677</v>
      </c>
    </row>
    <row r="17" spans="1:4">
      <c t="s" r="A17" s="4">
        <v>397</v>
      </c>
      <c t="n" r="B17" s="6">
        <v>733</v>
      </c>
      <c t="n" r="C17" s="7">
        <v>1970</v>
      </c>
    </row>
    <row r="18" spans="1:4">
      <c t="s" r="A18" s="4">
        <v>398</v>
      </c>
      <c t="n" r="B18" s="6">
        <v>19067</v>
      </c>
      <c t="n" r="D18" s="6">
        <v>21514</v>
      </c>
    </row>
    <row r="19" spans="1:4">
      <c t="s" r="A19" s="4">
        <v>407</v>
      </c>
    </row>
    <row r="20" spans="1:4">
      <c t="s" r="A20" s="3">
        <v>341</v>
      </c>
    </row>
    <row r="21" spans="1:4">
      <c t="s" r="A21" s="4">
        <v>408</v>
      </c>
      <c t="n" r="B21" s="6">
        <v>18200</v>
      </c>
      <c t="n" r="D21" s="6">
        <v>20600</v>
      </c>
    </row>
    <row r="22" spans="1:4">
      <c t="s" r="A22" s="4">
        <v>396</v>
      </c>
      <c t="n" r="B22" s="6">
        <v>13400</v>
      </c>
    </row>
    <row r="23" spans="1:4">
      <c t="s" r="A23" s="4">
        <v>398</v>
      </c>
      <c t="n" r="B23" s="6">
        <v>18200</v>
      </c>
    </row>
    <row r="24" spans="1:4">
      <c t="s" r="A24" s="4">
        <v>409</v>
      </c>
    </row>
    <row r="25" spans="1:4">
      <c t="s" r="A25" s="3">
        <v>341</v>
      </c>
    </row>
    <row r="26" spans="1:4">
      <c t="s" r="A26" s="4">
        <v>408</v>
      </c>
      <c t="n" r="B26" s="6">
        <v>892</v>
      </c>
    </row>
    <row r="27" spans="1:4">
      <c t="s" r="A27" s="4">
        <v>352</v>
      </c>
    </row>
    <row r="28" spans="1:4">
      <c t="s" r="A28" s="3">
        <v>341</v>
      </c>
    </row>
    <row r="29" spans="1:4">
      <c t="s" r="A29" s="4">
        <v>396</v>
      </c>
      <c t="n" r="B29" s="6">
        <v>106871</v>
      </c>
      <c t="n" r="D29" s="6">
        <v>106772</v>
      </c>
    </row>
    <row r="30" spans="1:4">
      <c t="s" r="A30" s="4">
        <v>398</v>
      </c>
      <c t="n" r="B30" s="6">
        <v>97326</v>
      </c>
      <c t="n" r="D30" s="7">
        <v>98059</v>
      </c>
    </row>
    <row r="31" spans="1:4">
      <c t="s" r="A31" s="4">
        <v>387</v>
      </c>
    </row>
    <row r="32" spans="1:4">
      <c t="s" r="A32" s="3">
        <v>341</v>
      </c>
    </row>
    <row r="33" spans="1:4">
      <c t="s" r="A33" s="4">
        <v>410</v>
      </c>
      <c t="n" r="B33" s="7">
        <v>7800</v>
      </c>
    </row>
    <row r="34" spans="1:4">
      <c t="s" r="A34" s="4">
        <v>411</v>
      </c>
      <c t="n" r="B34" s="6">
        <v>19</v>
      </c>
    </row>
    <row r="35" spans="1:4">
      <c t="s" r="A35" s="4">
        <v>412</v>
      </c>
    </row>
    <row r="36" spans="1:4">
      <c t="s" r="A36" s="3">
        <v>341</v>
      </c>
    </row>
    <row r="37" spans="1:4">
      <c t="s" r="A37" s="4">
        <v>413</v>
      </c>
      <c t="n" r="B37" s="7">
        <v>91800</v>
      </c>
    </row>
    <row r="38" spans="1:4">
      <c t="s" r="A38" s="4">
        <v>414</v>
      </c>
      <c t="s" r="B38" s="4">
        <v>415</v>
      </c>
    </row>
    <row r="39" spans="1:4">
      <c t="s" r="A39" s="4">
        <v>416</v>
      </c>
    </row>
    <row r="40" spans="1:4">
      <c t="s" r="A40" s="3">
        <v>341</v>
      </c>
    </row>
    <row r="41" spans="1:4">
      <c t="s" r="A41" s="4">
        <v>413</v>
      </c>
      <c t="n" r="B41" s="7">
        <v>5500</v>
      </c>
    </row>
    <row r="42" spans="1:4">
      <c t="s" r="A42" s="4">
        <v>414</v>
      </c>
      <c t="s" r="B42" s="4">
        <v>417</v>
      </c>
    </row>
    <row r="43" spans="1:4">
      <c t="s" r="A43" s="4">
        <v>418</v>
      </c>
    </row>
    <row r="44" spans="1:4">
      <c t="s" r="A44" s="3">
        <v>341</v>
      </c>
    </row>
    <row r="45" spans="1:4">
      <c t="s" r="A45" s="4">
        <v>396</v>
      </c>
      <c t="n" r="B45" s="7">
        <v>3700</v>
      </c>
    </row>
    <row r="46" spans="1:4">
      <c t="s" r="A46" s="4">
        <v>398</v>
      </c>
      <c t="n" r="B46" s="6">
        <v>2400</v>
      </c>
    </row>
    <row r="47" spans="1:4">
      <c t="s" r="A47" s="4">
        <v>419</v>
      </c>
    </row>
    <row r="48" spans="1:4">
      <c t="s" r="A48" s="3">
        <v>341</v>
      </c>
    </row>
    <row r="49" spans="1:4">
      <c t="s" r="A49" s="4">
        <v>396</v>
      </c>
      <c t="n" r="B49" s="6">
        <v>11500</v>
      </c>
    </row>
    <row r="50" spans="1:4">
      <c t="s" r="A50" s="4">
        <v>398</v>
      </c>
      <c t="n" r="B50" s="7">
        <v>9000</v>
      </c>
    </row>
    <row r="51" spans="1:4">
      <c t="s" r="A51" s="4">
        <v>411</v>
      </c>
      <c t="n" r="B51" s="6">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0</v>
      </c>
      <c t="s" r="B1" s="2">
        <v>2</v>
      </c>
      <c t="s" r="C1" s="2">
        <v>25</v>
      </c>
      <c t="s" r="D1" s="2">
        <v>67</v>
      </c>
    </row>
    <row r="2" spans="1:4">
      <c t="s" r="A2" s="3">
        <v>421</v>
      </c>
    </row>
    <row r="3" spans="1:4">
      <c t="s" r="A3" s="4">
        <v>422</v>
      </c>
      <c t="n" r="B3" s="7">
        <v>13886618</v>
      </c>
      <c t="n" r="C3" s="7">
        <v>13854118</v>
      </c>
    </row>
    <row r="4" spans="1:4">
      <c t="s" r="A4" s="4">
        <v>423</v>
      </c>
      <c t="n" r="B4" s="6">
        <v>-15917</v>
      </c>
      <c t="n" r="C4" s="6">
        <v>-15516</v>
      </c>
    </row>
    <row r="5" spans="1:4">
      <c t="s" r="A5" s="4">
        <v>32</v>
      </c>
      <c t="n" r="B5" s="6">
        <v>13870701</v>
      </c>
      <c t="n" r="C5" s="6">
        <v>13838602</v>
      </c>
      <c t="n" r="D5" s="7">
        <v>13115505</v>
      </c>
    </row>
    <row r="6" spans="1:4">
      <c t="s" r="A6" s="4">
        <v>424</v>
      </c>
    </row>
    <row r="7" spans="1:4">
      <c t="s" r="A7" s="3">
        <v>421</v>
      </c>
    </row>
    <row r="8" spans="1:4">
      <c t="s" r="A8" s="4">
        <v>422</v>
      </c>
      <c t="n" r="B8" s="6">
        <v>5558108</v>
      </c>
      <c t="n" r="C8" s="6">
        <v>5462330</v>
      </c>
    </row>
    <row r="9" spans="1:4">
      <c t="s" r="A9" s="4">
        <v>32</v>
      </c>
      <c t="n" r="B9" s="6">
        <v>5558108</v>
      </c>
      <c t="n" r="C9" s="6">
        <v>5462330</v>
      </c>
      <c t="n" r="D9" s="6">
        <v>5227101</v>
      </c>
    </row>
    <row r="10" spans="1:4">
      <c t="s" r="A10" s="4">
        <v>425</v>
      </c>
    </row>
    <row r="11" spans="1:4">
      <c t="s" r="A11" s="3">
        <v>421</v>
      </c>
    </row>
    <row r="12" spans="1:4">
      <c t="s" r="A12" s="4">
        <v>422</v>
      </c>
      <c t="n" r="B12" s="6">
        <v>4035333</v>
      </c>
      <c t="n" r="C12" s="6">
        <v>4088962</v>
      </c>
    </row>
    <row r="13" spans="1:4">
      <c t="s" r="A13" s="4">
        <v>32</v>
      </c>
      <c t="n" r="B13" s="6">
        <v>4035333</v>
      </c>
      <c t="n" r="C13" s="6">
        <v>4088962</v>
      </c>
      <c t="n" r="D13" s="6">
        <v>3762631</v>
      </c>
    </row>
    <row r="14" spans="1:4">
      <c t="s" r="A14" s="4">
        <v>426</v>
      </c>
    </row>
    <row r="15" spans="1:4">
      <c t="s" r="A15" s="3">
        <v>421</v>
      </c>
    </row>
    <row r="16" spans="1:4">
      <c t="s" r="A16" s="4">
        <v>422</v>
      </c>
      <c t="n" r="B16" s="6">
        <v>1659481</v>
      </c>
      <c t="n" r="C16" s="6">
        <v>1684439</v>
      </c>
    </row>
    <row r="17" spans="1:4">
      <c t="s" r="A17" s="4">
        <v>32</v>
      </c>
      <c t="n" r="B17" s="6">
        <v>1659481</v>
      </c>
      <c t="n" r="C17" s="6">
        <v>1684439</v>
      </c>
      <c t="n" r="D17" s="6">
        <v>1701623</v>
      </c>
    </row>
    <row r="18" spans="1:4">
      <c t="s" r="A18" s="4">
        <v>427</v>
      </c>
    </row>
    <row r="19" spans="1:4">
      <c t="s" r="A19" s="3">
        <v>421</v>
      </c>
    </row>
    <row r="20" spans="1:4">
      <c t="s" r="A20" s="4">
        <v>422</v>
      </c>
      <c t="n" r="B20" s="6">
        <v>1377459</v>
      </c>
      <c t="n" r="C20" s="6">
        <v>1376160</v>
      </c>
    </row>
    <row r="21" spans="1:4">
      <c t="s" r="A21" s="4">
        <v>32</v>
      </c>
      <c t="n" r="B21" s="6">
        <v>1377459</v>
      </c>
      <c t="n" r="C21" s="6">
        <v>1376160</v>
      </c>
      <c t="n" r="D21" s="6">
        <v>1364788</v>
      </c>
    </row>
    <row r="22" spans="1:4">
      <c t="s" r="A22" s="4">
        <v>428</v>
      </c>
    </row>
    <row r="23" spans="1:4">
      <c t="s" r="A23" s="3">
        <v>421</v>
      </c>
    </row>
    <row r="24" spans="1:4">
      <c t="s" r="A24" s="4">
        <v>422</v>
      </c>
      <c t="n" r="B24" s="6">
        <v>810872</v>
      </c>
      <c t="n" r="C24" s="6">
        <v>799988</v>
      </c>
    </row>
    <row r="25" spans="1:4">
      <c t="s" r="A25" s="4">
        <v>32</v>
      </c>
      <c t="n" r="B25" s="6">
        <v>810872</v>
      </c>
      <c t="n" r="C25" s="6">
        <v>799988</v>
      </c>
      <c t="n" r="D25" s="6">
        <v>677806</v>
      </c>
    </row>
    <row r="26" spans="1:4">
      <c t="s" r="A26" s="4">
        <v>429</v>
      </c>
    </row>
    <row r="27" spans="1:4">
      <c t="s" r="A27" s="3">
        <v>421</v>
      </c>
    </row>
    <row r="28" spans="1:4">
      <c t="s" r="A28" s="4">
        <v>422</v>
      </c>
      <c t="n" r="B28" s="6">
        <v>263221</v>
      </c>
      <c t="n" r="C28" s="6">
        <v>268588</v>
      </c>
    </row>
    <row r="29" spans="1:4">
      <c t="s" r="A29" s="4">
        <v>32</v>
      </c>
      <c t="n" r="B29" s="6">
        <v>263221</v>
      </c>
      <c t="n" r="C29" s="6">
        <v>268588</v>
      </c>
      <c t="n" r="D29" s="7">
        <v>257301</v>
      </c>
    </row>
    <row r="30" spans="1:4">
      <c t="s" r="A30" s="4">
        <v>430</v>
      </c>
    </row>
    <row r="31" spans="1:4">
      <c t="s" r="A31" s="3">
        <v>421</v>
      </c>
    </row>
    <row r="32" spans="1:4">
      <c t="s" r="A32" s="4">
        <v>422</v>
      </c>
      <c t="n" r="B32" s="6">
        <v>179765</v>
      </c>
      <c t="n" r="C32" s="6">
        <v>170914</v>
      </c>
    </row>
    <row r="33" spans="1:4">
      <c t="s" r="A33" s="4">
        <v>431</v>
      </c>
    </row>
    <row r="34" spans="1:4">
      <c t="s" r="A34" s="3">
        <v>421</v>
      </c>
    </row>
    <row r="35" spans="1:4">
      <c t="s" r="A35" s="4">
        <v>422</v>
      </c>
      <c t="n" r="B35" s="7">
        <v>2379</v>
      </c>
      <c t="n" r="C35" s="7">
        <v>27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2</v>
      </c>
      <c t="s" r="B1" s="2">
        <v>2</v>
      </c>
      <c t="s" r="C1" s="2">
        <v>25</v>
      </c>
      <c t="s" r="D1" s="2">
        <v>67</v>
      </c>
      <c t="s" r="E1" s="2">
        <v>433</v>
      </c>
    </row>
    <row r="2" spans="1:5">
      <c t="s" r="A2" s="3">
        <v>208</v>
      </c>
    </row>
    <row r="3" spans="1:5">
      <c t="s" r="A3" s="4">
        <v>434</v>
      </c>
      <c t="n" r="B3" s="7">
        <v>163841</v>
      </c>
      <c t="n" r="C3" s="7">
        <v>169054</v>
      </c>
      <c t="n" r="D3" s="7">
        <v>177701</v>
      </c>
      <c t="n" r="E3" s="7">
        <v>184144</v>
      </c>
    </row>
    <row r="4" spans="1:5">
      <c t="s" r="A4" s="4">
        <v>435</v>
      </c>
      <c t="n" r="B4" s="6">
        <v>2224</v>
      </c>
      <c t="n" r="C4" s="6">
        <v>2358</v>
      </c>
    </row>
    <row r="5" spans="1:5">
      <c t="s" r="A5" s="4">
        <v>436</v>
      </c>
      <c t="n" r="B5" s="7">
        <v>166065</v>
      </c>
      <c t="n" r="C5" s="7">
        <v>171412</v>
      </c>
      <c t="n" r="D5" s="7">
        <v>179658</v>
      </c>
      <c t="n" r="E5" s="7">
        <v>1859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7</v>
      </c>
      <c t="s" r="B1" s="2">
        <v>1</v>
      </c>
    </row>
    <row r="2" spans="1:3">
      <c t="s" r="B2" s="2">
        <v>2</v>
      </c>
      <c t="s" r="C2" s="2">
        <v>67</v>
      </c>
    </row>
    <row r="3" spans="1:3">
      <c t="s" r="A3" s="3">
        <v>438</v>
      </c>
    </row>
    <row r="4" spans="1:3">
      <c t="s" r="A4" s="4">
        <v>439</v>
      </c>
      <c t="n" r="B4" s="7">
        <v>171412</v>
      </c>
      <c t="n" r="C4" s="7">
        <v>185931</v>
      </c>
    </row>
    <row r="5" spans="1:3">
      <c t="s" r="A5" s="4">
        <v>440</v>
      </c>
      <c t="n" r="B5" s="6">
        <v>-11155</v>
      </c>
      <c t="n" r="C5" s="6">
        <v>-5764</v>
      </c>
    </row>
    <row r="6" spans="1:3">
      <c t="s" r="A6" s="4">
        <v>441</v>
      </c>
      <c t="n" r="B6" s="6">
        <v>4278</v>
      </c>
      <c t="n" r="C6" s="6">
        <v>3191</v>
      </c>
    </row>
    <row r="7" spans="1:3">
      <c t="s" r="A7" s="4">
        <v>442</v>
      </c>
      <c t="n" r="B7" s="6">
        <v>-6877</v>
      </c>
      <c t="n" r="C7" s="6">
        <v>-2573</v>
      </c>
    </row>
    <row r="8" spans="1:3">
      <c t="s" r="A8" s="4">
        <v>82</v>
      </c>
      <c t="n" r="B8" s="6">
        <v>1530</v>
      </c>
      <c t="n" r="C8" s="6">
        <v>-3700</v>
      </c>
    </row>
    <row r="9" spans="1:3">
      <c t="s" r="A9" s="4">
        <v>443</v>
      </c>
      <c t="n" r="B9" s="7">
        <v>166065</v>
      </c>
      <c t="n" r="C9" s="7">
        <v>1796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4</v>
      </c>
      <c t="s" r="B1" s="2">
        <v>1</v>
      </c>
    </row>
    <row r="2" spans="1:3">
      <c t="s" r="B2" s="2">
        <v>2</v>
      </c>
      <c t="s" r="C2" s="2">
        <v>67</v>
      </c>
    </row>
    <row r="3" spans="1:3">
      <c t="s" r="A3" s="3">
        <v>421</v>
      </c>
    </row>
    <row r="4" spans="1:3">
      <c t="s" r="A4" s="4">
        <v>332</v>
      </c>
      <c t="n" r="B4" s="7">
        <v>169054</v>
      </c>
      <c t="n" r="C4" s="7">
        <v>184144</v>
      </c>
    </row>
    <row r="5" spans="1:3">
      <c t="s" r="A5" s="4">
        <v>440</v>
      </c>
      <c t="n" r="B5" s="6">
        <v>-11155</v>
      </c>
      <c t="n" r="C5" s="6">
        <v>-5764</v>
      </c>
    </row>
    <row r="6" spans="1:3">
      <c t="s" r="A6" s="4">
        <v>441</v>
      </c>
      <c t="n" r="B6" s="6">
        <v>4278</v>
      </c>
      <c t="n" r="C6" s="6">
        <v>3191</v>
      </c>
    </row>
    <row r="7" spans="1:3">
      <c t="s" r="A7" s="4">
        <v>442</v>
      </c>
      <c t="n" r="B7" s="6">
        <v>-6877</v>
      </c>
      <c t="n" r="C7" s="6">
        <v>-2573</v>
      </c>
    </row>
    <row r="8" spans="1:3">
      <c t="s" r="A8" s="4">
        <v>445</v>
      </c>
      <c t="n" r="B8" s="6">
        <v>1664</v>
      </c>
      <c t="n" r="C8" s="6">
        <v>-3870</v>
      </c>
    </row>
    <row r="9" spans="1:3">
      <c t="s" r="A9" s="4">
        <v>335</v>
      </c>
      <c t="n" r="B9" s="6">
        <v>163841</v>
      </c>
      <c t="n" r="C9" s="6">
        <v>177701</v>
      </c>
    </row>
    <row r="10" spans="1:3">
      <c t="s" r="A10" s="4">
        <v>446</v>
      </c>
      <c t="n" r="B10" s="6">
        <v>-134</v>
      </c>
      <c t="n" r="C10" s="6">
        <v>170</v>
      </c>
    </row>
    <row r="11" spans="1:3">
      <c t="s" r="A11" s="4">
        <v>447</v>
      </c>
      <c t="n" r="B11" s="6">
        <v>1530</v>
      </c>
      <c t="n" r="C11" s="6">
        <v>-3700</v>
      </c>
    </row>
    <row r="12" spans="1:3">
      <c t="s" r="A12" s="4">
        <v>424</v>
      </c>
    </row>
    <row r="13" spans="1:3">
      <c t="s" r="A13" s="3">
        <v>421</v>
      </c>
    </row>
    <row r="14" spans="1:3">
      <c t="s" r="A14" s="4">
        <v>332</v>
      </c>
      <c t="n" r="B14" s="6">
        <v>47866</v>
      </c>
      <c t="n" r="C14" s="6">
        <v>53493</v>
      </c>
    </row>
    <row r="15" spans="1:3">
      <c t="s" r="A15" s="4">
        <v>440</v>
      </c>
      <c t="n" r="B15" s="6">
        <v>-582</v>
      </c>
      <c t="n" r="C15" s="6">
        <v>-709</v>
      </c>
    </row>
    <row r="16" spans="1:3">
      <c t="s" r="A16" s="4">
        <v>441</v>
      </c>
      <c t="n" r="B16" s="6">
        <v>825</v>
      </c>
      <c t="n" r="C16" s="6">
        <v>436</v>
      </c>
    </row>
    <row r="17" spans="1:3">
      <c t="s" r="A17" s="4">
        <v>442</v>
      </c>
      <c t="n" r="B17" s="6">
        <v>243</v>
      </c>
      <c t="n" r="C17" s="6">
        <v>-273</v>
      </c>
    </row>
    <row r="18" spans="1:3">
      <c t="s" r="A18" s="4">
        <v>445</v>
      </c>
      <c t="n" r="B18" s="6">
        <v>202</v>
      </c>
      <c t="n" r="C18" s="6">
        <v>-360</v>
      </c>
    </row>
    <row r="19" spans="1:3">
      <c t="s" r="A19" s="4">
        <v>335</v>
      </c>
      <c t="n" r="B19" s="6">
        <v>48311</v>
      </c>
      <c t="n" r="C19" s="6">
        <v>52860</v>
      </c>
    </row>
    <row r="20" spans="1:3">
      <c t="s" r="A20" s="4">
        <v>425</v>
      </c>
    </row>
    <row r="21" spans="1:3">
      <c t="s" r="A21" s="3">
        <v>421</v>
      </c>
    </row>
    <row r="22" spans="1:3">
      <c t="s" r="A22" s="4">
        <v>332</v>
      </c>
      <c t="n" r="B22" s="6">
        <v>57098</v>
      </c>
      <c t="n" r="C22" s="6">
        <v>51378</v>
      </c>
    </row>
    <row r="23" spans="1:3">
      <c t="s" r="A23" s="4">
        <v>440</v>
      </c>
      <c t="n" r="B23" s="6">
        <v>-6188</v>
      </c>
      <c t="n" r="C23" s="6">
        <v>-1863</v>
      </c>
    </row>
    <row r="24" spans="1:3">
      <c t="s" r="A24" s="4">
        <v>441</v>
      </c>
      <c t="n" r="B24" s="6">
        <v>2319</v>
      </c>
      <c t="n" r="C24" s="6">
        <v>786</v>
      </c>
    </row>
    <row r="25" spans="1:3">
      <c t="s" r="A25" s="4">
        <v>442</v>
      </c>
      <c t="n" r="B25" s="6">
        <v>-3869</v>
      </c>
      <c t="n" r="C25" s="6">
        <v>-1077</v>
      </c>
    </row>
    <row r="26" spans="1:3">
      <c t="s" r="A26" s="4">
        <v>445</v>
      </c>
      <c t="n" r="B26" s="6">
        <v>1104</v>
      </c>
      <c t="n" r="C26" s="6">
        <v>6849</v>
      </c>
    </row>
    <row r="27" spans="1:3">
      <c t="s" r="A27" s="4">
        <v>335</v>
      </c>
      <c t="n" r="B27" s="6">
        <v>54333</v>
      </c>
      <c t="n" r="C27" s="6">
        <v>57150</v>
      </c>
    </row>
    <row r="28" spans="1:3">
      <c t="s" r="A28" s="4">
        <v>426</v>
      </c>
    </row>
    <row r="29" spans="1:3">
      <c t="s" r="A29" s="3">
        <v>421</v>
      </c>
    </row>
    <row r="30" spans="1:3">
      <c t="s" r="A30" s="4">
        <v>332</v>
      </c>
      <c t="n" r="B30" s="6">
        <v>22405</v>
      </c>
      <c t="n" r="C30" s="6">
        <v>28271</v>
      </c>
    </row>
    <row r="31" spans="1:3">
      <c t="s" r="A31" s="4">
        <v>440</v>
      </c>
      <c t="n" r="B31" s="6">
        <v>-1541</v>
      </c>
      <c t="n" r="C31" s="6">
        <v>-768</v>
      </c>
    </row>
    <row r="32" spans="1:3">
      <c t="s" r="A32" s="4">
        <v>441</v>
      </c>
      <c t="n" r="B32" s="6">
        <v>338</v>
      </c>
      <c t="n" r="C32" s="6">
        <v>251</v>
      </c>
    </row>
    <row r="33" spans="1:3">
      <c t="s" r="A33" s="4">
        <v>442</v>
      </c>
      <c t="n" r="B33" s="6">
        <v>-1203</v>
      </c>
      <c t="n" r="C33" s="6">
        <v>-517</v>
      </c>
    </row>
    <row r="34" spans="1:3">
      <c t="s" r="A34" s="4">
        <v>445</v>
      </c>
      <c t="n" r="B34" s="6">
        <v>1322</v>
      </c>
      <c t="n" r="C34" s="6">
        <v>-4273</v>
      </c>
    </row>
    <row r="35" spans="1:3">
      <c t="s" r="A35" s="4">
        <v>335</v>
      </c>
      <c t="n" r="B35" s="6">
        <v>22524</v>
      </c>
      <c t="n" r="C35" s="6">
        <v>23481</v>
      </c>
    </row>
    <row r="36" spans="1:3">
      <c t="s" r="A36" s="4">
        <v>427</v>
      </c>
    </row>
    <row r="37" spans="1:3">
      <c t="s" r="A37" s="3">
        <v>421</v>
      </c>
    </row>
    <row r="38" spans="1:3">
      <c t="s" r="A38" s="4">
        <v>332</v>
      </c>
      <c t="n" r="B38" s="6">
        <v>21375</v>
      </c>
      <c t="n" r="C38" s="6">
        <v>29072</v>
      </c>
    </row>
    <row r="39" spans="1:3">
      <c t="s" r="A39" s="4">
        <v>440</v>
      </c>
      <c t="n" r="B39" s="6">
        <v>-1068</v>
      </c>
      <c t="n" r="C39" s="6">
        <v>-1281</v>
      </c>
    </row>
    <row r="40" spans="1:3">
      <c t="s" r="A40" s="4">
        <v>441</v>
      </c>
      <c t="n" r="B40" s="6">
        <v>136</v>
      </c>
      <c t="n" r="C40" s="6">
        <v>159</v>
      </c>
    </row>
    <row r="41" spans="1:3">
      <c t="s" r="A41" s="4">
        <v>442</v>
      </c>
      <c t="n" r="B41" s="6">
        <v>-932</v>
      </c>
      <c t="n" r="C41" s="6">
        <v>-1122</v>
      </c>
    </row>
    <row r="42" spans="1:3">
      <c t="s" r="A42" s="4">
        <v>445</v>
      </c>
      <c t="n" r="B42" s="6">
        <v>-515</v>
      </c>
      <c t="n" r="C42" s="6">
        <v>-4715</v>
      </c>
    </row>
    <row r="43" spans="1:3">
      <c t="s" r="A43" s="4">
        <v>335</v>
      </c>
      <c t="n" r="B43" s="6">
        <v>19928</v>
      </c>
      <c t="n" r="C43" s="6">
        <v>23235</v>
      </c>
    </row>
    <row r="44" spans="1:3">
      <c t="s" r="A44" s="4">
        <v>428</v>
      </c>
    </row>
    <row r="45" spans="1:3">
      <c t="s" r="A45" s="3">
        <v>421</v>
      </c>
    </row>
    <row r="46" spans="1:3">
      <c t="s" r="A46" s="4">
        <v>332</v>
      </c>
      <c t="n" r="B46" s="6">
        <v>6529</v>
      </c>
      <c t="n" r="C46" s="6">
        <v>9756</v>
      </c>
    </row>
    <row r="47" spans="1:3">
      <c t="s" r="A47" s="4">
        <v>440</v>
      </c>
      <c t="n" r="B47" s="6">
        <v>-326</v>
      </c>
      <c t="n" r="C47" s="6">
        <v>0</v>
      </c>
    </row>
    <row r="48" spans="1:3">
      <c t="s" r="A48" s="4">
        <v>441</v>
      </c>
      <c t="n" r="B48" s="6">
        <v>383</v>
      </c>
      <c t="n" r="C48" s="6">
        <v>1147</v>
      </c>
    </row>
    <row r="49" spans="1:3">
      <c t="s" r="A49" s="4">
        <v>442</v>
      </c>
      <c t="n" r="B49" s="6">
        <v>57</v>
      </c>
      <c t="n" r="C49" s="6">
        <v>1147</v>
      </c>
    </row>
    <row r="50" spans="1:3">
      <c t="s" r="A50" s="4">
        <v>445</v>
      </c>
      <c t="n" r="B50" s="6">
        <v>-304</v>
      </c>
      <c t="n" r="C50" s="6">
        <v>-2416</v>
      </c>
    </row>
    <row r="51" spans="1:3">
      <c t="s" r="A51" s="4">
        <v>335</v>
      </c>
      <c t="n" r="B51" s="6">
        <v>6282</v>
      </c>
      <c t="n" r="C51" s="6">
        <v>8487</v>
      </c>
    </row>
    <row r="52" spans="1:3">
      <c t="s" r="A52" s="4">
        <v>429</v>
      </c>
    </row>
    <row r="53" spans="1:3">
      <c t="s" r="A53" s="3">
        <v>421</v>
      </c>
    </row>
    <row r="54" spans="1:3">
      <c t="s" r="A54" s="4">
        <v>332</v>
      </c>
      <c t="n" r="B54" s="6">
        <v>2585</v>
      </c>
      <c t="n" r="C54" s="6">
        <v>3015</v>
      </c>
    </row>
    <row r="55" spans="1:3">
      <c t="s" r="A55" s="4">
        <v>440</v>
      </c>
      <c t="n" r="B55" s="6">
        <v>-1007</v>
      </c>
      <c t="n" r="C55" s="6">
        <v>-780</v>
      </c>
    </row>
    <row r="56" spans="1:3">
      <c t="s" r="A56" s="4">
        <v>441</v>
      </c>
      <c t="n" r="B56" s="6">
        <v>196</v>
      </c>
      <c t="n" r="C56" s="6">
        <v>241</v>
      </c>
    </row>
    <row r="57" spans="1:3">
      <c t="s" r="A57" s="4">
        <v>442</v>
      </c>
      <c t="n" r="B57" s="6">
        <v>-811</v>
      </c>
      <c t="n" r="C57" s="6">
        <v>-539</v>
      </c>
    </row>
    <row r="58" spans="1:3">
      <c t="s" r="A58" s="4">
        <v>445</v>
      </c>
      <c t="n" r="B58" s="6">
        <v>550</v>
      </c>
      <c t="n" r="C58" s="6">
        <v>51</v>
      </c>
    </row>
    <row r="59" spans="1:3">
      <c t="s" r="A59" s="4">
        <v>335</v>
      </c>
      <c t="n" r="B59" s="6">
        <v>2324</v>
      </c>
      <c t="n" r="C59" s="6">
        <v>2527</v>
      </c>
    </row>
    <row r="60" spans="1:3">
      <c t="s" r="A60" s="4">
        <v>448</v>
      </c>
    </row>
    <row r="61" spans="1:3">
      <c t="s" r="A61" s="3">
        <v>421</v>
      </c>
    </row>
    <row r="62" spans="1:3">
      <c t="s" r="A62" s="4">
        <v>332</v>
      </c>
      <c t="n" r="B62" s="6">
        <v>2468</v>
      </c>
      <c t="n" r="C62" s="6">
        <v>1799</v>
      </c>
    </row>
    <row r="63" spans="1:3">
      <c t="s" r="A63" s="4">
        <v>440</v>
      </c>
      <c t="n" r="B63" s="6">
        <v>-443</v>
      </c>
      <c t="n" r="C63" s="6">
        <v>-363</v>
      </c>
    </row>
    <row r="64" spans="1:3">
      <c t="s" r="A64" s="4">
        <v>441</v>
      </c>
      <c t="n" r="B64" s="6">
        <v>81</v>
      </c>
      <c t="n" r="C64" s="6">
        <v>171</v>
      </c>
    </row>
    <row r="65" spans="1:3">
      <c t="s" r="A65" s="4">
        <v>442</v>
      </c>
      <c t="n" r="B65" s="6">
        <v>-362</v>
      </c>
      <c t="n" r="C65" s="6">
        <v>-192</v>
      </c>
    </row>
    <row r="66" spans="1:3">
      <c t="s" r="A66" s="4">
        <v>445</v>
      </c>
      <c t="n" r="B66" s="6">
        <v>868</v>
      </c>
      <c t="n" r="C66" s="6">
        <v>46</v>
      </c>
    </row>
    <row r="67" spans="1:3">
      <c t="s" r="A67" s="4">
        <v>335</v>
      </c>
      <c t="n" r="B67" s="6">
        <v>2974</v>
      </c>
      <c t="n" r="C67" s="6">
        <v>1653</v>
      </c>
    </row>
    <row r="68" spans="1:3">
      <c t="s" r="A68" s="4">
        <v>449</v>
      </c>
    </row>
    <row r="69" spans="1:3">
      <c t="s" r="A69" s="3">
        <v>421</v>
      </c>
    </row>
    <row r="70" spans="1:3">
      <c t="s" r="A70" s="4">
        <v>332</v>
      </c>
      <c t="n" r="B70" s="6">
        <v>8728</v>
      </c>
      <c t="n" r="C70" s="6">
        <v>7360</v>
      </c>
    </row>
    <row r="71" spans="1:3">
      <c t="s" r="A71" s="4">
        <v>440</v>
      </c>
      <c t="n" r="B71" s="6">
        <v>0</v>
      </c>
      <c t="n" r="C71" s="6">
        <v>0</v>
      </c>
    </row>
    <row r="72" spans="1:3">
      <c t="s" r="A72" s="4">
        <v>441</v>
      </c>
      <c t="n" r="B72" s="6">
        <v>0</v>
      </c>
      <c t="n" r="C72" s="6">
        <v>0</v>
      </c>
    </row>
    <row r="73" spans="1:3">
      <c t="s" r="A73" s="4">
        <v>442</v>
      </c>
      <c t="n" r="B73" s="6">
        <v>0</v>
      </c>
      <c t="n" r="C73" s="6">
        <v>0</v>
      </c>
    </row>
    <row r="74" spans="1:3">
      <c t="s" r="A74" s="4">
        <v>445</v>
      </c>
      <c t="n" r="B74" s="6">
        <v>-1563</v>
      </c>
      <c t="n" r="C74" s="6">
        <v>948</v>
      </c>
    </row>
    <row r="75" spans="1:3">
      <c t="s" r="A75" s="4">
        <v>335</v>
      </c>
      <c t="n" r="B75" s="7">
        <v>7165</v>
      </c>
      <c t="n" r="C75" s="7">
        <v>83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0</v>
      </c>
      <c t="s" r="B1" s="2">
        <v>2</v>
      </c>
      <c t="s" r="C1" s="2">
        <v>25</v>
      </c>
      <c t="s" r="D1" s="2">
        <v>67</v>
      </c>
      <c t="s" r="E1" s="2">
        <v>433</v>
      </c>
    </row>
    <row r="2" spans="1:5">
      <c t="s" r="A2" s="3">
        <v>421</v>
      </c>
    </row>
    <row r="3" spans="1:5">
      <c t="s" r="A3" s="4">
        <v>451</v>
      </c>
      <c t="n" r="B3" s="7">
        <v>113250</v>
      </c>
      <c t="n" r="D3" s="7">
        <v>123544</v>
      </c>
    </row>
    <row r="4" spans="1:5">
      <c t="s" r="A4" s="4">
        <v>452</v>
      </c>
      <c t="n" r="B4" s="6">
        <v>50591</v>
      </c>
      <c t="n" r="D4" s="6">
        <v>54157</v>
      </c>
    </row>
    <row r="5" spans="1:5">
      <c t="s" r="A5" s="4">
        <v>434</v>
      </c>
      <c t="n" r="B5" s="6">
        <v>163841</v>
      </c>
      <c t="n" r="C5" s="7">
        <v>169054</v>
      </c>
      <c t="n" r="D5" s="6">
        <v>177701</v>
      </c>
      <c t="n" r="E5" s="7">
        <v>184144</v>
      </c>
    </row>
    <row r="6" spans="1:5">
      <c t="s" r="A6" s="4">
        <v>453</v>
      </c>
      <c t="n" r="B6" s="6">
        <v>13688235</v>
      </c>
      <c t="n" r="D6" s="6">
        <v>12912650</v>
      </c>
    </row>
    <row r="7" spans="1:5">
      <c t="s" r="A7" s="4">
        <v>454</v>
      </c>
      <c t="n" r="B7" s="6">
        <v>182466</v>
      </c>
      <c t="n" r="D7" s="6">
        <v>202855</v>
      </c>
    </row>
    <row r="8" spans="1:5">
      <c t="s" r="A8" s="4">
        <v>32</v>
      </c>
      <c t="n" r="B8" s="7">
        <v>13870701</v>
      </c>
      <c t="n" r="C8" s="6">
        <v>13838602</v>
      </c>
      <c t="n" r="D8" s="7">
        <v>13115505</v>
      </c>
    </row>
    <row r="9" spans="1:5">
      <c t="s" r="A9" s="4">
        <v>455</v>
      </c>
      <c t="s" r="B9" s="4">
        <v>456</v>
      </c>
      <c t="s" r="D9" s="4">
        <v>457</v>
      </c>
    </row>
    <row r="10" spans="1:5">
      <c t="s" r="A10" s="4">
        <v>424</v>
      </c>
    </row>
    <row r="11" spans="1:5">
      <c t="s" r="A11" s="3">
        <v>421</v>
      </c>
    </row>
    <row r="12" spans="1:5">
      <c t="s" r="A12" s="4">
        <v>451</v>
      </c>
      <c t="n" r="B12" s="7">
        <v>35914</v>
      </c>
      <c t="n" r="D12" s="7">
        <v>38916</v>
      </c>
    </row>
    <row r="13" spans="1:5">
      <c t="s" r="A13" s="4">
        <v>452</v>
      </c>
      <c t="n" r="B13" s="6">
        <v>12397</v>
      </c>
      <c t="n" r="D13" s="6">
        <v>13944</v>
      </c>
    </row>
    <row r="14" spans="1:5">
      <c t="s" r="A14" s="4">
        <v>434</v>
      </c>
      <c t="n" r="B14" s="6">
        <v>48311</v>
      </c>
      <c t="n" r="C14" s="6">
        <v>47866</v>
      </c>
      <c t="n" r="D14" s="6">
        <v>52860</v>
      </c>
      <c t="n" r="E14" s="6">
        <v>53493</v>
      </c>
    </row>
    <row r="15" spans="1:5">
      <c t="s" r="A15" s="4">
        <v>453</v>
      </c>
      <c t="n" r="B15" s="6">
        <v>5499820</v>
      </c>
      <c t="n" r="D15" s="6">
        <v>5157342</v>
      </c>
    </row>
    <row r="16" spans="1:5">
      <c t="s" r="A16" s="4">
        <v>454</v>
      </c>
      <c t="n" r="B16" s="6">
        <v>58288</v>
      </c>
      <c t="n" r="D16" s="6">
        <v>69759</v>
      </c>
    </row>
    <row r="17" spans="1:5">
      <c t="s" r="A17" s="4">
        <v>32</v>
      </c>
      <c t="n" r="B17" s="6">
        <v>5558108</v>
      </c>
      <c t="n" r="C17" s="6">
        <v>5462330</v>
      </c>
      <c t="n" r="D17" s="6">
        <v>5227101</v>
      </c>
    </row>
    <row r="18" spans="1:5">
      <c t="s" r="A18" s="4">
        <v>425</v>
      </c>
    </row>
    <row r="19" spans="1:5">
      <c t="s" r="A19" s="3">
        <v>421</v>
      </c>
    </row>
    <row r="20" spans="1:5">
      <c t="s" r="A20" s="4">
        <v>451</v>
      </c>
      <c t="n" r="B20" s="6">
        <v>40969</v>
      </c>
      <c t="n" r="D20" s="6">
        <v>40027</v>
      </c>
    </row>
    <row r="21" spans="1:5">
      <c t="s" r="A21" s="4">
        <v>452</v>
      </c>
      <c t="n" r="B21" s="6">
        <v>13364</v>
      </c>
      <c t="n" r="D21" s="6">
        <v>17123</v>
      </c>
    </row>
    <row r="22" spans="1:5">
      <c t="s" r="A22" s="4">
        <v>434</v>
      </c>
      <c t="n" r="B22" s="6">
        <v>54333</v>
      </c>
      <c t="n" r="C22" s="6">
        <v>57098</v>
      </c>
      <c t="n" r="D22" s="6">
        <v>57150</v>
      </c>
      <c t="n" r="E22" s="6">
        <v>51378</v>
      </c>
    </row>
    <row r="23" spans="1:5">
      <c t="s" r="A23" s="4">
        <v>453</v>
      </c>
      <c t="n" r="B23" s="6">
        <v>3992567</v>
      </c>
      <c t="n" r="D23" s="6">
        <v>3716037</v>
      </c>
    </row>
    <row r="24" spans="1:5">
      <c t="s" r="A24" s="4">
        <v>454</v>
      </c>
      <c t="n" r="B24" s="6">
        <v>42766</v>
      </c>
      <c t="n" r="D24" s="6">
        <v>46594</v>
      </c>
    </row>
    <row r="25" spans="1:5">
      <c t="s" r="A25" s="4">
        <v>32</v>
      </c>
      <c t="n" r="B25" s="6">
        <v>4035333</v>
      </c>
      <c t="n" r="C25" s="6">
        <v>4088962</v>
      </c>
      <c t="n" r="D25" s="6">
        <v>3762631</v>
      </c>
    </row>
    <row r="26" spans="1:5">
      <c t="s" r="A26" s="4">
        <v>458</v>
      </c>
    </row>
    <row r="27" spans="1:5">
      <c t="s" r="A27" s="3">
        <v>421</v>
      </c>
    </row>
    <row r="28" spans="1:5">
      <c t="s" r="A28" s="4">
        <v>451</v>
      </c>
      <c t="n" r="B28" s="6">
        <v>13541</v>
      </c>
      <c t="n" r="D28" s="6">
        <v>16937</v>
      </c>
    </row>
    <row r="29" spans="1:5">
      <c t="s" r="A29" s="4">
        <v>452</v>
      </c>
      <c t="n" r="B29" s="6">
        <v>8983</v>
      </c>
      <c t="n" r="D29" s="6">
        <v>6544</v>
      </c>
    </row>
    <row r="30" spans="1:5">
      <c t="s" r="A30" s="4">
        <v>434</v>
      </c>
      <c t="n" r="B30" s="6">
        <v>22524</v>
      </c>
      <c t="n" r="C30" s="6">
        <v>22405</v>
      </c>
      <c t="n" r="D30" s="6">
        <v>23481</v>
      </c>
      <c t="n" r="E30" s="6">
        <v>28271</v>
      </c>
    </row>
    <row r="31" spans="1:5">
      <c t="s" r="A31" s="4">
        <v>453</v>
      </c>
      <c t="n" r="B31" s="6">
        <v>1641457</v>
      </c>
      <c t="n" r="D31" s="6">
        <v>1688869</v>
      </c>
    </row>
    <row r="32" spans="1:5">
      <c t="s" r="A32" s="4">
        <v>454</v>
      </c>
      <c t="n" r="B32" s="6">
        <v>18024</v>
      </c>
      <c t="n" r="D32" s="6">
        <v>12754</v>
      </c>
    </row>
    <row r="33" spans="1:5">
      <c t="s" r="A33" s="4">
        <v>32</v>
      </c>
      <c t="n" r="B33" s="6">
        <v>1659481</v>
      </c>
      <c t="n" r="C33" s="6">
        <v>1684439</v>
      </c>
      <c t="n" r="D33" s="6">
        <v>1701623</v>
      </c>
    </row>
    <row r="34" spans="1:5">
      <c t="s" r="A34" s="4">
        <v>427</v>
      </c>
    </row>
    <row r="35" spans="1:5">
      <c t="s" r="A35" s="3">
        <v>421</v>
      </c>
    </row>
    <row r="36" spans="1:5">
      <c t="s" r="A36" s="4">
        <v>451</v>
      </c>
      <c t="n" r="B36" s="6">
        <v>7599</v>
      </c>
      <c t="n" r="D36" s="6">
        <v>9162</v>
      </c>
    </row>
    <row r="37" spans="1:5">
      <c t="s" r="A37" s="4">
        <v>452</v>
      </c>
      <c t="n" r="B37" s="6">
        <v>12329</v>
      </c>
      <c t="n" r="D37" s="6">
        <v>14073</v>
      </c>
    </row>
    <row r="38" spans="1:5">
      <c t="s" r="A38" s="4">
        <v>434</v>
      </c>
      <c t="n" r="B38" s="6">
        <v>19928</v>
      </c>
      <c t="n" r="C38" s="6">
        <v>21375</v>
      </c>
      <c t="n" r="D38" s="6">
        <v>23235</v>
      </c>
      <c t="n" r="E38" s="6">
        <v>29072</v>
      </c>
    </row>
    <row r="39" spans="1:5">
      <c t="s" r="A39" s="4">
        <v>453</v>
      </c>
      <c t="n" r="B39" s="6">
        <v>1329114</v>
      </c>
      <c t="n" r="D39" s="6">
        <v>1312861</v>
      </c>
    </row>
    <row r="40" spans="1:5">
      <c t="s" r="A40" s="4">
        <v>454</v>
      </c>
      <c t="n" r="B40" s="6">
        <v>48345</v>
      </c>
      <c t="n" r="D40" s="6">
        <v>51927</v>
      </c>
    </row>
    <row r="41" spans="1:5">
      <c t="s" r="A41" s="4">
        <v>32</v>
      </c>
      <c t="n" r="B41" s="6">
        <v>1377459</v>
      </c>
      <c t="n" r="C41" s="6">
        <v>1376160</v>
      </c>
      <c t="n" r="D41" s="6">
        <v>1364788</v>
      </c>
    </row>
    <row r="42" spans="1:5">
      <c t="s" r="A42" s="4">
        <v>428</v>
      </c>
    </row>
    <row r="43" spans="1:5">
      <c t="s" r="A43" s="3">
        <v>421</v>
      </c>
    </row>
    <row r="44" spans="1:5">
      <c t="s" r="A44" s="4">
        <v>451</v>
      </c>
      <c t="n" r="B44" s="6">
        <v>4004</v>
      </c>
      <c t="n" r="D44" s="6">
        <v>6037</v>
      </c>
    </row>
    <row r="45" spans="1:5">
      <c t="s" r="A45" s="4">
        <v>452</v>
      </c>
      <c t="n" r="B45" s="6">
        <v>2278</v>
      </c>
      <c t="n" r="D45" s="6">
        <v>2450</v>
      </c>
    </row>
    <row r="46" spans="1:5">
      <c t="s" r="A46" s="4">
        <v>434</v>
      </c>
      <c t="n" r="B46" s="6">
        <v>6282</v>
      </c>
      <c t="n" r="C46" s="6">
        <v>6529</v>
      </c>
      <c t="n" r="D46" s="6">
        <v>8487</v>
      </c>
      <c t="n" r="E46" s="6">
        <v>9756</v>
      </c>
    </row>
    <row r="47" spans="1:5">
      <c t="s" r="A47" s="4">
        <v>453</v>
      </c>
      <c t="n" r="B47" s="6">
        <v>797282</v>
      </c>
      <c t="n" r="D47" s="6">
        <v>656021</v>
      </c>
    </row>
    <row r="48" spans="1:5">
      <c t="s" r="A48" s="4">
        <v>454</v>
      </c>
      <c t="n" r="B48" s="6">
        <v>13590</v>
      </c>
      <c t="n" r="D48" s="6">
        <v>21785</v>
      </c>
    </row>
    <row r="49" spans="1:5">
      <c t="s" r="A49" s="4">
        <v>32</v>
      </c>
      <c t="n" r="B49" s="6">
        <v>810872</v>
      </c>
      <c t="n" r="C49" s="6">
        <v>799988</v>
      </c>
      <c t="n" r="D49" s="6">
        <v>677806</v>
      </c>
    </row>
    <row r="50" spans="1:5">
      <c t="s" r="A50" s="4">
        <v>429</v>
      </c>
    </row>
    <row r="51" spans="1:5">
      <c t="s" r="A51" s="3">
        <v>421</v>
      </c>
    </row>
    <row r="52" spans="1:5">
      <c t="s" r="A52" s="4">
        <v>451</v>
      </c>
      <c t="n" r="B52" s="6">
        <v>2302</v>
      </c>
      <c t="n" r="D52" s="6">
        <v>2504</v>
      </c>
    </row>
    <row r="53" spans="1:5">
      <c t="s" r="A53" s="4">
        <v>452</v>
      </c>
      <c t="n" r="B53" s="6">
        <v>22</v>
      </c>
      <c t="n" r="D53" s="6">
        <v>23</v>
      </c>
    </row>
    <row r="54" spans="1:5">
      <c t="s" r="A54" s="4">
        <v>434</v>
      </c>
      <c t="n" r="B54" s="6">
        <v>2324</v>
      </c>
      <c t="n" r="C54" s="6">
        <v>2585</v>
      </c>
      <c t="n" r="D54" s="6">
        <v>2527</v>
      </c>
      <c t="n" r="E54" s="6">
        <v>3015</v>
      </c>
    </row>
    <row r="55" spans="1:5">
      <c t="s" r="A55" s="4">
        <v>453</v>
      </c>
      <c t="n" r="B55" s="6">
        <v>263189</v>
      </c>
      <c t="n" r="D55" s="6">
        <v>257265</v>
      </c>
    </row>
    <row r="56" spans="1:5">
      <c t="s" r="A56" s="4">
        <v>454</v>
      </c>
      <c t="n" r="B56" s="6">
        <v>32</v>
      </c>
      <c t="n" r="D56" s="6">
        <v>36</v>
      </c>
    </row>
    <row r="57" spans="1:5">
      <c t="s" r="A57" s="4">
        <v>32</v>
      </c>
      <c t="n" r="B57" s="6">
        <v>263221</v>
      </c>
      <c t="n" r="C57" s="6">
        <v>268588</v>
      </c>
      <c t="n" r="D57" s="6">
        <v>257301</v>
      </c>
    </row>
    <row r="58" spans="1:5">
      <c t="s" r="A58" s="4">
        <v>448</v>
      </c>
    </row>
    <row r="59" spans="1:5">
      <c t="s" r="A59" s="3">
        <v>421</v>
      </c>
    </row>
    <row r="60" spans="1:5">
      <c t="s" r="A60" s="4">
        <v>451</v>
      </c>
      <c t="n" r="B60" s="6">
        <v>1756</v>
      </c>
      <c t="n" r="D60" s="6">
        <v>1653</v>
      </c>
    </row>
    <row r="61" spans="1:5">
      <c t="s" r="A61" s="4">
        <v>452</v>
      </c>
      <c t="n" r="B61" s="6">
        <v>1218</v>
      </c>
      <c t="n" r="D61" s="6">
        <v>0</v>
      </c>
    </row>
    <row r="62" spans="1:5">
      <c t="s" r="A62" s="4">
        <v>434</v>
      </c>
      <c t="n" r="B62" s="6">
        <v>2974</v>
      </c>
      <c t="n" r="C62" s="6">
        <v>2468</v>
      </c>
      <c t="n" r="D62" s="6">
        <v>1653</v>
      </c>
      <c t="n" r="E62" s="6">
        <v>1799</v>
      </c>
    </row>
    <row r="63" spans="1:5">
      <c t="s" r="A63" s="4">
        <v>453</v>
      </c>
      <c t="n" r="B63" s="6">
        <v>164806</v>
      </c>
      <c t="n" r="D63" s="6">
        <v>124255</v>
      </c>
    </row>
    <row r="64" spans="1:5">
      <c t="s" r="A64" s="4">
        <v>454</v>
      </c>
      <c t="n" r="B64" s="6">
        <v>1421</v>
      </c>
      <c t="n" r="D64" s="6">
        <v>0</v>
      </c>
    </row>
    <row r="65" spans="1:5">
      <c t="s" r="A65" s="4">
        <v>32</v>
      </c>
      <c t="n" r="B65" s="6">
        <v>166227</v>
      </c>
      <c t="n" r="C65" s="6">
        <v>158135</v>
      </c>
      <c t="n" r="D65" s="6">
        <v>124255</v>
      </c>
    </row>
    <row r="66" spans="1:5">
      <c t="s" r="A66" s="4">
        <v>449</v>
      </c>
    </row>
    <row r="67" spans="1:5">
      <c t="s" r="A67" s="3">
        <v>421</v>
      </c>
    </row>
    <row r="68" spans="1:5">
      <c t="s" r="A68" s="4">
        <v>451</v>
      </c>
      <c t="n" r="B68" s="6">
        <v>7165</v>
      </c>
      <c t="n" r="D68" s="6">
        <v>8308</v>
      </c>
    </row>
    <row r="69" spans="1:5">
      <c t="s" r="A69" s="4">
        <v>434</v>
      </c>
      <c t="n" r="B69" s="7">
        <v>7165</v>
      </c>
      <c t="n" r="C69" s="7">
        <v>8728</v>
      </c>
      <c t="n" r="D69" s="7">
        <v>8308</v>
      </c>
      <c t="n" r="E69" s="7">
        <v>73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59</v>
      </c>
      <c t="s" r="B1" s="2">
        <v>1</v>
      </c>
    </row>
    <row r="2" spans="1:4">
      <c t="s" r="B2" s="2">
        <v>2</v>
      </c>
      <c t="s" r="C2" s="2">
        <v>67</v>
      </c>
      <c t="s" r="D2" s="2">
        <v>25</v>
      </c>
    </row>
    <row r="3" spans="1:4">
      <c t="s" r="A3" s="3">
        <v>421</v>
      </c>
    </row>
    <row r="4" spans="1:4">
      <c t="s" r="A4" s="4">
        <v>447</v>
      </c>
      <c t="n" r="B4" s="7">
        <v>1530</v>
      </c>
      <c t="n" r="C4" s="7">
        <v>-3700</v>
      </c>
    </row>
    <row r="5" spans="1:4">
      <c t="s" r="A5" s="4">
        <v>460</v>
      </c>
      <c t="s" r="B5" s="4">
        <v>461</v>
      </c>
      <c t="s" r="C5" s="4">
        <v>462</v>
      </c>
    </row>
    <row r="6" spans="1:4">
      <c t="s" r="A6" s="4">
        <v>463</v>
      </c>
      <c t="s" r="B6" s="4">
        <v>464</v>
      </c>
    </row>
    <row r="7" spans="1:4">
      <c t="s" r="A7" s="4">
        <v>465</v>
      </c>
      <c t="n" r="B7" s="7">
        <v>47759</v>
      </c>
      <c t="n" r="D7" s="7">
        <v>49953</v>
      </c>
    </row>
    <row r="8" spans="1:4">
      <c t="s" r="A8" s="4">
        <v>466</v>
      </c>
      <c t="n" r="B8" s="6">
        <v>3800</v>
      </c>
      <c t="n" r="D8" s="7">
        <v>5300</v>
      </c>
    </row>
    <row r="9" spans="1:4">
      <c t="s" r="A9" s="4">
        <v>467</v>
      </c>
    </row>
    <row r="10" spans="1:4">
      <c t="s" r="A10" s="3">
        <v>421</v>
      </c>
    </row>
    <row r="11" spans="1:4">
      <c t="s" r="A11" s="4">
        <v>468</v>
      </c>
      <c t="n" r="B11" s="6">
        <v>1000</v>
      </c>
    </row>
    <row r="12" spans="1:4">
      <c t="s" r="A12" s="4">
        <v>469</v>
      </c>
    </row>
    <row r="13" spans="1:4">
      <c t="s" r="A13" s="3">
        <v>421</v>
      </c>
    </row>
    <row r="14" spans="1:4">
      <c t="s" r="A14" s="4">
        <v>468</v>
      </c>
      <c t="n" r="B14" s="6">
        <v>1000</v>
      </c>
    </row>
    <row r="15" spans="1:4">
      <c t="s" r="A15" s="4">
        <v>470</v>
      </c>
      <c t="n" r="B15" s="7">
        <v>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1</v>
      </c>
      <c t="s" r="B1" s="2">
        <v>2</v>
      </c>
      <c t="s" r="C1" s="2">
        <v>25</v>
      </c>
      <c t="s" r="D1" s="2">
        <v>67</v>
      </c>
    </row>
    <row r="2" spans="1:4">
      <c t="s" r="A2" s="3">
        <v>472</v>
      </c>
    </row>
    <row r="3" spans="1:4">
      <c t="s" r="A3" s="4">
        <v>455</v>
      </c>
      <c t="s" r="B3" s="4">
        <v>456</v>
      </c>
      <c t="s" r="D3" s="4">
        <v>457</v>
      </c>
    </row>
    <row r="4" spans="1:4">
      <c t="s" r="A4" s="4">
        <v>473</v>
      </c>
      <c t="n" r="B4" s="7">
        <v>54310</v>
      </c>
      <c t="n" r="C4" s="7">
        <v>60590</v>
      </c>
    </row>
    <row r="5" spans="1:4">
      <c t="s" r="A5" s="4">
        <v>474</v>
      </c>
      <c t="n" r="B5" s="6">
        <v>167347</v>
      </c>
      <c t="n" r="C5" s="6">
        <v>174199</v>
      </c>
    </row>
    <row r="6" spans="1:4">
      <c t="s" r="A6" s="4">
        <v>475</v>
      </c>
      <c t="n" r="B6" s="6">
        <v>221657</v>
      </c>
      <c t="n" r="C6" s="6">
        <v>234789</v>
      </c>
    </row>
    <row r="7" spans="1:4">
      <c t="s" r="A7" s="4">
        <v>465</v>
      </c>
      <c t="n" r="B7" s="6">
        <v>47759</v>
      </c>
      <c t="n" r="C7" s="6">
        <v>49953</v>
      </c>
    </row>
    <row r="8" spans="1:4">
      <c t="s" r="A8" s="4">
        <v>476</v>
      </c>
      <c t="n" r="B8" s="6">
        <v>134707</v>
      </c>
      <c t="n" r="C8" s="6">
        <v>140128</v>
      </c>
    </row>
    <row r="9" spans="1:4">
      <c t="s" r="A9" s="4">
        <v>477</v>
      </c>
      <c t="n" r="B9" s="6">
        <v>182466</v>
      </c>
      <c t="n" r="C9" s="6">
        <v>190081</v>
      </c>
    </row>
    <row r="10" spans="1:4">
      <c t="s" r="A10" s="4">
        <v>478</v>
      </c>
      <c t="n" r="B10" s="6">
        <v>50591</v>
      </c>
      <c t="n" r="C10" s="6">
        <v>51590</v>
      </c>
    </row>
    <row r="11" spans="1:4">
      <c t="s" r="A11" s="4">
        <v>424</v>
      </c>
    </row>
    <row r="12" spans="1:4">
      <c t="s" r="A12" s="3">
        <v>472</v>
      </c>
    </row>
    <row r="13" spans="1:4">
      <c t="s" r="A13" s="4">
        <v>473</v>
      </c>
      <c t="n" r="B13" s="6">
        <v>26361</v>
      </c>
      <c t="n" r="C13" s="6">
        <v>27872</v>
      </c>
    </row>
    <row r="14" spans="1:4">
      <c t="s" r="A14" s="4">
        <v>474</v>
      </c>
      <c t="n" r="B14" s="6">
        <v>44849</v>
      </c>
      <c t="n" r="C14" s="6">
        <v>45189</v>
      </c>
    </row>
    <row r="15" spans="1:4">
      <c t="s" r="A15" s="4">
        <v>465</v>
      </c>
      <c t="n" r="B15" s="6">
        <v>23023</v>
      </c>
      <c t="n" r="C15" s="6">
        <v>22596</v>
      </c>
    </row>
    <row r="16" spans="1:4">
      <c t="s" r="A16" s="4">
        <v>476</v>
      </c>
      <c t="n" r="B16" s="6">
        <v>35265</v>
      </c>
      <c t="n" r="C16" s="6">
        <v>35698</v>
      </c>
    </row>
    <row r="17" spans="1:4">
      <c t="s" r="A17" s="4">
        <v>478</v>
      </c>
      <c t="n" r="B17" s="6">
        <v>12397</v>
      </c>
      <c t="n" r="C17" s="6">
        <v>12471</v>
      </c>
    </row>
    <row r="18" spans="1:4">
      <c t="s" r="A18" s="4">
        <v>479</v>
      </c>
    </row>
    <row r="19" spans="1:4">
      <c t="s" r="A19" s="3">
        <v>472</v>
      </c>
    </row>
    <row r="20" spans="1:4">
      <c t="s" r="A20" s="4">
        <v>473</v>
      </c>
      <c t="n" r="B20" s="6">
        <v>14638</v>
      </c>
      <c t="n" r="C20" s="6">
        <v>18012</v>
      </c>
    </row>
    <row r="21" spans="1:4">
      <c t="s" r="A21" s="4">
        <v>474</v>
      </c>
      <c t="n" r="B21" s="6">
        <v>34752</v>
      </c>
      <c t="n" r="C21" s="6">
        <v>39659</v>
      </c>
    </row>
    <row r="22" spans="1:4">
      <c t="s" r="A22" s="4">
        <v>465</v>
      </c>
      <c t="n" r="B22" s="6">
        <v>12227</v>
      </c>
      <c t="n" r="C22" s="6">
        <v>13702</v>
      </c>
    </row>
    <row r="23" spans="1:4">
      <c t="s" r="A23" s="4">
        <v>476</v>
      </c>
      <c t="n" r="B23" s="6">
        <v>29655</v>
      </c>
      <c t="n" r="C23" s="6">
        <v>33629</v>
      </c>
    </row>
    <row r="24" spans="1:4">
      <c t="s" r="A24" s="4">
        <v>478</v>
      </c>
      <c t="n" r="B24" s="6">
        <v>12850</v>
      </c>
      <c t="n" r="C24" s="6">
        <v>14085</v>
      </c>
    </row>
    <row r="25" spans="1:4">
      <c t="s" r="A25" s="4">
        <v>480</v>
      </c>
    </row>
    <row r="26" spans="1:4">
      <c t="s" r="A26" s="3">
        <v>472</v>
      </c>
    </row>
    <row r="27" spans="1:4">
      <c t="s" r="A27" s="4">
        <v>474</v>
      </c>
      <c t="n" r="B27" s="6">
        <v>1039</v>
      </c>
      <c t="n" r="C27" s="6">
        <v>971</v>
      </c>
    </row>
    <row r="28" spans="1:4">
      <c t="s" r="A28" s="4">
        <v>476</v>
      </c>
      <c t="n" r="B28" s="6">
        <v>884</v>
      </c>
      <c t="n" r="C28" s="6">
        <v>821</v>
      </c>
    </row>
    <row r="29" spans="1:4">
      <c t="s" r="A29" s="4">
        <v>478</v>
      </c>
      <c t="n" r="B29" s="6">
        <v>514</v>
      </c>
      <c t="n" r="C29" s="6">
        <v>498</v>
      </c>
    </row>
    <row r="30" spans="1:4">
      <c t="s" r="A30" s="4">
        <v>426</v>
      </c>
    </row>
    <row r="31" spans="1:4">
      <c t="s" r="A31" s="3">
        <v>472</v>
      </c>
    </row>
    <row r="32" spans="1:4">
      <c t="s" r="A32" s="4">
        <v>474</v>
      </c>
      <c t="n" r="B32" s="6">
        <v>23115</v>
      </c>
      <c t="n" r="C32" s="6">
        <v>20347</v>
      </c>
    </row>
    <row r="33" spans="1:4">
      <c t="s" r="A33" s="4">
        <v>476</v>
      </c>
      <c t="n" r="B33" s="6">
        <v>18024</v>
      </c>
      <c t="n" r="C33" s="6">
        <v>15766</v>
      </c>
    </row>
    <row r="34" spans="1:4">
      <c t="s" r="A34" s="4">
        <v>478</v>
      </c>
      <c t="n" r="B34" s="6">
        <v>8983</v>
      </c>
      <c t="n" r="C34" s="6">
        <v>7993</v>
      </c>
    </row>
    <row r="35" spans="1:4">
      <c t="s" r="A35" s="4">
        <v>427</v>
      </c>
    </row>
    <row r="36" spans="1:4">
      <c t="s" r="A36" s="3">
        <v>472</v>
      </c>
    </row>
    <row r="37" spans="1:4">
      <c t="s" r="A37" s="4">
        <v>473</v>
      </c>
      <c t="n" r="B37" s="6">
        <v>6395</v>
      </c>
      <c t="n" r="C37" s="6">
        <v>4790</v>
      </c>
    </row>
    <row r="38" spans="1:4">
      <c t="s" r="A38" s="4">
        <v>474</v>
      </c>
      <c t="n" r="B38" s="6">
        <v>50803</v>
      </c>
      <c t="n" r="C38" s="6">
        <v>55242</v>
      </c>
    </row>
    <row r="39" spans="1:4">
      <c t="s" r="A39" s="4">
        <v>465</v>
      </c>
      <c t="n" r="B39" s="6">
        <v>6211</v>
      </c>
      <c t="n" r="C39" s="6">
        <v>4790</v>
      </c>
    </row>
    <row r="40" spans="1:4">
      <c t="s" r="A40" s="4">
        <v>476</v>
      </c>
      <c t="n" r="B40" s="6">
        <v>42134</v>
      </c>
      <c t="n" r="C40" s="6">
        <v>45635</v>
      </c>
    </row>
    <row r="41" spans="1:4">
      <c t="s" r="A41" s="4">
        <v>478</v>
      </c>
      <c t="n" r="B41" s="6">
        <v>12329</v>
      </c>
      <c t="n" r="C41" s="6">
        <v>13422</v>
      </c>
    </row>
    <row r="42" spans="1:4">
      <c t="s" r="A42" s="4">
        <v>481</v>
      </c>
    </row>
    <row r="43" spans="1:4">
      <c t="s" r="A43" s="3">
        <v>472</v>
      </c>
    </row>
    <row r="44" spans="1:4">
      <c t="s" r="A44" s="4">
        <v>473</v>
      </c>
      <c t="n" r="B44" s="6">
        <v>6916</v>
      </c>
      <c t="n" r="C44" s="6">
        <v>9916</v>
      </c>
    </row>
    <row r="45" spans="1:4">
      <c t="s" r="A45" s="4">
        <v>474</v>
      </c>
      <c t="n" r="B45" s="6">
        <v>9774</v>
      </c>
      <c t="n" r="C45" s="6">
        <v>9949</v>
      </c>
    </row>
    <row r="46" spans="1:4">
      <c t="s" r="A46" s="4">
        <v>465</v>
      </c>
      <c t="n" r="B46" s="6">
        <v>6298</v>
      </c>
      <c t="n" r="C46" s="6">
        <v>8865</v>
      </c>
    </row>
    <row r="47" spans="1:4">
      <c t="s" r="A47" s="4">
        <v>476</v>
      </c>
      <c t="n" r="B47" s="6">
        <v>6088</v>
      </c>
      <c t="n" r="C47" s="6">
        <v>6290</v>
      </c>
    </row>
    <row r="48" spans="1:4">
      <c t="s" r="A48" s="4">
        <v>478</v>
      </c>
      <c t="n" r="B48" s="6">
        <v>1851</v>
      </c>
      <c t="n" r="C48" s="6">
        <v>2110</v>
      </c>
    </row>
    <row r="49" spans="1:4">
      <c t="s" r="A49" s="4">
        <v>482</v>
      </c>
    </row>
    <row r="50" spans="1:4">
      <c t="s" r="A50" s="3">
        <v>472</v>
      </c>
    </row>
    <row r="51" spans="1:4">
      <c t="s" r="A51" s="4">
        <v>474</v>
      </c>
      <c t="n" r="B51" s="6">
        <v>815</v>
      </c>
      <c t="n" r="C51" s="6">
        <v>820</v>
      </c>
    </row>
    <row r="52" spans="1:4">
      <c t="s" r="A52" s="4">
        <v>476</v>
      </c>
      <c t="n" r="B52" s="6">
        <v>594</v>
      </c>
      <c t="n" r="C52" s="6">
        <v>638</v>
      </c>
    </row>
    <row r="53" spans="1:4">
      <c t="s" r="A53" s="4">
        <v>478</v>
      </c>
      <c t="n" r="B53" s="6">
        <v>201</v>
      </c>
      <c t="n" r="C53" s="6">
        <v>217</v>
      </c>
    </row>
    <row r="54" spans="1:4">
      <c t="s" r="A54" s="4">
        <v>483</v>
      </c>
    </row>
    <row r="55" spans="1:4">
      <c t="s" r="A55" s="3">
        <v>472</v>
      </c>
    </row>
    <row r="56" spans="1:4">
      <c t="s" r="A56" s="4">
        <v>474</v>
      </c>
      <c t="n" r="B56" s="6">
        <v>747</v>
      </c>
      <c t="n" r="C56" s="6">
        <v>331</v>
      </c>
    </row>
    <row r="57" spans="1:4">
      <c t="s" r="A57" s="4">
        <v>476</v>
      </c>
      <c t="n" r="B57" s="6">
        <v>610</v>
      </c>
      <c t="n" r="C57" s="6">
        <v>193</v>
      </c>
    </row>
    <row r="58" spans="1:4">
      <c t="s" r="A58" s="4">
        <v>478</v>
      </c>
      <c t="n" r="B58" s="6">
        <v>226</v>
      </c>
      <c t="n" r="C58" s="6">
        <v>68</v>
      </c>
    </row>
    <row r="59" spans="1:4">
      <c t="s" r="A59" s="4">
        <v>484</v>
      </c>
    </row>
    <row r="60" spans="1:4">
      <c t="s" r="A60" s="3">
        <v>472</v>
      </c>
    </row>
    <row r="61" spans="1:4">
      <c t="s" r="A61" s="4">
        <v>474</v>
      </c>
      <c t="n" r="B61" s="6">
        <v>20</v>
      </c>
      <c t="n" r="C61" s="6">
        <v>19</v>
      </c>
    </row>
    <row r="62" spans="1:4">
      <c t="s" r="A62" s="4">
        <v>476</v>
      </c>
      <c t="n" r="B62" s="6">
        <v>20</v>
      </c>
      <c t="n" r="C62" s="6">
        <v>19</v>
      </c>
    </row>
    <row r="63" spans="1:4">
      <c t="s" r="A63" s="4">
        <v>478</v>
      </c>
      <c t="n" r="B63" s="6">
        <v>14</v>
      </c>
      <c t="n" r="C63" s="6">
        <v>14</v>
      </c>
    </row>
    <row r="64" spans="1:4">
      <c t="s" r="A64" s="4">
        <v>485</v>
      </c>
    </row>
    <row r="65" spans="1:4">
      <c t="s" r="A65" s="3">
        <v>472</v>
      </c>
    </row>
    <row r="66" spans="1:4">
      <c t="s" r="A66" s="4">
        <v>474</v>
      </c>
      <c t="n" r="B66" s="6">
        <v>12</v>
      </c>
      <c t="n" r="C66" s="6">
        <v>14</v>
      </c>
    </row>
    <row r="67" spans="1:4">
      <c t="s" r="A67" s="4">
        <v>476</v>
      </c>
      <c t="n" r="B67" s="6">
        <v>12</v>
      </c>
      <c t="n" r="C67" s="6">
        <v>14</v>
      </c>
    </row>
    <row r="68" spans="1:4">
      <c t="s" r="A68" s="4">
        <v>478</v>
      </c>
      <c t="n" r="B68" s="6">
        <v>8</v>
      </c>
      <c t="n" r="C68" s="6">
        <v>8</v>
      </c>
    </row>
    <row r="69" spans="1:4">
      <c t="s" r="A69" s="4">
        <v>448</v>
      </c>
    </row>
    <row r="70" spans="1:4">
      <c t="s" r="A70" s="3">
        <v>472</v>
      </c>
    </row>
    <row r="71" spans="1:4">
      <c t="s" r="A71" s="4">
        <v>474</v>
      </c>
      <c t="n" r="B71" s="6">
        <v>1421</v>
      </c>
      <c t="n" r="C71" s="6">
        <v>1658</v>
      </c>
    </row>
    <row r="72" spans="1:4">
      <c t="s" r="A72" s="4">
        <v>476</v>
      </c>
      <c t="n" r="B72" s="6">
        <v>1421</v>
      </c>
      <c t="n" r="C72" s="6">
        <v>1425</v>
      </c>
    </row>
    <row r="73" spans="1:4">
      <c t="s" r="A73" s="4">
        <v>478</v>
      </c>
      <c t="n" r="B73" s="7">
        <v>1218</v>
      </c>
      <c t="n" r="C73" s="7">
        <v>7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6</v>
      </c>
      <c t="s" r="B1" s="2">
        <v>1</v>
      </c>
    </row>
    <row r="2" spans="1:3">
      <c t="s" r="B2" s="2">
        <v>2</v>
      </c>
      <c t="s" r="C2" s="2">
        <v>67</v>
      </c>
    </row>
    <row r="3" spans="1:3">
      <c t="s" r="A3" s="3">
        <v>487</v>
      </c>
    </row>
    <row r="4" spans="1:3">
      <c t="s" r="A4" s="4">
        <v>488</v>
      </c>
      <c t="n" r="B4" s="7">
        <v>48857</v>
      </c>
      <c t="n" r="C4" s="7">
        <v>61751</v>
      </c>
    </row>
    <row r="5" spans="1:3">
      <c t="s" r="A5" s="4">
        <v>489</v>
      </c>
      <c t="n" r="B5" s="6">
        <v>134</v>
      </c>
      <c t="n" r="C5" s="6">
        <v>195</v>
      </c>
    </row>
    <row r="6" spans="1:3">
      <c t="s" r="A6" s="4">
        <v>490</v>
      </c>
      <c t="n" r="B6" s="6">
        <v>137421</v>
      </c>
      <c t="n" r="C6" s="6">
        <v>134030</v>
      </c>
    </row>
    <row r="7" spans="1:3">
      <c t="s" r="A7" s="4">
        <v>491</v>
      </c>
      <c t="n" r="B7" s="6">
        <v>454</v>
      </c>
      <c t="n" r="C7" s="6">
        <v>502</v>
      </c>
    </row>
    <row r="8" spans="1:3">
      <c t="s" r="A8" s="4">
        <v>492</v>
      </c>
      <c t="n" r="B8" s="6">
        <v>186278</v>
      </c>
      <c t="n" r="C8" s="6">
        <v>195781</v>
      </c>
    </row>
    <row r="9" spans="1:3">
      <c t="s" r="A9" s="4">
        <v>493</v>
      </c>
      <c t="n" r="B9" s="6">
        <v>588</v>
      </c>
      <c t="n" r="C9" s="6">
        <v>697</v>
      </c>
    </row>
    <row r="10" spans="1:3">
      <c t="s" r="A10" s="4">
        <v>424</v>
      </c>
    </row>
    <row r="11" spans="1:3">
      <c t="s" r="A11" s="3">
        <v>487</v>
      </c>
    </row>
    <row r="12" spans="1:3">
      <c t="s" r="A12" s="4">
        <v>488</v>
      </c>
      <c t="n" r="B12" s="6">
        <v>22810</v>
      </c>
      <c t="n" r="C12" s="6">
        <v>26849</v>
      </c>
    </row>
    <row r="13" spans="1:3">
      <c t="s" r="A13" s="4">
        <v>489</v>
      </c>
      <c t="n" r="B13" s="6">
        <v>69</v>
      </c>
      <c t="n" r="C13" s="6">
        <v>91</v>
      </c>
    </row>
    <row r="14" spans="1:3">
      <c t="s" r="A14" s="4">
        <v>490</v>
      </c>
      <c t="n" r="B14" s="6">
        <v>35482</v>
      </c>
      <c t="n" r="C14" s="6">
        <v>39660</v>
      </c>
    </row>
    <row r="15" spans="1:3">
      <c t="s" r="A15" s="4">
        <v>491</v>
      </c>
      <c t="n" r="B15" s="6">
        <v>108</v>
      </c>
      <c t="n" r="C15" s="6">
        <v>133</v>
      </c>
    </row>
    <row r="16" spans="1:3">
      <c t="s" r="A16" s="4">
        <v>479</v>
      </c>
    </row>
    <row r="17" spans="1:3">
      <c t="s" r="A17" s="3">
        <v>487</v>
      </c>
    </row>
    <row r="18" spans="1:3">
      <c t="s" r="A18" s="4">
        <v>488</v>
      </c>
      <c t="n" r="B18" s="6">
        <v>12964</v>
      </c>
      <c t="n" r="C18" s="6">
        <v>14676</v>
      </c>
    </row>
    <row r="19" spans="1:3">
      <c t="s" r="A19" s="4">
        <v>489</v>
      </c>
      <c t="n" r="B19" s="6">
        <v>16</v>
      </c>
      <c t="n" r="C19" s="6">
        <v>21</v>
      </c>
    </row>
    <row r="20" spans="1:3">
      <c t="s" r="A20" s="4">
        <v>490</v>
      </c>
      <c t="n" r="B20" s="6">
        <v>31642</v>
      </c>
      <c t="n" r="C20" s="6">
        <v>24950</v>
      </c>
    </row>
    <row r="21" spans="1:3">
      <c t="s" r="A21" s="4">
        <v>491</v>
      </c>
      <c t="n" r="B21" s="6">
        <v>38</v>
      </c>
      <c t="n" r="C21" s="6">
        <v>36</v>
      </c>
    </row>
    <row r="22" spans="1:3">
      <c t="s" r="A22" s="4">
        <v>480</v>
      </c>
    </row>
    <row r="23" spans="1:3">
      <c t="s" r="A23" s="3">
        <v>487</v>
      </c>
    </row>
    <row r="24" spans="1:3">
      <c t="s" r="A24" s="4">
        <v>490</v>
      </c>
      <c t="n" r="B24" s="6">
        <v>853</v>
      </c>
      <c t="n" r="C24" s="6">
        <v>1175</v>
      </c>
    </row>
    <row r="25" spans="1:3">
      <c t="s" r="A25" s="4">
        <v>491</v>
      </c>
      <c t="n" r="B25" s="6">
        <v>1</v>
      </c>
      <c t="n" r="C25" s="6">
        <v>1</v>
      </c>
    </row>
    <row r="26" spans="1:3">
      <c t="s" r="A26" s="4">
        <v>426</v>
      </c>
    </row>
    <row r="27" spans="1:3">
      <c t="s" r="A27" s="3">
        <v>487</v>
      </c>
    </row>
    <row r="28" spans="1:3">
      <c t="s" r="A28" s="4">
        <v>490</v>
      </c>
      <c t="n" r="B28" s="6">
        <v>16896</v>
      </c>
      <c t="n" r="C28" s="6">
        <v>13106</v>
      </c>
    </row>
    <row r="29" spans="1:3">
      <c t="s" r="A29" s="4">
        <v>491</v>
      </c>
      <c t="n" r="B29" s="6">
        <v>57</v>
      </c>
      <c t="n" r="C29" s="6">
        <v>31</v>
      </c>
    </row>
    <row r="30" spans="1:3">
      <c t="s" r="A30" s="4">
        <v>427</v>
      </c>
    </row>
    <row r="31" spans="1:3">
      <c t="s" r="A31" s="3">
        <v>487</v>
      </c>
    </row>
    <row r="32" spans="1:3">
      <c t="s" r="A32" s="4">
        <v>488</v>
      </c>
      <c t="n" r="B32" s="6">
        <v>5501</v>
      </c>
      <c t="n" r="C32" s="6">
        <v>4866</v>
      </c>
    </row>
    <row r="33" spans="1:3">
      <c t="s" r="A33" s="4">
        <v>489</v>
      </c>
      <c t="n" r="B33" s="6">
        <v>30</v>
      </c>
      <c t="n" r="C33" s="6">
        <v>28</v>
      </c>
    </row>
    <row r="34" spans="1:3">
      <c t="s" r="A34" s="4">
        <v>490</v>
      </c>
      <c t="n" r="B34" s="6">
        <v>43885</v>
      </c>
      <c t="n" r="C34" s="6">
        <v>46774</v>
      </c>
    </row>
    <row r="35" spans="1:3">
      <c t="s" r="A35" s="4">
        <v>491</v>
      </c>
      <c t="n" r="B35" s="6">
        <v>235</v>
      </c>
      <c t="n" r="C35" s="6">
        <v>273</v>
      </c>
    </row>
    <row r="36" spans="1:3">
      <c t="s" r="A36" s="4">
        <v>494</v>
      </c>
    </row>
    <row r="37" spans="1:3">
      <c t="s" r="A37" s="3">
        <v>487</v>
      </c>
    </row>
    <row r="38" spans="1:3">
      <c t="s" r="A38" s="4">
        <v>488</v>
      </c>
      <c t="n" r="B38" s="6">
        <v>7582</v>
      </c>
      <c t="n" r="C38" s="6">
        <v>14222</v>
      </c>
    </row>
    <row r="39" spans="1:3">
      <c t="s" r="A39" s="4">
        <v>489</v>
      </c>
      <c t="n" r="B39" s="6">
        <v>19</v>
      </c>
      <c t="n" r="C39" s="6">
        <v>55</v>
      </c>
    </row>
    <row r="40" spans="1:3">
      <c t="s" r="A40" s="4">
        <v>490</v>
      </c>
      <c t="n" r="B40" s="6">
        <v>6189</v>
      </c>
      <c t="n" r="C40" s="6">
        <v>7247</v>
      </c>
    </row>
    <row r="41" spans="1:3">
      <c t="s" r="A41" s="4">
        <v>491</v>
      </c>
      <c t="n" r="B41" s="6">
        <v>15</v>
      </c>
      <c t="n" r="C41" s="6">
        <v>28</v>
      </c>
    </row>
    <row r="42" spans="1:3">
      <c t="s" r="A42" s="4">
        <v>482</v>
      </c>
    </row>
    <row r="43" spans="1:3">
      <c t="s" r="A43" s="3">
        <v>487</v>
      </c>
    </row>
    <row r="44" spans="1:3">
      <c t="s" r="A44" s="4">
        <v>488</v>
      </c>
      <c t="n" r="B44" s="6">
        <v>0</v>
      </c>
      <c t="n" r="C44" s="6">
        <v>1138</v>
      </c>
    </row>
    <row r="45" spans="1:3">
      <c t="s" r="A45" s="4">
        <v>489</v>
      </c>
      <c t="n" r="B45" s="6">
        <v>0</v>
      </c>
      <c t="n" r="C45" s="6">
        <v>0</v>
      </c>
    </row>
    <row r="46" spans="1:3">
      <c t="s" r="A46" s="4">
        <v>490</v>
      </c>
      <c t="n" r="B46" s="6">
        <v>616</v>
      </c>
      <c t="n" r="C46" s="6">
        <v>800</v>
      </c>
    </row>
    <row r="47" spans="1:3">
      <c t="s" r="A47" s="4">
        <v>491</v>
      </c>
      <c t="n" r="B47" s="6">
        <v>0</v>
      </c>
      <c t="n" r="C47" s="6">
        <v>0</v>
      </c>
    </row>
    <row r="48" spans="1:3">
      <c t="s" r="A48" s="4">
        <v>483</v>
      </c>
    </row>
    <row r="49" spans="1:3">
      <c t="s" r="A49" s="3">
        <v>487</v>
      </c>
    </row>
    <row r="50" spans="1:3">
      <c t="s" r="A50" s="4">
        <v>490</v>
      </c>
      <c t="n" r="B50" s="6">
        <v>402</v>
      </c>
      <c t="n" r="C50" s="6">
        <v>281</v>
      </c>
    </row>
    <row r="51" spans="1:3">
      <c t="s" r="A51" s="4">
        <v>491</v>
      </c>
      <c t="n" r="B51" s="6">
        <v>0</v>
      </c>
      <c t="n" r="C51" s="6">
        <v>0</v>
      </c>
    </row>
    <row r="52" spans="1:3">
      <c t="s" r="A52" s="4">
        <v>484</v>
      </c>
    </row>
    <row r="53" spans="1:3">
      <c t="s" r="A53" s="3">
        <v>487</v>
      </c>
    </row>
    <row r="54" spans="1:3">
      <c t="s" r="A54" s="4">
        <v>490</v>
      </c>
      <c t="n" r="B54" s="6">
        <v>17</v>
      </c>
      <c t="n" r="C54" s="6">
        <v>18</v>
      </c>
    </row>
    <row r="55" spans="1:3">
      <c t="s" r="A55" s="4">
        <v>491</v>
      </c>
      <c t="n" r="B55" s="6">
        <v>0</v>
      </c>
      <c t="n" r="C55" s="6">
        <v>0</v>
      </c>
    </row>
    <row r="56" spans="1:3">
      <c t="s" r="A56" s="4">
        <v>485</v>
      </c>
    </row>
    <row r="57" spans="1:3">
      <c t="s" r="A57" s="3">
        <v>487</v>
      </c>
    </row>
    <row r="58" spans="1:3">
      <c t="s" r="A58" s="4">
        <v>490</v>
      </c>
      <c t="n" r="B58" s="6">
        <v>16</v>
      </c>
      <c t="n" r="C58" s="6">
        <v>19</v>
      </c>
    </row>
    <row r="59" spans="1:3">
      <c t="s" r="A59" s="4">
        <v>491</v>
      </c>
      <c t="n" r="B59" s="6">
        <v>0</v>
      </c>
      <c t="n" r="C59" s="6">
        <v>0</v>
      </c>
    </row>
    <row r="60" spans="1:3">
      <c t="s" r="A60" s="4">
        <v>448</v>
      </c>
    </row>
    <row r="61" spans="1:3">
      <c t="s" r="A61" s="3">
        <v>487</v>
      </c>
    </row>
    <row r="62" spans="1:3">
      <c t="s" r="A62" s="4">
        <v>490</v>
      </c>
      <c t="n" r="B62" s="6">
        <v>1423</v>
      </c>
      <c t="n" r="C62" s="6">
        <v>0</v>
      </c>
    </row>
    <row r="63" spans="1:3">
      <c t="s" r="A63" s="4">
        <v>491</v>
      </c>
      <c t="n" r="B63" s="7">
        <v>0</v>
      </c>
      <c t="n" r="C63"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67</v>
      </c>
    </row>
    <row r="3" spans="1:3">
      <c t="s" r="A3" s="3">
        <v>116</v>
      </c>
    </row>
    <row r="4" spans="1:3">
      <c t="s" r="A4" s="4">
        <v>110</v>
      </c>
      <c t="n" r="B4" s="7">
        <v>38257</v>
      </c>
      <c t="n" r="C4" s="7">
        <v>40036</v>
      </c>
    </row>
    <row r="5" spans="1:3">
      <c t="s" r="A5" s="3">
        <v>117</v>
      </c>
    </row>
    <row r="6" spans="1:3">
      <c t="s" r="A6" s="4">
        <v>118</v>
      </c>
      <c t="n" r="B6" s="6">
        <v>17026</v>
      </c>
      <c t="n" r="C6" s="6">
        <v>9992</v>
      </c>
    </row>
    <row r="7" spans="1:3">
      <c t="s" r="A7" s="4">
        <v>119</v>
      </c>
      <c t="n" r="B7" s="6">
        <v>-616</v>
      </c>
      <c t="n" r="C7" s="6">
        <v>-2695</v>
      </c>
    </row>
    <row r="8" spans="1:3">
      <c t="s" r="A8" s="4">
        <v>120</v>
      </c>
      <c t="n" r="B8" s="6">
        <v>0</v>
      </c>
      <c t="n" r="C8" s="6">
        <v>125</v>
      </c>
    </row>
    <row r="9" spans="1:3">
      <c t="s" r="A9" s="4">
        <v>121</v>
      </c>
      <c t="n" r="B9" s="6">
        <v>4</v>
      </c>
      <c t="n" r="C9" s="6">
        <v>34</v>
      </c>
    </row>
    <row r="10" spans="1:3">
      <c t="s" r="A10" s="4">
        <v>122</v>
      </c>
      <c t="n" r="B10" s="6">
        <v>466</v>
      </c>
      <c t="n" r="C10" s="6">
        <v>466</v>
      </c>
    </row>
    <row r="11" spans="1:3">
      <c t="s" r="A11" s="4">
        <v>123</v>
      </c>
      <c t="n" r="B11" s="6">
        <v>16880</v>
      </c>
      <c t="n" r="C11" s="6">
        <v>7922</v>
      </c>
    </row>
    <row r="12" spans="1:3">
      <c t="s" r="A12" s="4">
        <v>124</v>
      </c>
      <c t="n" r="B12" s="7">
        <v>55137</v>
      </c>
      <c t="n" r="C12" s="7">
        <v>479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5</v>
      </c>
      <c t="s" r="B1" s="2">
        <v>2</v>
      </c>
      <c t="s" r="C1" s="2">
        <v>25</v>
      </c>
      <c t="s" r="D1" s="2">
        <v>67</v>
      </c>
    </row>
    <row r="2" spans="1:4">
      <c t="s" r="A2" s="3">
        <v>496</v>
      </c>
    </row>
    <row r="3" spans="1:4">
      <c t="s" r="A3" s="4">
        <v>497</v>
      </c>
      <c t="n" r="B3" s="7">
        <v>13870701</v>
      </c>
      <c t="n" r="C3" s="7">
        <v>13838602</v>
      </c>
      <c t="n" r="D3" s="7">
        <v>13115505</v>
      </c>
    </row>
    <row r="4" spans="1:4">
      <c t="s" r="A4" s="4">
        <v>498</v>
      </c>
    </row>
    <row r="5" spans="1:4">
      <c t="s" r="A5" s="3">
        <v>496</v>
      </c>
    </row>
    <row r="6" spans="1:4">
      <c t="s" r="A6" s="4">
        <v>497</v>
      </c>
      <c t="n" r="B6" s="7">
        <v>10342536</v>
      </c>
      <c t="n" r="C6" s="7">
        <v>10290586</v>
      </c>
    </row>
    <row r="7" spans="1:4">
      <c t="s" r="A7" s="4">
        <v>499</v>
      </c>
      <c t="s" r="B7" s="4">
        <v>500</v>
      </c>
      <c t="s" r="C7" s="4">
        <v>500</v>
      </c>
    </row>
    <row r="8" spans="1:4">
      <c t="s" r="A8" s="4">
        <v>424</v>
      </c>
    </row>
    <row r="9" spans="1:4">
      <c t="s" r="A9" s="3">
        <v>496</v>
      </c>
    </row>
    <row r="10" spans="1:4">
      <c t="s" r="A10" s="4">
        <v>497</v>
      </c>
      <c t="n" r="B10" s="7">
        <v>5558108</v>
      </c>
      <c t="n" r="C10" s="7">
        <v>5462330</v>
      </c>
      <c t="n" r="D10" s="6">
        <v>5227101</v>
      </c>
    </row>
    <row r="11" spans="1:4">
      <c t="s" r="A11" s="4">
        <v>425</v>
      </c>
    </row>
    <row r="12" spans="1:4">
      <c t="s" r="A12" s="3">
        <v>496</v>
      </c>
    </row>
    <row r="13" spans="1:4">
      <c t="s" r="A13" s="4">
        <v>497</v>
      </c>
      <c t="n" r="B13" s="6">
        <v>4035333</v>
      </c>
      <c t="n" r="C13" s="6">
        <v>4088962</v>
      </c>
      <c t="n" r="D13" s="7">
        <v>3762631</v>
      </c>
    </row>
    <row r="14" spans="1:4">
      <c t="s" r="A14" s="4">
        <v>479</v>
      </c>
    </row>
    <row r="15" spans="1:4">
      <c t="s" r="A15" s="3">
        <v>496</v>
      </c>
    </row>
    <row r="16" spans="1:4">
      <c t="s" r="A16" s="4">
        <v>497</v>
      </c>
      <c t="n" r="B16" s="6">
        <v>3881697</v>
      </c>
      <c t="n" r="C16" s="6">
        <v>3926113</v>
      </c>
    </row>
    <row r="17" spans="1:4">
      <c t="s" r="A17" s="4">
        <v>501</v>
      </c>
    </row>
    <row r="18" spans="1:4">
      <c t="s" r="A18" s="3">
        <v>496</v>
      </c>
    </row>
    <row r="19" spans="1:4">
      <c t="s" r="A19" s="4">
        <v>497</v>
      </c>
      <c t="n" r="B19" s="6">
        <v>153636</v>
      </c>
      <c t="n" r="C19" s="6">
        <v>162849</v>
      </c>
    </row>
    <row r="20" spans="1:4">
      <c t="s" r="A20" s="4">
        <v>502</v>
      </c>
    </row>
    <row r="21" spans="1:4">
      <c t="s" r="A21" s="3">
        <v>496</v>
      </c>
    </row>
    <row r="22" spans="1:4">
      <c t="s" r="A22" s="4">
        <v>497</v>
      </c>
      <c t="n" r="B22" s="6">
        <v>749095</v>
      </c>
      <c t="n" r="C22" s="6">
        <v>739294</v>
      </c>
    </row>
    <row r="23" spans="1:4">
      <c t="s" r="A23" s="4">
        <v>494</v>
      </c>
    </row>
    <row r="24" spans="1:4">
      <c t="s" r="A24" s="3">
        <v>496</v>
      </c>
    </row>
    <row r="25" spans="1:4">
      <c t="s" r="A25" s="4">
        <v>497</v>
      </c>
      <c t="n" r="B25" s="6">
        <v>182279</v>
      </c>
      <c t="n" r="C25" s="6">
        <v>179303</v>
      </c>
    </row>
    <row r="26" spans="1:4">
      <c t="s" r="A26" s="4">
        <v>482</v>
      </c>
    </row>
    <row r="27" spans="1:4">
      <c t="s" r="A27" s="3">
        <v>496</v>
      </c>
    </row>
    <row r="28" spans="1:4">
      <c t="s" r="A28" s="4">
        <v>497</v>
      </c>
      <c t="n" r="B28" s="6">
        <v>566816</v>
      </c>
      <c t="n" r="C28" s="6">
        <v>559991</v>
      </c>
    </row>
    <row r="29" spans="1:4">
      <c t="s" r="A29" s="4">
        <v>503</v>
      </c>
    </row>
    <row r="30" spans="1:4">
      <c t="s" r="A30" s="3">
        <v>496</v>
      </c>
    </row>
    <row r="31" spans="1:4">
      <c t="s" r="A31" s="4">
        <v>497</v>
      </c>
      <c t="n" r="B31" s="7">
        <v>9805654</v>
      </c>
      <c t="n" r="C31" s="7">
        <v>9750744</v>
      </c>
    </row>
    <row r="32" spans="1:4">
      <c t="s" r="A32" s="4">
        <v>499</v>
      </c>
      <c t="s" r="B32" s="4">
        <v>504</v>
      </c>
      <c t="s" r="C32" s="4">
        <v>504</v>
      </c>
    </row>
    <row r="33" spans="1:4">
      <c t="s" r="A33" s="4">
        <v>505</v>
      </c>
    </row>
    <row r="34" spans="1:4">
      <c t="s" r="A34" s="3">
        <v>496</v>
      </c>
    </row>
    <row r="35" spans="1:4">
      <c t="s" r="A35" s="4">
        <v>497</v>
      </c>
      <c t="n" r="B35" s="7">
        <v>5283340</v>
      </c>
      <c t="n" r="C35" s="7">
        <v>5204263</v>
      </c>
    </row>
    <row r="36" spans="1:4">
      <c t="s" r="A36" s="4">
        <v>506</v>
      </c>
    </row>
    <row r="37" spans="1:4">
      <c t="s" r="A37" s="3">
        <v>496</v>
      </c>
    </row>
    <row r="38" spans="1:4">
      <c t="s" r="A38" s="4">
        <v>497</v>
      </c>
      <c t="n" r="B38" s="6">
        <v>3816373</v>
      </c>
      <c t="n" r="C38" s="6">
        <v>3853434</v>
      </c>
    </row>
    <row r="39" spans="1:4">
      <c t="s" r="A39" s="4">
        <v>507</v>
      </c>
    </row>
    <row r="40" spans="1:4">
      <c t="s" r="A40" s="3">
        <v>496</v>
      </c>
    </row>
    <row r="41" spans="1:4">
      <c t="s" r="A41" s="4">
        <v>497</v>
      </c>
      <c t="n" r="B41" s="6">
        <v>3668743</v>
      </c>
      <c t="n" r="C41" s="6">
        <v>3696692</v>
      </c>
    </row>
    <row r="42" spans="1:4">
      <c t="s" r="A42" s="4">
        <v>508</v>
      </c>
    </row>
    <row r="43" spans="1:4">
      <c t="s" r="A43" s="3">
        <v>496</v>
      </c>
    </row>
    <row r="44" spans="1:4">
      <c t="s" r="A44" s="4">
        <v>497</v>
      </c>
      <c t="n" r="B44" s="6">
        <v>147630</v>
      </c>
      <c t="n" r="C44" s="6">
        <v>156742</v>
      </c>
    </row>
    <row r="45" spans="1:4">
      <c t="s" r="A45" s="4">
        <v>509</v>
      </c>
    </row>
    <row r="46" spans="1:4">
      <c t="s" r="A46" s="3">
        <v>496</v>
      </c>
    </row>
    <row r="47" spans="1:4">
      <c t="s" r="A47" s="4">
        <v>497</v>
      </c>
      <c t="n" r="B47" s="6">
        <v>705941</v>
      </c>
      <c t="n" r="C47" s="6">
        <v>693047</v>
      </c>
    </row>
    <row r="48" spans="1:4">
      <c t="s" r="A48" s="4">
        <v>510</v>
      </c>
    </row>
    <row r="49" spans="1:4">
      <c t="s" r="A49" s="3">
        <v>496</v>
      </c>
    </row>
    <row r="50" spans="1:4">
      <c t="s" r="A50" s="4">
        <v>497</v>
      </c>
      <c t="n" r="B50" s="6">
        <v>146590</v>
      </c>
      <c t="n" r="C50" s="6">
        <v>140337</v>
      </c>
    </row>
    <row r="51" spans="1:4">
      <c t="s" r="A51" s="4">
        <v>511</v>
      </c>
    </row>
    <row r="52" spans="1:4">
      <c t="s" r="A52" s="3">
        <v>496</v>
      </c>
    </row>
    <row r="53" spans="1:4">
      <c t="s" r="A53" s="4">
        <v>497</v>
      </c>
      <c t="n" r="B53" s="6">
        <v>559351</v>
      </c>
      <c t="n" r="C53" s="6">
        <v>552710</v>
      </c>
    </row>
    <row r="54" spans="1:4">
      <c t="s" r="A54" s="4">
        <v>512</v>
      </c>
    </row>
    <row r="55" spans="1:4">
      <c t="s" r="A55" s="3">
        <v>496</v>
      </c>
    </row>
    <row r="56" spans="1:4">
      <c t="s" r="A56" s="4">
        <v>497</v>
      </c>
      <c t="n" r="B56" s="7">
        <v>222941</v>
      </c>
      <c t="n" r="C56" s="7">
        <v>218935</v>
      </c>
    </row>
    <row r="57" spans="1:4">
      <c t="s" r="A57" s="4">
        <v>499</v>
      </c>
      <c t="s" r="B57" s="4">
        <v>513</v>
      </c>
      <c t="s" r="C57" s="4">
        <v>514</v>
      </c>
    </row>
    <row r="58" spans="1:4">
      <c t="s" r="A58" s="4">
        <v>515</v>
      </c>
    </row>
    <row r="59" spans="1:4">
      <c t="s" r="A59" s="3">
        <v>496</v>
      </c>
    </row>
    <row r="60" spans="1:4">
      <c t="s" r="A60" s="4">
        <v>497</v>
      </c>
      <c t="n" r="B60" s="7">
        <v>121889</v>
      </c>
      <c t="n" r="C60" s="7">
        <v>102625</v>
      </c>
    </row>
    <row r="61" spans="1:4">
      <c t="s" r="A61" s="4">
        <v>516</v>
      </c>
    </row>
    <row r="62" spans="1:4">
      <c t="s" r="A62" s="3">
        <v>496</v>
      </c>
    </row>
    <row r="63" spans="1:4">
      <c t="s" r="A63" s="4">
        <v>497</v>
      </c>
      <c t="n" r="B63" s="6">
        <v>81142</v>
      </c>
      <c t="n" r="C63" s="6">
        <v>95472</v>
      </c>
    </row>
    <row r="64" spans="1:4">
      <c t="s" r="A64" s="4">
        <v>517</v>
      </c>
    </row>
    <row r="65" spans="1:4">
      <c t="s" r="A65" s="3">
        <v>496</v>
      </c>
    </row>
    <row r="66" spans="1:4">
      <c t="s" r="A66" s="4">
        <v>497</v>
      </c>
      <c t="n" r="B66" s="6">
        <v>78508</v>
      </c>
      <c t="n" r="C66" s="6">
        <v>92711</v>
      </c>
    </row>
    <row r="67" spans="1:4">
      <c t="s" r="A67" s="4">
        <v>518</v>
      </c>
    </row>
    <row r="68" spans="1:4">
      <c t="s" r="A68" s="3">
        <v>496</v>
      </c>
    </row>
    <row r="69" spans="1:4">
      <c t="s" r="A69" s="4">
        <v>497</v>
      </c>
      <c t="n" r="B69" s="6">
        <v>2634</v>
      </c>
      <c t="n" r="C69" s="6">
        <v>2761</v>
      </c>
    </row>
    <row r="70" spans="1:4">
      <c t="s" r="A70" s="4">
        <v>519</v>
      </c>
    </row>
    <row r="71" spans="1:4">
      <c t="s" r="A71" s="3">
        <v>496</v>
      </c>
    </row>
    <row r="72" spans="1:4">
      <c t="s" r="A72" s="4">
        <v>497</v>
      </c>
      <c t="n" r="B72" s="6">
        <v>19910</v>
      </c>
      <c t="n" r="C72" s="6">
        <v>20838</v>
      </c>
    </row>
    <row r="73" spans="1:4">
      <c t="s" r="A73" s="4">
        <v>520</v>
      </c>
    </row>
    <row r="74" spans="1:4">
      <c t="s" r="A74" s="3">
        <v>496</v>
      </c>
    </row>
    <row r="75" spans="1:4">
      <c t="s" r="A75" s="4">
        <v>497</v>
      </c>
      <c t="n" r="B75" s="6">
        <v>17068</v>
      </c>
      <c t="n" r="C75" s="6">
        <v>17154</v>
      </c>
    </row>
    <row r="76" spans="1:4">
      <c t="s" r="A76" s="4">
        <v>521</v>
      </c>
    </row>
    <row r="77" spans="1:4">
      <c t="s" r="A77" s="3">
        <v>496</v>
      </c>
    </row>
    <row r="78" spans="1:4">
      <c t="s" r="A78" s="4">
        <v>497</v>
      </c>
      <c t="n" r="B78" s="6">
        <v>2842</v>
      </c>
      <c t="n" r="C78" s="6">
        <v>3684</v>
      </c>
    </row>
    <row r="79" spans="1:4">
      <c t="s" r="A79" s="4">
        <v>522</v>
      </c>
    </row>
    <row r="80" spans="1:4">
      <c t="s" r="A80" s="3">
        <v>496</v>
      </c>
    </row>
    <row r="81" spans="1:4">
      <c t="s" r="A81" s="4">
        <v>497</v>
      </c>
      <c t="n" r="B81" s="7">
        <v>313941</v>
      </c>
      <c t="n" r="C81" s="7">
        <v>320907</v>
      </c>
    </row>
    <row r="82" spans="1:4">
      <c t="s" r="A82" s="4">
        <v>499</v>
      </c>
      <c t="s" r="B82" s="4">
        <v>523</v>
      </c>
      <c t="s" r="C82" s="4">
        <v>524</v>
      </c>
    </row>
    <row r="83" spans="1:4">
      <c t="s" r="A83" s="4">
        <v>525</v>
      </c>
    </row>
    <row r="84" spans="1:4">
      <c t="s" r="A84" s="3">
        <v>496</v>
      </c>
    </row>
    <row r="85" spans="1:4">
      <c t="s" r="A85" s="4">
        <v>497</v>
      </c>
      <c t="n" r="B85" s="7">
        <v>152879</v>
      </c>
      <c t="n" r="C85" s="7">
        <v>155442</v>
      </c>
    </row>
    <row r="86" spans="1:4">
      <c t="s" r="A86" s="4">
        <v>526</v>
      </c>
    </row>
    <row r="87" spans="1:4">
      <c t="s" r="A87" s="3">
        <v>496</v>
      </c>
    </row>
    <row r="88" spans="1:4">
      <c t="s" r="A88" s="4">
        <v>497</v>
      </c>
      <c t="n" r="B88" s="6">
        <v>137818</v>
      </c>
      <c t="n" r="C88" s="6">
        <v>140056</v>
      </c>
    </row>
    <row r="89" spans="1:4">
      <c t="s" r="A89" s="4">
        <v>527</v>
      </c>
    </row>
    <row r="90" spans="1:4">
      <c t="s" r="A90" s="3">
        <v>496</v>
      </c>
    </row>
    <row r="91" spans="1:4">
      <c t="s" r="A91" s="4">
        <v>497</v>
      </c>
      <c t="n" r="B91" s="6">
        <v>134446</v>
      </c>
      <c t="n" r="C91" s="6">
        <v>136710</v>
      </c>
    </row>
    <row r="92" spans="1:4">
      <c t="s" r="A92" s="4">
        <v>528</v>
      </c>
    </row>
    <row r="93" spans="1:4">
      <c t="s" r="A93" s="3">
        <v>496</v>
      </c>
    </row>
    <row r="94" spans="1:4">
      <c t="s" r="A94" s="4">
        <v>497</v>
      </c>
      <c t="n" r="B94" s="6">
        <v>3372</v>
      </c>
      <c t="n" r="C94" s="6">
        <v>3346</v>
      </c>
    </row>
    <row r="95" spans="1:4">
      <c t="s" r="A95" s="4">
        <v>529</v>
      </c>
    </row>
    <row r="96" spans="1:4">
      <c t="s" r="A96" s="3">
        <v>496</v>
      </c>
    </row>
    <row r="97" spans="1:4">
      <c t="s" r="A97" s="4">
        <v>497</v>
      </c>
      <c t="n" r="B97" s="6">
        <v>23244</v>
      </c>
      <c t="n" r="C97" s="6">
        <v>25409</v>
      </c>
    </row>
    <row r="98" spans="1:4">
      <c t="s" r="A98" s="4">
        <v>530</v>
      </c>
    </row>
    <row r="99" spans="1:4">
      <c t="s" r="A99" s="3">
        <v>496</v>
      </c>
    </row>
    <row r="100" spans="1:4">
      <c t="s" r="A100" s="4">
        <v>497</v>
      </c>
      <c t="n" r="B100" s="6">
        <v>18621</v>
      </c>
      <c t="n" r="C100" s="6">
        <v>21812</v>
      </c>
    </row>
    <row r="101" spans="1:4">
      <c t="s" r="A101" s="4">
        <v>531</v>
      </c>
    </row>
    <row r="102" spans="1:4">
      <c t="s" r="A102" s="3">
        <v>496</v>
      </c>
    </row>
    <row r="103" spans="1:4">
      <c t="s" r="A103" s="4">
        <v>497</v>
      </c>
      <c t="n" r="B103" s="7">
        <v>4623</v>
      </c>
      <c t="n" r="C103" s="7">
        <v>35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532</v>
      </c>
      <c t="s" r="B1" s="2">
        <v>1</v>
      </c>
    </row>
    <row r="2" spans="1:4">
      <c t="s" r="B2" s="2">
        <v>355</v>
      </c>
      <c t="s" r="C2" s="2">
        <v>394</v>
      </c>
      <c t="s" r="D2" s="2">
        <v>393</v>
      </c>
    </row>
    <row r="3" spans="1:4">
      <c t="s" r="A3" s="3">
        <v>487</v>
      </c>
    </row>
    <row r="4" spans="1:4">
      <c t="s" r="A4" s="4">
        <v>32</v>
      </c>
      <c t="n" r="B4" s="7">
        <v>13870701</v>
      </c>
      <c t="n" r="C4" s="7">
        <v>13838602</v>
      </c>
      <c t="n" r="D4" s="7">
        <v>13115505</v>
      </c>
    </row>
    <row r="5" spans="1:4">
      <c t="s" r="A5" s="4">
        <v>426</v>
      </c>
    </row>
    <row r="6" spans="1:4">
      <c t="s" r="A6" s="3">
        <v>487</v>
      </c>
    </row>
    <row r="7" spans="1:4">
      <c t="s" r="A7" s="4">
        <v>32</v>
      </c>
      <c t="n" r="B7" s="6">
        <v>1659481</v>
      </c>
      <c t="n" r="C7" s="6">
        <v>1684439</v>
      </c>
      <c t="n" r="D7" s="6">
        <v>1701623</v>
      </c>
    </row>
    <row r="8" spans="1:4">
      <c t="s" r="A8" s="4">
        <v>427</v>
      </c>
    </row>
    <row r="9" spans="1:4">
      <c t="s" r="A9" s="3">
        <v>487</v>
      </c>
    </row>
    <row r="10" spans="1:4">
      <c t="s" r="A10" s="4">
        <v>32</v>
      </c>
      <c t="n" r="B10" s="6">
        <v>1377459</v>
      </c>
      <c t="n" r="C10" s="6">
        <v>1376160</v>
      </c>
      <c t="n" r="D10" s="6">
        <v>1364788</v>
      </c>
    </row>
    <row r="11" spans="1:4">
      <c t="s" r="A11" s="4">
        <v>483</v>
      </c>
    </row>
    <row r="12" spans="1:4">
      <c t="s" r="A12" s="3">
        <v>487</v>
      </c>
    </row>
    <row r="13" spans="1:4">
      <c t="s" r="A13" s="4">
        <v>32</v>
      </c>
      <c t="n" r="B13" s="6">
        <v>61777</v>
      </c>
      <c t="n" r="C13" s="6">
        <v>60694</v>
      </c>
    </row>
    <row r="14" spans="1:4">
      <c t="s" r="A14" s="4">
        <v>429</v>
      </c>
    </row>
    <row r="15" spans="1:4">
      <c t="s" r="A15" s="3">
        <v>487</v>
      </c>
    </row>
    <row r="16" spans="1:4">
      <c t="s" r="A16" s="4">
        <v>32</v>
      </c>
      <c t="n" r="B16" s="6">
        <v>263221</v>
      </c>
      <c t="n" r="C16" s="6">
        <v>268588</v>
      </c>
      <c t="n" r="D16" s="6">
        <v>257301</v>
      </c>
    </row>
    <row r="17" spans="1:4">
      <c t="s" r="A17" s="4">
        <v>484</v>
      </c>
    </row>
    <row r="18" spans="1:4">
      <c t="s" r="A18" s="3">
        <v>487</v>
      </c>
    </row>
    <row r="19" spans="1:4">
      <c t="s" r="A19" s="4">
        <v>32</v>
      </c>
      <c t="n" r="B19" s="6">
        <v>93463</v>
      </c>
      <c t="n" r="C19" s="6">
        <v>98719</v>
      </c>
    </row>
    <row r="20" spans="1:4">
      <c t="s" r="A20" s="4">
        <v>485</v>
      </c>
    </row>
    <row r="21" spans="1:4">
      <c t="s" r="A21" s="3">
        <v>487</v>
      </c>
    </row>
    <row r="22" spans="1:4">
      <c t="s" r="A22" s="4">
        <v>32</v>
      </c>
      <c t="n" r="B22" s="6">
        <v>169758</v>
      </c>
      <c t="n" r="C22" s="6">
        <v>169869</v>
      </c>
    </row>
    <row r="23" spans="1:4">
      <c t="s" r="A23" s="4">
        <v>448</v>
      </c>
    </row>
    <row r="24" spans="1:4">
      <c t="s" r="A24" s="3">
        <v>487</v>
      </c>
    </row>
    <row r="25" spans="1:4">
      <c t="s" r="A25" s="4">
        <v>32</v>
      </c>
      <c t="n" r="B25" s="6">
        <v>166227</v>
      </c>
      <c t="n" r="C25" s="6">
        <v>158135</v>
      </c>
      <c t="n" r="D25" s="7">
        <v>124255</v>
      </c>
    </row>
    <row r="26" spans="1:4">
      <c t="s" r="A26" s="4">
        <v>533</v>
      </c>
    </row>
    <row r="27" spans="1:4">
      <c t="s" r="A27" s="3">
        <v>487</v>
      </c>
    </row>
    <row r="28" spans="1:4">
      <c t="s" r="A28" s="4">
        <v>32</v>
      </c>
      <c t="n" r="B28" s="6">
        <v>3528165</v>
      </c>
      <c t="n" r="C28" s="6">
        <v>3548016</v>
      </c>
    </row>
    <row r="29" spans="1:4">
      <c t="s" r="A29" s="4">
        <v>498</v>
      </c>
    </row>
    <row r="30" spans="1:4">
      <c t="s" r="A30" s="3">
        <v>487</v>
      </c>
    </row>
    <row r="31" spans="1:4">
      <c t="s" r="A31" s="4">
        <v>32</v>
      </c>
      <c t="n" r="B31" s="7">
        <v>10342536</v>
      </c>
      <c t="n" r="C31" s="7">
        <v>10290586</v>
      </c>
    </row>
    <row r="32" spans="1:4">
      <c t="s" r="A32" s="4">
        <v>534</v>
      </c>
      <c t="s" r="B32" s="4">
        <v>500</v>
      </c>
      <c t="s" r="C32" s="4">
        <v>500</v>
      </c>
    </row>
    <row r="33" spans="1:4">
      <c t="s" r="A33" s="4">
        <v>535</v>
      </c>
    </row>
    <row r="34" spans="1:4">
      <c t="s" r="A34" s="3">
        <v>487</v>
      </c>
    </row>
    <row r="35" spans="1:4">
      <c t="s" r="A35" s="4">
        <v>32</v>
      </c>
      <c t="n" r="B35" s="7">
        <v>1636040</v>
      </c>
      <c t="n" r="C35" s="7">
        <v>1660773</v>
      </c>
    </row>
    <row r="36" spans="1:4">
      <c t="s" r="A36" s="4">
        <v>536</v>
      </c>
    </row>
    <row r="37" spans="1:4">
      <c t="s" r="A37" s="3">
        <v>487</v>
      </c>
    </row>
    <row r="38" spans="1:4">
      <c t="s" r="A38" s="4">
        <v>32</v>
      </c>
      <c t="n" r="B38" s="6">
        <v>1334744</v>
      </c>
      <c t="n" r="C38" s="6">
        <v>1329371</v>
      </c>
    </row>
    <row r="39" spans="1:4">
      <c t="s" r="A39" s="4">
        <v>537</v>
      </c>
    </row>
    <row r="40" spans="1:4">
      <c t="s" r="A40" s="3">
        <v>487</v>
      </c>
    </row>
    <row r="41" spans="1:4">
      <c t="s" r="A41" s="4">
        <v>32</v>
      </c>
      <c t="n" r="B41" s="6">
        <v>60481</v>
      </c>
      <c t="n" r="C41" s="6">
        <v>59997</v>
      </c>
    </row>
    <row r="42" spans="1:4">
      <c t="s" r="A42" s="4">
        <v>538</v>
      </c>
    </row>
    <row r="43" spans="1:4">
      <c t="s" r="A43" s="3">
        <v>487</v>
      </c>
    </row>
    <row r="44" spans="1:4">
      <c t="s" r="A44" s="4">
        <v>32</v>
      </c>
      <c t="n" r="B44" s="6">
        <v>258067</v>
      </c>
      <c t="n" r="C44" s="6">
        <v>261085</v>
      </c>
    </row>
    <row r="45" spans="1:4">
      <c t="s" r="A45" s="4">
        <v>539</v>
      </c>
    </row>
    <row r="46" spans="1:4">
      <c t="s" r="A46" s="3">
        <v>487</v>
      </c>
    </row>
    <row r="47" spans="1:4">
      <c t="s" r="A47" s="4">
        <v>32</v>
      </c>
      <c t="n" r="B47" s="6">
        <v>90204</v>
      </c>
      <c t="n" r="C47" s="6">
        <v>94262</v>
      </c>
    </row>
    <row r="48" spans="1:4">
      <c t="s" r="A48" s="4">
        <v>540</v>
      </c>
    </row>
    <row r="49" spans="1:4">
      <c t="s" r="A49" s="3">
        <v>487</v>
      </c>
    </row>
    <row r="50" spans="1:4">
      <c t="s" r="A50" s="4">
        <v>32</v>
      </c>
      <c t="n" r="B50" s="6">
        <v>167863</v>
      </c>
      <c t="n" r="C50" s="6">
        <v>166823</v>
      </c>
    </row>
    <row r="51" spans="1:4">
      <c t="s" r="A51" s="4">
        <v>541</v>
      </c>
    </row>
    <row r="52" spans="1:4">
      <c t="s" r="A52" s="3">
        <v>487</v>
      </c>
    </row>
    <row r="53" spans="1:4">
      <c t="s" r="A53" s="4">
        <v>32</v>
      </c>
      <c t="n" r="B53" s="6">
        <v>164002</v>
      </c>
      <c t="n" r="C53" s="6">
        <v>155870</v>
      </c>
    </row>
    <row r="54" spans="1:4">
      <c t="s" r="A54" s="4">
        <v>542</v>
      </c>
    </row>
    <row r="55" spans="1:4">
      <c t="s" r="A55" s="3">
        <v>487</v>
      </c>
    </row>
    <row r="56" spans="1:4">
      <c t="s" r="A56" s="4">
        <v>32</v>
      </c>
      <c t="n" r="B56" s="7">
        <v>3453334</v>
      </c>
      <c t="n" r="C56" s="7">
        <v>3467096</v>
      </c>
    </row>
    <row r="57" spans="1:4">
      <c t="s" r="A57" s="4">
        <v>543</v>
      </c>
    </row>
    <row r="58" spans="1:4">
      <c t="s" r="A58" s="3">
        <v>487</v>
      </c>
    </row>
    <row r="59" spans="1:4">
      <c t="s" r="A59" s="4">
        <v>534</v>
      </c>
      <c t="s" r="B59" s="4">
        <v>544</v>
      </c>
      <c t="s" r="C59" s="4">
        <v>545</v>
      </c>
    </row>
    <row r="60" spans="1:4">
      <c t="s" r="A60" s="4">
        <v>546</v>
      </c>
    </row>
    <row r="61" spans="1:4">
      <c t="s" r="A61" s="3">
        <v>487</v>
      </c>
    </row>
    <row r="62" spans="1:4">
      <c t="s" r="A62" s="4">
        <v>32</v>
      </c>
      <c t="n" r="B62" s="7">
        <v>9033</v>
      </c>
      <c t="n" r="C62" s="7">
        <v>8983</v>
      </c>
    </row>
    <row r="63" spans="1:4">
      <c t="s" r="A63" s="4">
        <v>547</v>
      </c>
    </row>
    <row r="64" spans="1:4">
      <c t="s" r="A64" s="3">
        <v>487</v>
      </c>
    </row>
    <row r="65" spans="1:4">
      <c t="s" r="A65" s="4">
        <v>32</v>
      </c>
      <c t="n" r="B65" s="6">
        <v>17533</v>
      </c>
      <c t="n" r="C65" s="6">
        <v>18305</v>
      </c>
    </row>
    <row r="66" spans="1:4">
      <c t="s" r="A66" s="4">
        <v>548</v>
      </c>
    </row>
    <row r="67" spans="1:4">
      <c t="s" r="A67" s="3">
        <v>487</v>
      </c>
    </row>
    <row r="68" spans="1:4">
      <c t="s" r="A68" s="4">
        <v>32</v>
      </c>
      <c t="n" r="B68" s="6">
        <v>686</v>
      </c>
      <c t="n" r="C68" s="6">
        <v>88</v>
      </c>
    </row>
    <row r="69" spans="1:4">
      <c t="s" r="A69" s="4">
        <v>549</v>
      </c>
    </row>
    <row r="70" spans="1:4">
      <c t="s" r="A70" s="3">
        <v>487</v>
      </c>
    </row>
    <row r="71" spans="1:4">
      <c t="s" r="A71" s="4">
        <v>32</v>
      </c>
      <c t="n" r="B71" s="6">
        <v>3352</v>
      </c>
      <c t="n" r="C71" s="6">
        <v>5063</v>
      </c>
    </row>
    <row r="72" spans="1:4">
      <c t="s" r="A72" s="4">
        <v>550</v>
      </c>
    </row>
    <row r="73" spans="1:4">
      <c t="s" r="A73" s="3">
        <v>487</v>
      </c>
    </row>
    <row r="74" spans="1:4">
      <c t="s" r="A74" s="4">
        <v>32</v>
      </c>
      <c t="n" r="B74" s="6">
        <v>1662</v>
      </c>
      <c t="n" r="C74" s="6">
        <v>2254</v>
      </c>
    </row>
    <row r="75" spans="1:4">
      <c t="s" r="A75" s="4">
        <v>551</v>
      </c>
    </row>
    <row r="76" spans="1:4">
      <c t="s" r="A76" s="3">
        <v>487</v>
      </c>
    </row>
    <row r="77" spans="1:4">
      <c t="s" r="A77" s="4">
        <v>32</v>
      </c>
      <c t="n" r="B77" s="6">
        <v>1690</v>
      </c>
      <c t="n" r="C77" s="6">
        <v>2809</v>
      </c>
    </row>
    <row r="78" spans="1:4">
      <c t="s" r="A78" s="4">
        <v>552</v>
      </c>
    </row>
    <row r="79" spans="1:4">
      <c t="s" r="A79" s="3">
        <v>487</v>
      </c>
    </row>
    <row r="80" spans="1:4">
      <c t="s" r="A80" s="4">
        <v>32</v>
      </c>
      <c t="n" r="B80" s="6">
        <v>711</v>
      </c>
      <c t="n" r="C80" s="6">
        <v>759</v>
      </c>
    </row>
    <row r="81" spans="1:4">
      <c t="s" r="A81" s="4">
        <v>553</v>
      </c>
    </row>
    <row r="82" spans="1:4">
      <c t="s" r="A82" s="3">
        <v>487</v>
      </c>
    </row>
    <row r="83" spans="1:4">
      <c t="s" r="A83" s="4">
        <v>32</v>
      </c>
      <c t="n" r="B83" s="7">
        <v>31315</v>
      </c>
      <c t="n" r="C83" s="7">
        <v>33198</v>
      </c>
    </row>
    <row r="84" spans="1:4">
      <c t="s" r="A84" s="4">
        <v>554</v>
      </c>
    </row>
    <row r="85" spans="1:4">
      <c t="s" r="A85" s="3">
        <v>487</v>
      </c>
    </row>
    <row r="86" spans="1:4">
      <c t="s" r="A86" s="4">
        <v>534</v>
      </c>
      <c t="s" r="B86" s="4">
        <v>555</v>
      </c>
      <c t="s" r="C86" s="4">
        <v>556</v>
      </c>
    </row>
    <row r="87" spans="1:4">
      <c t="s" r="A87" s="4">
        <v>557</v>
      </c>
    </row>
    <row r="88" spans="1:4">
      <c t="s" r="A88" s="3">
        <v>487</v>
      </c>
    </row>
    <row r="89" spans="1:4">
      <c t="s" r="A89" s="4">
        <v>558</v>
      </c>
      <c t="n" r="B89" s="6">
        <v>90</v>
      </c>
    </row>
    <row r="90" spans="1:4">
      <c t="s" r="A90" s="4">
        <v>559</v>
      </c>
    </row>
    <row r="91" spans="1:4">
      <c t="s" r="A91" s="3">
        <v>487</v>
      </c>
    </row>
    <row r="92" spans="1:4">
      <c t="s" r="A92" s="4">
        <v>32</v>
      </c>
      <c t="n" r="B92" s="7">
        <v>14408</v>
      </c>
      <c t="n" r="C92" s="7">
        <v>14683</v>
      </c>
    </row>
    <row r="93" spans="1:4">
      <c t="s" r="A93" s="4">
        <v>560</v>
      </c>
    </row>
    <row r="94" spans="1:4">
      <c t="s" r="A94" s="3">
        <v>487</v>
      </c>
    </row>
    <row r="95" spans="1:4">
      <c t="s" r="A95" s="4">
        <v>32</v>
      </c>
      <c t="n" r="B95" s="6">
        <v>25182</v>
      </c>
      <c t="n" r="C95" s="6">
        <v>28484</v>
      </c>
    </row>
    <row r="96" spans="1:4">
      <c t="s" r="A96" s="4">
        <v>561</v>
      </c>
    </row>
    <row r="97" spans="1:4">
      <c t="s" r="A97" s="3">
        <v>487</v>
      </c>
    </row>
    <row r="98" spans="1:4">
      <c t="s" r="A98" s="4">
        <v>32</v>
      </c>
      <c t="n" r="B98" s="6">
        <v>610</v>
      </c>
      <c t="n" r="C98" s="6">
        <v>609</v>
      </c>
    </row>
    <row r="99" spans="1:4">
      <c t="s" r="A99" s="4">
        <v>562</v>
      </c>
    </row>
    <row r="100" spans="1:4">
      <c t="s" r="A100" s="3">
        <v>487</v>
      </c>
    </row>
    <row r="101" spans="1:4">
      <c t="s" r="A101" s="4">
        <v>32</v>
      </c>
      <c t="n" r="B101" s="6">
        <v>1802</v>
      </c>
      <c t="n" r="C101" s="6">
        <v>2440</v>
      </c>
    </row>
    <row r="102" spans="1:4">
      <c t="s" r="A102" s="4">
        <v>563</v>
      </c>
    </row>
    <row r="103" spans="1:4">
      <c t="s" r="A103" s="3">
        <v>487</v>
      </c>
    </row>
    <row r="104" spans="1:4">
      <c t="s" r="A104" s="4">
        <v>32</v>
      </c>
      <c t="n" r="B104" s="6">
        <v>1597</v>
      </c>
      <c t="n" r="C104" s="6">
        <v>2203</v>
      </c>
    </row>
    <row r="105" spans="1:4">
      <c t="s" r="A105" s="4">
        <v>564</v>
      </c>
    </row>
    <row r="106" spans="1:4">
      <c t="s" r="A106" s="3">
        <v>487</v>
      </c>
    </row>
    <row r="107" spans="1:4">
      <c t="s" r="A107" s="4">
        <v>32</v>
      </c>
      <c t="n" r="B107" s="6">
        <v>205</v>
      </c>
      <c t="n" r="C107" s="6">
        <v>237</v>
      </c>
    </row>
    <row r="108" spans="1:4">
      <c t="s" r="A108" s="4">
        <v>565</v>
      </c>
    </row>
    <row r="109" spans="1:4">
      <c t="s" r="A109" s="3">
        <v>487</v>
      </c>
    </row>
    <row r="110" spans="1:4">
      <c t="s" r="A110" s="4">
        <v>32</v>
      </c>
      <c t="n" r="B110" s="6">
        <v>1514</v>
      </c>
      <c t="n" r="C110" s="6">
        <v>1506</v>
      </c>
    </row>
    <row r="111" spans="1:4">
      <c t="s" r="A111" s="4">
        <v>566</v>
      </c>
    </row>
    <row r="112" spans="1:4">
      <c t="s" r="A112" s="3">
        <v>487</v>
      </c>
    </row>
    <row r="113" spans="1:4">
      <c t="s" r="A113" s="4">
        <v>32</v>
      </c>
      <c t="n" r="B113" s="7">
        <v>43516</v>
      </c>
      <c t="n" r="C113" s="7">
        <v>47722</v>
      </c>
    </row>
    <row r="114" spans="1:4">
      <c t="s" r="A114" s="4">
        <v>567</v>
      </c>
    </row>
    <row r="115" spans="1:4">
      <c t="s" r="A115" s="3">
        <v>487</v>
      </c>
    </row>
    <row r="116" spans="1:4">
      <c t="s" r="A116" s="4">
        <v>534</v>
      </c>
      <c t="s" r="B116" s="4">
        <v>568</v>
      </c>
      <c t="s" r="C116" s="4">
        <v>569</v>
      </c>
    </row>
    <row r="117" spans="1:4">
      <c t="s" r="A117" s="4">
        <v>570</v>
      </c>
    </row>
    <row r="118" spans="1:4">
      <c t="s" r="A118" s="3">
        <v>487</v>
      </c>
    </row>
    <row r="119" spans="1:4">
      <c t="s" r="A119" s="4">
        <v>558</v>
      </c>
      <c t="n" r="B119" s="6">
        <v>30</v>
      </c>
    </row>
    <row r="120" spans="1:4">
      <c t="s" r="A120" s="4">
        <v>571</v>
      </c>
    </row>
    <row r="121" spans="1:4">
      <c t="s" r="A121" s="3">
        <v>487</v>
      </c>
    </row>
    <row r="122" spans="1:4">
      <c t="s" r="A122" s="4">
        <v>558</v>
      </c>
      <c t="n" r="B122" s="6">
        <v>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2</v>
      </c>
      <c t="s" r="B1" s="2">
        <v>2</v>
      </c>
      <c t="s" r="C1" s="2">
        <v>25</v>
      </c>
    </row>
    <row r="2" spans="1:3">
      <c t="s" r="A2" s="3">
        <v>208</v>
      </c>
    </row>
    <row r="3" spans="1:3">
      <c t="s" r="A3" s="4">
        <v>573</v>
      </c>
      <c t="n" r="B3" s="7">
        <v>122170</v>
      </c>
      <c t="n" r="C3" s="7">
        <v>129523</v>
      </c>
    </row>
    <row r="4" spans="1:3">
      <c t="s" r="A4" s="4">
        <v>574</v>
      </c>
      <c t="n" r="B4" s="6">
        <v>15013</v>
      </c>
      <c t="n" r="C4" s="6">
        <v>15291</v>
      </c>
    </row>
    <row r="5" spans="1:3">
      <c t="s" r="A5" s="4">
        <v>575</v>
      </c>
      <c t="n" r="B5" s="6">
        <v>137183</v>
      </c>
      <c t="n" r="C5" s="6">
        <v>144814</v>
      </c>
    </row>
    <row r="6" spans="1:3">
      <c t="s" r="A6" s="4">
        <v>576</v>
      </c>
      <c t="n" r="B6" s="6">
        <v>10946</v>
      </c>
      <c t="n" r="C6" s="6">
        <v>11099</v>
      </c>
    </row>
    <row r="7" spans="1:3">
      <c t="s" r="A7" s="4">
        <v>577</v>
      </c>
      <c t="n" r="B7" s="7">
        <v>148129</v>
      </c>
      <c t="n" r="C7" s="7">
        <v>1559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8</v>
      </c>
      <c t="s" r="B1" s="2">
        <v>2</v>
      </c>
      <c t="s" r="C1" s="2">
        <v>25</v>
      </c>
      <c t="s" r="D1" s="2">
        <v>67</v>
      </c>
    </row>
    <row r="2" spans="1:4">
      <c t="s" r="A2" s="3">
        <v>579</v>
      </c>
    </row>
    <row r="3" spans="1:4">
      <c t="s" r="A3" s="4">
        <v>580</v>
      </c>
      <c t="n" r="B3" s="7">
        <v>200105</v>
      </c>
      <c t="n" r="C3" s="7">
        <v>196741</v>
      </c>
    </row>
    <row r="4" spans="1:4">
      <c t="s" r="A4" s="4">
        <v>581</v>
      </c>
      <c t="n" r="B4" s="6">
        <v>15013</v>
      </c>
      <c t="n" r="C4" s="6">
        <v>15291</v>
      </c>
    </row>
    <row r="5" spans="1:4">
      <c t="s" r="A5" s="4">
        <v>582</v>
      </c>
      <c t="n" r="B5" s="6">
        <v>122170</v>
      </c>
      <c t="n" r="C5" s="6">
        <v>129523</v>
      </c>
    </row>
    <row r="6" spans="1:4">
      <c t="s" r="A6" s="4">
        <v>583</v>
      </c>
      <c t="n" r="B6" s="6">
        <v>13670596</v>
      </c>
      <c t="n" r="C6" s="6">
        <v>13641861</v>
      </c>
    </row>
    <row r="7" spans="1:4">
      <c t="s" r="A7" s="4">
        <v>32</v>
      </c>
      <c t="n" r="B7" s="6">
        <v>13870701</v>
      </c>
      <c t="n" r="C7" s="6">
        <v>13838602</v>
      </c>
      <c t="n" r="D7" s="7">
        <v>13115505</v>
      </c>
    </row>
    <row r="8" spans="1:4">
      <c t="s" r="A8" s="4">
        <v>424</v>
      </c>
    </row>
    <row r="9" spans="1:4">
      <c t="s" r="A9" s="3">
        <v>579</v>
      </c>
    </row>
    <row r="10" spans="1:4">
      <c t="s" r="A10" s="4">
        <v>580</v>
      </c>
      <c t="n" r="B10" s="6">
        <v>51560</v>
      </c>
      <c t="n" r="C10" s="6">
        <v>48951</v>
      </c>
    </row>
    <row r="11" spans="1:4">
      <c t="s" r="A11" s="4">
        <v>581</v>
      </c>
      <c t="n" r="B11" s="6">
        <v>2271</v>
      </c>
      <c t="n" r="C11" s="6">
        <v>439</v>
      </c>
    </row>
    <row r="12" spans="1:4">
      <c t="s" r="A12" s="4">
        <v>582</v>
      </c>
      <c t="n" r="B12" s="6">
        <v>40861</v>
      </c>
      <c t="n" r="C12" s="6">
        <v>40731</v>
      </c>
    </row>
    <row r="13" spans="1:4">
      <c t="s" r="A13" s="4">
        <v>583</v>
      </c>
      <c t="n" r="B13" s="6">
        <v>5506548</v>
      </c>
      <c t="n" r="C13" s="6">
        <v>5413379</v>
      </c>
    </row>
    <row r="14" spans="1:4">
      <c t="s" r="A14" s="4">
        <v>32</v>
      </c>
      <c t="n" r="B14" s="6">
        <v>5558108</v>
      </c>
      <c t="n" r="C14" s="6">
        <v>5462330</v>
      </c>
      <c t="n" r="D14" s="6">
        <v>5227101</v>
      </c>
    </row>
    <row r="15" spans="1:4">
      <c t="s" r="A15" s="4">
        <v>479</v>
      </c>
    </row>
    <row r="16" spans="1:4">
      <c t="s" r="A16" s="3">
        <v>579</v>
      </c>
    </row>
    <row r="17" spans="1:4">
      <c t="s" r="A17" s="4">
        <v>580</v>
      </c>
      <c t="n" r="B17" s="6">
        <v>57631</v>
      </c>
      <c t="n" r="C17" s="6">
        <v>51620</v>
      </c>
    </row>
    <row r="18" spans="1:4">
      <c t="s" r="A18" s="4">
        <v>581</v>
      </c>
      <c t="n" r="B18" s="6">
        <v>2024</v>
      </c>
      <c t="n" r="C18" s="6">
        <v>1853</v>
      </c>
    </row>
    <row r="19" spans="1:4">
      <c t="s" r="A19" s="4">
        <v>582</v>
      </c>
      <c t="n" r="B19" s="6">
        <v>36360</v>
      </c>
      <c t="n" r="C19" s="6">
        <v>41498</v>
      </c>
    </row>
    <row r="20" spans="1:4">
      <c t="s" r="A20" s="4">
        <v>583</v>
      </c>
      <c t="n" r="B20" s="6">
        <v>3824066</v>
      </c>
      <c t="n" r="C20" s="6">
        <v>3874493</v>
      </c>
    </row>
    <row r="21" spans="1:4">
      <c t="s" r="A21" s="4">
        <v>32</v>
      </c>
      <c t="n" r="B21" s="6">
        <v>3881697</v>
      </c>
      <c t="n" r="C21" s="6">
        <v>3926113</v>
      </c>
    </row>
    <row r="22" spans="1:4">
      <c t="s" r="A22" s="4">
        <v>480</v>
      </c>
    </row>
    <row r="23" spans="1:4">
      <c t="s" r="A23" s="3">
        <v>579</v>
      </c>
    </row>
    <row r="24" spans="1:4">
      <c t="s" r="A24" s="4">
        <v>580</v>
      </c>
      <c t="n" r="B24" s="6">
        <v>1171</v>
      </c>
      <c t="n" r="C24" s="6">
        <v>1313</v>
      </c>
    </row>
    <row r="25" spans="1:4">
      <c t="s" r="A25" s="4">
        <v>581</v>
      </c>
      <c t="n" r="B25" s="6">
        <v>0</v>
      </c>
      <c t="n" r="C25" s="6">
        <v>19</v>
      </c>
    </row>
    <row r="26" spans="1:4">
      <c t="s" r="A26" s="4">
        <v>582</v>
      </c>
      <c t="n" r="B26" s="6">
        <v>756</v>
      </c>
      <c t="n" r="C26" s="6">
        <v>701</v>
      </c>
    </row>
    <row r="27" spans="1:4">
      <c t="s" r="A27" s="4">
        <v>583</v>
      </c>
      <c t="n" r="B27" s="6">
        <v>152465</v>
      </c>
      <c t="n" r="C27" s="6">
        <v>161536</v>
      </c>
    </row>
    <row r="28" spans="1:4">
      <c t="s" r="A28" s="4">
        <v>32</v>
      </c>
      <c t="n" r="B28" s="6">
        <v>153636</v>
      </c>
      <c t="n" r="C28" s="6">
        <v>162849</v>
      </c>
    </row>
    <row r="29" spans="1:4">
      <c t="s" r="A29" s="4">
        <v>425</v>
      </c>
    </row>
    <row r="30" spans="1:4">
      <c t="s" r="A30" s="3">
        <v>579</v>
      </c>
    </row>
    <row r="31" spans="1:4">
      <c t="s" r="A31" s="4">
        <v>580</v>
      </c>
      <c t="n" r="B31" s="6">
        <v>58802</v>
      </c>
      <c t="n" r="C31" s="6">
        <v>52933</v>
      </c>
    </row>
    <row r="32" spans="1:4">
      <c t="s" r="A32" s="4">
        <v>581</v>
      </c>
      <c t="n" r="B32" s="6">
        <v>2024</v>
      </c>
      <c t="n" r="C32" s="6">
        <v>1872</v>
      </c>
    </row>
    <row r="33" spans="1:4">
      <c t="s" r="A33" s="4">
        <v>582</v>
      </c>
      <c t="n" r="B33" s="6">
        <v>37116</v>
      </c>
      <c t="n" r="C33" s="6">
        <v>42199</v>
      </c>
    </row>
    <row r="34" spans="1:4">
      <c t="s" r="A34" s="4">
        <v>583</v>
      </c>
      <c t="n" r="B34" s="6">
        <v>3976531</v>
      </c>
      <c t="n" r="C34" s="6">
        <v>4036029</v>
      </c>
    </row>
    <row r="35" spans="1:4">
      <c t="s" r="A35" s="4">
        <v>32</v>
      </c>
      <c t="n" r="B35" s="6">
        <v>4035333</v>
      </c>
      <c t="n" r="C35" s="6">
        <v>4088962</v>
      </c>
      <c t="n" r="D35" s="6">
        <v>3762631</v>
      </c>
    </row>
    <row r="36" spans="1:4">
      <c t="s" r="A36" s="4">
        <v>426</v>
      </c>
    </row>
    <row r="37" spans="1:4">
      <c t="s" r="A37" s="3">
        <v>579</v>
      </c>
    </row>
    <row r="38" spans="1:4">
      <c t="s" r="A38" s="4">
        <v>580</v>
      </c>
      <c t="n" r="B38" s="6">
        <v>23441</v>
      </c>
      <c t="n" r="C38" s="6">
        <v>23666</v>
      </c>
    </row>
    <row r="39" spans="1:4">
      <c t="s" r="A39" s="4">
        <v>581</v>
      </c>
      <c t="n" r="B39" s="6">
        <v>2914</v>
      </c>
      <c t="n" r="C39" s="6">
        <v>3473</v>
      </c>
    </row>
    <row r="40" spans="1:4">
      <c t="s" r="A40" s="4">
        <v>582</v>
      </c>
      <c t="n" r="B40" s="6">
        <v>11494</v>
      </c>
      <c t="n" r="C40" s="6">
        <v>11210</v>
      </c>
    </row>
    <row r="41" spans="1:4">
      <c t="s" r="A41" s="4">
        <v>583</v>
      </c>
      <c t="n" r="B41" s="6">
        <v>1636040</v>
      </c>
      <c t="n" r="C41" s="6">
        <v>1660773</v>
      </c>
    </row>
    <row r="42" spans="1:4">
      <c t="s" r="A42" s="4">
        <v>32</v>
      </c>
      <c t="n" r="B42" s="6">
        <v>1659481</v>
      </c>
      <c t="n" r="C42" s="6">
        <v>1684439</v>
      </c>
      <c t="n" r="D42" s="6">
        <v>1701623</v>
      </c>
    </row>
    <row r="43" spans="1:4">
      <c t="s" r="A43" s="4">
        <v>427</v>
      </c>
    </row>
    <row r="44" spans="1:4">
      <c t="s" r="A44" s="3">
        <v>579</v>
      </c>
    </row>
    <row r="45" spans="1:4">
      <c t="s" r="A45" s="4">
        <v>580</v>
      </c>
      <c t="n" r="B45" s="6">
        <v>42715</v>
      </c>
      <c t="n" r="C45" s="6">
        <v>46789</v>
      </c>
    </row>
    <row r="46" spans="1:4">
      <c t="s" r="A46" s="4">
        <v>581</v>
      </c>
      <c t="n" r="B46" s="6">
        <v>4402</v>
      </c>
      <c t="n" r="C46" s="6">
        <v>6570</v>
      </c>
    </row>
    <row r="47" spans="1:4">
      <c t="s" r="A47" s="4">
        <v>582</v>
      </c>
      <c t="n" r="B47" s="6">
        <v>20780</v>
      </c>
      <c t="n" r="C47" s="6">
        <v>21914</v>
      </c>
    </row>
    <row r="48" spans="1:4">
      <c t="s" r="A48" s="4">
        <v>583</v>
      </c>
      <c t="n" r="B48" s="6">
        <v>1334744</v>
      </c>
      <c t="n" r="C48" s="6">
        <v>1329371</v>
      </c>
    </row>
    <row r="49" spans="1:4">
      <c t="s" r="A49" s="4">
        <v>32</v>
      </c>
      <c t="n" r="B49" s="6">
        <v>1377459</v>
      </c>
      <c t="n" r="C49" s="6">
        <v>1376160</v>
      </c>
      <c t="n" r="D49" s="6">
        <v>1364788</v>
      </c>
    </row>
    <row r="50" spans="1:4">
      <c t="s" r="A50" s="4">
        <v>494</v>
      </c>
    </row>
    <row r="51" spans="1:4">
      <c t="s" r="A51" s="3">
        <v>579</v>
      </c>
    </row>
    <row r="52" spans="1:4">
      <c t="s" r="A52" s="4">
        <v>580</v>
      </c>
      <c t="n" r="B52" s="6">
        <v>14306</v>
      </c>
      <c t="n" r="C52" s="6">
        <v>13073</v>
      </c>
    </row>
    <row r="53" spans="1:4">
      <c t="s" r="A53" s="4">
        <v>581</v>
      </c>
      <c t="n" r="B53" s="6">
        <v>1495</v>
      </c>
      <c t="n" r="C53" s="6">
        <v>0</v>
      </c>
    </row>
    <row r="54" spans="1:4">
      <c t="s" r="A54" s="4">
        <v>582</v>
      </c>
      <c t="n" r="B54" s="6">
        <v>9294</v>
      </c>
      <c t="n" r="C54" s="6">
        <v>11213</v>
      </c>
    </row>
    <row r="55" spans="1:4">
      <c t="s" r="A55" s="4">
        <v>583</v>
      </c>
      <c t="n" r="B55" s="6">
        <v>167973</v>
      </c>
      <c t="n" r="C55" s="6">
        <v>166230</v>
      </c>
    </row>
    <row r="56" spans="1:4">
      <c t="s" r="A56" s="4">
        <v>32</v>
      </c>
      <c t="n" r="B56" s="6">
        <v>182279</v>
      </c>
      <c t="n" r="C56" s="6">
        <v>179303</v>
      </c>
    </row>
    <row r="57" spans="1:4">
      <c t="s" r="A57" s="4">
        <v>482</v>
      </c>
    </row>
    <row r="58" spans="1:4">
      <c t="s" r="A58" s="3">
        <v>579</v>
      </c>
    </row>
    <row r="59" spans="1:4">
      <c t="s" r="A59" s="4">
        <v>580</v>
      </c>
      <c t="n" r="B59" s="6">
        <v>606</v>
      </c>
      <c t="n" r="C59" s="6">
        <v>864</v>
      </c>
    </row>
    <row r="60" spans="1:4">
      <c t="s" r="A60" s="4">
        <v>581</v>
      </c>
      <c t="n" r="B60" s="6">
        <v>12</v>
      </c>
      <c t="n" r="C60" s="6">
        <v>0</v>
      </c>
    </row>
    <row r="61" spans="1:4">
      <c t="s" r="A61" s="4">
        <v>582</v>
      </c>
      <c t="n" r="B61" s="6">
        <v>594</v>
      </c>
      <c t="n" r="C61" s="6">
        <v>638</v>
      </c>
    </row>
    <row r="62" spans="1:4">
      <c t="s" r="A62" s="4">
        <v>583</v>
      </c>
      <c t="n" r="B62" s="6">
        <v>566210</v>
      </c>
      <c t="n" r="C62" s="6">
        <v>559127</v>
      </c>
    </row>
    <row r="63" spans="1:4">
      <c t="s" r="A63" s="4">
        <v>32</v>
      </c>
      <c t="n" r="B63" s="6">
        <v>566816</v>
      </c>
      <c t="n" r="C63" s="6">
        <v>559991</v>
      </c>
    </row>
    <row r="64" spans="1:4">
      <c t="s" r="A64" s="4">
        <v>483</v>
      </c>
    </row>
    <row r="65" spans="1:4">
      <c t="s" r="A65" s="3">
        <v>579</v>
      </c>
    </row>
    <row r="66" spans="1:4">
      <c t="s" r="A66" s="4">
        <v>580</v>
      </c>
      <c t="n" r="B66" s="6">
        <v>1296</v>
      </c>
      <c t="n" r="C66" s="6">
        <v>697</v>
      </c>
    </row>
    <row r="67" spans="1:4">
      <c t="s" r="A67" s="4">
        <v>581</v>
      </c>
      <c t="n" r="B67" s="6">
        <v>0</v>
      </c>
      <c t="n" r="C67" s="6">
        <v>416</v>
      </c>
    </row>
    <row r="68" spans="1:4">
      <c t="s" r="A68" s="4">
        <v>582</v>
      </c>
      <c t="n" r="B68" s="6">
        <v>610</v>
      </c>
      <c t="n" r="C68" s="6">
        <v>193</v>
      </c>
    </row>
    <row r="69" spans="1:4">
      <c t="s" r="A69" s="4">
        <v>583</v>
      </c>
      <c t="n" r="B69" s="6">
        <v>60481</v>
      </c>
      <c t="n" r="C69" s="6">
        <v>59997</v>
      </c>
    </row>
    <row r="70" spans="1:4">
      <c t="s" r="A70" s="4">
        <v>32</v>
      </c>
      <c t="n" r="B70" s="6">
        <v>61777</v>
      </c>
      <c t="n" r="C70" s="6">
        <v>60694</v>
      </c>
    </row>
    <row r="71" spans="1:4">
      <c t="s" r="A71" s="4">
        <v>428</v>
      </c>
    </row>
    <row r="72" spans="1:4">
      <c t="s" r="A72" s="3">
        <v>579</v>
      </c>
    </row>
    <row r="73" spans="1:4">
      <c t="s" r="A73" s="4">
        <v>580</v>
      </c>
      <c t="n" r="B73" s="6">
        <v>16208</v>
      </c>
      <c t="n" r="C73" s="6">
        <v>14634</v>
      </c>
    </row>
    <row r="74" spans="1:4">
      <c t="s" r="A74" s="4">
        <v>581</v>
      </c>
      <c t="n" r="B74" s="6">
        <v>1507</v>
      </c>
      <c t="n" r="C74" s="6">
        <v>416</v>
      </c>
    </row>
    <row r="75" spans="1:4">
      <c t="s" r="A75" s="4">
        <v>582</v>
      </c>
      <c t="n" r="B75" s="6">
        <v>10498</v>
      </c>
      <c t="n" r="C75" s="6">
        <v>12044</v>
      </c>
    </row>
    <row r="76" spans="1:4">
      <c t="s" r="A76" s="4">
        <v>583</v>
      </c>
      <c t="n" r="B76" s="6">
        <v>794664</v>
      </c>
      <c t="n" r="C76" s="6">
        <v>785354</v>
      </c>
    </row>
    <row r="77" spans="1:4">
      <c t="s" r="A77" s="4">
        <v>32</v>
      </c>
      <c t="n" r="B77" s="6">
        <v>810872</v>
      </c>
      <c t="n" r="C77" s="6">
        <v>799988</v>
      </c>
      <c t="n" r="D77" s="6">
        <v>677806</v>
      </c>
    </row>
    <row r="78" spans="1:4">
      <c t="s" r="A78" s="4">
        <v>484</v>
      </c>
    </row>
    <row r="79" spans="1:4">
      <c t="s" r="A79" s="3">
        <v>579</v>
      </c>
    </row>
    <row r="80" spans="1:4">
      <c t="s" r="A80" s="4">
        <v>580</v>
      </c>
      <c t="n" r="B80" s="6">
        <v>3259</v>
      </c>
      <c t="n" r="C80" s="6">
        <v>4457</v>
      </c>
    </row>
    <row r="81" spans="1:4">
      <c t="s" r="A81" s="4">
        <v>581</v>
      </c>
      <c t="n" r="B81" s="6">
        <v>1597</v>
      </c>
      <c t="n" r="C81" s="6">
        <v>2203</v>
      </c>
    </row>
    <row r="82" spans="1:4">
      <c t="s" r="A82" s="4">
        <v>582</v>
      </c>
      <c t="n" r="B82" s="6">
        <v>0</v>
      </c>
      <c t="n" r="C82" s="6">
        <v>0</v>
      </c>
    </row>
    <row r="83" spans="1:4">
      <c t="s" r="A83" s="4">
        <v>583</v>
      </c>
      <c t="n" r="B83" s="6">
        <v>90204</v>
      </c>
      <c t="n" r="C83" s="6">
        <v>94262</v>
      </c>
    </row>
    <row r="84" spans="1:4">
      <c t="s" r="A84" s="4">
        <v>32</v>
      </c>
      <c t="n" r="B84" s="6">
        <v>93463</v>
      </c>
      <c t="n" r="C84" s="6">
        <v>98719</v>
      </c>
    </row>
    <row r="85" spans="1:4">
      <c t="s" r="A85" s="4">
        <v>485</v>
      </c>
    </row>
    <row r="86" spans="1:4">
      <c t="s" r="A86" s="3">
        <v>579</v>
      </c>
    </row>
    <row r="87" spans="1:4">
      <c t="s" r="A87" s="4">
        <v>580</v>
      </c>
      <c t="n" r="B87" s="6">
        <v>1895</v>
      </c>
      <c t="n" r="C87" s="6">
        <v>3046</v>
      </c>
    </row>
    <row r="88" spans="1:4">
      <c t="s" r="A88" s="4">
        <v>581</v>
      </c>
      <c t="n" r="B88" s="6">
        <v>205</v>
      </c>
      <c t="n" r="C88" s="6">
        <v>237</v>
      </c>
    </row>
    <row r="89" spans="1:4">
      <c t="s" r="A89" s="4">
        <v>582</v>
      </c>
      <c t="n" r="B89" s="6">
        <v>0</v>
      </c>
      <c t="n" r="C89" s="6">
        <v>0</v>
      </c>
    </row>
    <row r="90" spans="1:4">
      <c t="s" r="A90" s="4">
        <v>583</v>
      </c>
      <c t="n" r="B90" s="6">
        <v>167863</v>
      </c>
      <c t="n" r="C90" s="6">
        <v>166823</v>
      </c>
    </row>
    <row r="91" spans="1:4">
      <c t="s" r="A91" s="4">
        <v>32</v>
      </c>
      <c t="n" r="B91" s="6">
        <v>169758</v>
      </c>
      <c t="n" r="C91" s="6">
        <v>169869</v>
      </c>
    </row>
    <row r="92" spans="1:4">
      <c t="s" r="A92" s="4">
        <v>429</v>
      </c>
    </row>
    <row r="93" spans="1:4">
      <c t="s" r="A93" s="3">
        <v>579</v>
      </c>
    </row>
    <row r="94" spans="1:4">
      <c t="s" r="A94" s="4">
        <v>580</v>
      </c>
      <c t="n" r="B94" s="6">
        <v>5154</v>
      </c>
      <c t="n" r="C94" s="6">
        <v>7503</v>
      </c>
    </row>
    <row r="95" spans="1:4">
      <c t="s" r="A95" s="4">
        <v>581</v>
      </c>
      <c t="n" r="B95" s="6">
        <v>1802</v>
      </c>
      <c t="n" r="C95" s="6">
        <v>2440</v>
      </c>
    </row>
    <row r="96" spans="1:4">
      <c t="s" r="A96" s="4">
        <v>582</v>
      </c>
      <c t="n" r="B96" s="6">
        <v>0</v>
      </c>
      <c t="n" r="C96" s="6">
        <v>0</v>
      </c>
    </row>
    <row r="97" spans="1:4">
      <c t="s" r="A97" s="4">
        <v>583</v>
      </c>
      <c t="n" r="B97" s="6">
        <v>258067</v>
      </c>
      <c t="n" r="C97" s="6">
        <v>261085</v>
      </c>
    </row>
    <row r="98" spans="1:4">
      <c t="s" r="A98" s="4">
        <v>32</v>
      </c>
      <c t="n" r="B98" s="6">
        <v>263221</v>
      </c>
      <c t="n" r="C98" s="6">
        <v>268588</v>
      </c>
      <c t="n" r="D98" s="6">
        <v>257301</v>
      </c>
    </row>
    <row r="99" spans="1:4">
      <c t="s" r="A99" s="4">
        <v>448</v>
      </c>
    </row>
    <row r="100" spans="1:4">
      <c t="s" r="A100" s="3">
        <v>579</v>
      </c>
    </row>
    <row r="101" spans="1:4">
      <c t="s" r="A101" s="4">
        <v>580</v>
      </c>
      <c t="n" r="B101" s="6">
        <v>2225</v>
      </c>
      <c t="n" r="C101" s="6">
        <v>2265</v>
      </c>
    </row>
    <row r="102" spans="1:4">
      <c t="s" r="A102" s="4">
        <v>581</v>
      </c>
      <c t="n" r="B102" s="6">
        <v>93</v>
      </c>
      <c t="n" r="C102" s="6">
        <v>81</v>
      </c>
    </row>
    <row r="103" spans="1:4">
      <c t="s" r="A103" s="4">
        <v>582</v>
      </c>
      <c t="n" r="B103" s="6">
        <v>1421</v>
      </c>
      <c t="n" r="C103" s="6">
        <v>1425</v>
      </c>
    </row>
    <row r="104" spans="1:4">
      <c t="s" r="A104" s="4">
        <v>583</v>
      </c>
      <c t="n" r="B104" s="6">
        <v>164002</v>
      </c>
      <c t="n" r="C104" s="6">
        <v>155870</v>
      </c>
    </row>
    <row r="105" spans="1:4">
      <c t="s" r="A105" s="4">
        <v>32</v>
      </c>
      <c t="n" r="B105" s="6">
        <v>166227</v>
      </c>
      <c t="n" r="C105" s="6">
        <v>158135</v>
      </c>
      <c t="n" r="D105" s="7">
        <v>124255</v>
      </c>
    </row>
    <row r="106" spans="1:4">
      <c t="s" r="A106" s="4">
        <v>584</v>
      </c>
    </row>
    <row r="107" spans="1:4">
      <c t="s" r="A107" s="3">
        <v>579</v>
      </c>
    </row>
    <row r="108" spans="1:4">
      <c t="s" r="A108" s="4">
        <v>580</v>
      </c>
      <c t="n" r="B108" s="6">
        <v>47634</v>
      </c>
      <c t="n" r="C108" s="6">
        <v>40194</v>
      </c>
    </row>
    <row r="109" spans="1:4">
      <c t="s" r="A109" s="4">
        <v>585</v>
      </c>
    </row>
    <row r="110" spans="1:4">
      <c t="s" r="A110" s="3">
        <v>579</v>
      </c>
    </row>
    <row r="111" spans="1:4">
      <c t="s" r="A111" s="4">
        <v>580</v>
      </c>
      <c t="n" r="B111" s="6">
        <v>6604</v>
      </c>
      <c t="n" r="C111" s="6">
        <v>6469</v>
      </c>
    </row>
    <row r="112" spans="1:4">
      <c t="s" r="A112" s="4">
        <v>586</v>
      </c>
    </row>
    <row r="113" spans="1:4">
      <c t="s" r="A113" s="3">
        <v>579</v>
      </c>
    </row>
    <row r="114" spans="1:4">
      <c t="s" r="A114" s="4">
        <v>580</v>
      </c>
      <c t="n" r="B114" s="6">
        <v>16053</v>
      </c>
      <c t="n" r="C114" s="6">
        <v>5654</v>
      </c>
    </row>
    <row r="115" spans="1:4">
      <c t="s" r="A115" s="4">
        <v>587</v>
      </c>
    </row>
    <row r="116" spans="1:4">
      <c t="s" r="A116" s="3">
        <v>579</v>
      </c>
    </row>
    <row r="117" spans="1:4">
      <c t="s" r="A117" s="4">
        <v>580</v>
      </c>
      <c t="n" r="B117" s="6">
        <v>415</v>
      </c>
      <c t="n" r="C117" s="6">
        <v>510</v>
      </c>
    </row>
    <row r="118" spans="1:4">
      <c t="s" r="A118" s="4">
        <v>588</v>
      </c>
    </row>
    <row r="119" spans="1:4">
      <c t="s" r="A119" s="3">
        <v>579</v>
      </c>
    </row>
    <row r="120" spans="1:4">
      <c t="s" r="A120" s="4">
        <v>580</v>
      </c>
      <c t="n" r="B120" s="6">
        <v>16468</v>
      </c>
      <c t="n" r="C120" s="6">
        <v>6164</v>
      </c>
    </row>
    <row r="121" spans="1:4">
      <c t="s" r="A121" s="4">
        <v>589</v>
      </c>
    </row>
    <row r="122" spans="1:4">
      <c t="s" r="A122" s="3">
        <v>579</v>
      </c>
    </row>
    <row r="123" spans="1:4">
      <c t="s" r="A123" s="4">
        <v>580</v>
      </c>
      <c t="n" r="B123" s="6">
        <v>7024</v>
      </c>
      <c t="n" r="C123" s="6">
        <v>6438</v>
      </c>
    </row>
    <row r="124" spans="1:4">
      <c t="s" r="A124" s="4">
        <v>590</v>
      </c>
    </row>
    <row r="125" spans="1:4">
      <c t="s" r="A125" s="3">
        <v>579</v>
      </c>
    </row>
    <row r="126" spans="1:4">
      <c t="s" r="A126" s="4">
        <v>580</v>
      </c>
      <c t="n" r="B126" s="6">
        <v>12136</v>
      </c>
      <c t="n" r="C126" s="6">
        <v>15141</v>
      </c>
    </row>
    <row r="127" spans="1:4">
      <c t="s" r="A127" s="4">
        <v>591</v>
      </c>
    </row>
    <row r="128" spans="1:4">
      <c t="s" r="A128" s="3">
        <v>579</v>
      </c>
    </row>
    <row r="129" spans="1:4">
      <c t="s" r="A129" s="4">
        <v>580</v>
      </c>
      <c t="n" r="B129" s="6">
        <v>1550</v>
      </c>
      <c t="n" r="C129" s="6">
        <v>1366</v>
      </c>
    </row>
    <row r="130" spans="1:4">
      <c t="s" r="A130" s="4">
        <v>592</v>
      </c>
    </row>
    <row r="131" spans="1:4">
      <c t="s" r="A131" s="3">
        <v>579</v>
      </c>
    </row>
    <row r="132" spans="1:4">
      <c t="s" r="A132" s="4">
        <v>580</v>
      </c>
      <c t="n" r="B132" s="6">
        <v>0</v>
      </c>
      <c t="n" r="C132" s="6">
        <v>50</v>
      </c>
    </row>
    <row r="133" spans="1:4">
      <c t="s" r="A133" s="4">
        <v>593</v>
      </c>
    </row>
    <row r="134" spans="1:4">
      <c t="s" r="A134" s="3">
        <v>579</v>
      </c>
    </row>
    <row r="135" spans="1:4">
      <c t="s" r="A135" s="4">
        <v>580</v>
      </c>
      <c t="n" r="B135" s="6">
        <v>686</v>
      </c>
      <c t="n" r="C135" s="6">
        <v>88</v>
      </c>
    </row>
    <row r="136" spans="1:4">
      <c t="s" r="A136" s="4">
        <v>594</v>
      </c>
    </row>
    <row r="137" spans="1:4">
      <c t="s" r="A137" s="3">
        <v>579</v>
      </c>
    </row>
    <row r="138" spans="1:4">
      <c t="s" r="A138" s="4">
        <v>580</v>
      </c>
      <c t="n" r="B138" s="6">
        <v>2236</v>
      </c>
      <c t="n" r="C138" s="6">
        <v>1504</v>
      </c>
    </row>
    <row r="139" spans="1:4">
      <c t="s" r="A139" s="4">
        <v>595</v>
      </c>
    </row>
    <row r="140" spans="1:4">
      <c t="s" r="A140" s="3">
        <v>579</v>
      </c>
    </row>
    <row r="141" spans="1:4">
      <c t="s" r="A141" s="4">
        <v>580</v>
      </c>
      <c t="n" r="B141" s="6">
        <v>1068</v>
      </c>
      <c t="n" r="C141" s="6">
        <v>1687</v>
      </c>
    </row>
    <row r="142" spans="1:4">
      <c t="s" r="A142" s="4">
        <v>596</v>
      </c>
    </row>
    <row r="143" spans="1:4">
      <c t="s" r="A143" s="3">
        <v>579</v>
      </c>
    </row>
    <row r="144" spans="1:4">
      <c t="s" r="A144" s="4">
        <v>580</v>
      </c>
      <c t="n" r="B144" s="6">
        <v>1483</v>
      </c>
      <c t="n" r="C144" s="6">
        <v>2308</v>
      </c>
    </row>
    <row r="145" spans="1:4">
      <c t="s" r="A145" s="4">
        <v>597</v>
      </c>
    </row>
    <row r="146" spans="1:4">
      <c t="s" r="A146" s="3">
        <v>579</v>
      </c>
    </row>
    <row r="147" spans="1:4">
      <c t="s" r="A147" s="4">
        <v>580</v>
      </c>
      <c t="n" r="B147" s="6">
        <v>2551</v>
      </c>
      <c t="n" r="C147" s="6">
        <v>3995</v>
      </c>
    </row>
    <row r="148" spans="1:4">
      <c t="s" r="A148" s="4">
        <v>598</v>
      </c>
    </row>
    <row r="149" spans="1:4">
      <c t="s" r="A149" s="3">
        <v>579</v>
      </c>
    </row>
    <row r="150" spans="1:4">
      <c t="s" r="A150" s="4">
        <v>580</v>
      </c>
      <c t="n" r="B150" s="6">
        <v>615</v>
      </c>
      <c t="n" r="C150" s="6">
        <v>483</v>
      </c>
    </row>
    <row r="151" spans="1:4">
      <c t="s" r="A151" s="4">
        <v>599</v>
      </c>
    </row>
    <row r="152" spans="1:4">
      <c t="s" r="A152" s="3">
        <v>579</v>
      </c>
    </row>
    <row r="153" spans="1:4">
      <c t="s" r="A153" s="4">
        <v>580</v>
      </c>
      <c t="n" r="B153" s="6">
        <v>15288</v>
      </c>
      <c t="n" r="C153" s="6">
        <v>11733</v>
      </c>
    </row>
    <row r="154" spans="1:4">
      <c t="s" r="A154" s="4">
        <v>600</v>
      </c>
    </row>
    <row r="155" spans="1:4">
      <c t="s" r="A155" s="3">
        <v>579</v>
      </c>
    </row>
    <row r="156" spans="1:4">
      <c t="s" r="A156" s="4">
        <v>580</v>
      </c>
      <c t="n" r="B156" s="6">
        <v>1824</v>
      </c>
      <c t="n" r="C156" s="6">
        <v>1312</v>
      </c>
    </row>
    <row r="157" spans="1:4">
      <c t="s" r="A157" s="4">
        <v>601</v>
      </c>
    </row>
    <row r="158" spans="1:4">
      <c t="s" r="A158" s="3">
        <v>579</v>
      </c>
    </row>
    <row r="159" spans="1:4">
      <c t="s" r="A159" s="4">
        <v>580</v>
      </c>
      <c t="n" r="B159" s="6">
        <v>3194</v>
      </c>
      <c t="n" r="C159" s="6">
        <v>2615</v>
      </c>
    </row>
    <row r="160" spans="1:4">
      <c t="s" r="A160" s="4">
        <v>602</v>
      </c>
    </row>
    <row r="161" spans="1:4">
      <c t="s" r="A161" s="3">
        <v>579</v>
      </c>
    </row>
    <row r="162" spans="1:4">
      <c t="s" r="A162" s="4">
        <v>580</v>
      </c>
      <c t="n" r="B162" s="6">
        <v>0</v>
      </c>
      <c t="n" r="C162" s="6">
        <v>83</v>
      </c>
    </row>
    <row r="163" spans="1:4">
      <c t="s" r="A163" s="4">
        <v>603</v>
      </c>
    </row>
    <row r="164" spans="1:4">
      <c t="s" r="A164" s="3">
        <v>579</v>
      </c>
    </row>
    <row r="165" spans="1:4">
      <c t="s" r="A165" s="4">
        <v>580</v>
      </c>
      <c t="n" r="B165" s="6">
        <v>3194</v>
      </c>
      <c t="n" r="C165" s="6">
        <v>2698</v>
      </c>
    </row>
    <row r="166" spans="1:4">
      <c t="s" r="A166" s="4">
        <v>604</v>
      </c>
    </row>
    <row r="167" spans="1:4">
      <c t="s" r="A167" s="3">
        <v>579</v>
      </c>
    </row>
    <row r="168" spans="1:4">
      <c t="s" r="A168" s="4">
        <v>580</v>
      </c>
      <c t="n" r="B168" s="6">
        <v>2009</v>
      </c>
      <c t="n" r="C168" s="6">
        <v>2545</v>
      </c>
    </row>
    <row r="169" spans="1:4">
      <c t="s" r="A169" s="4">
        <v>605</v>
      </c>
    </row>
    <row r="170" spans="1:4">
      <c t="s" r="A170" s="3">
        <v>579</v>
      </c>
    </row>
    <row r="171" spans="1:4">
      <c t="s" r="A171" s="4">
        <v>580</v>
      </c>
      <c t="n" r="B171" s="6">
        <v>5397</v>
      </c>
      <c t="n" r="C171" s="6">
        <v>3164</v>
      </c>
    </row>
    <row r="172" spans="1:4">
      <c t="s" r="A172" s="4">
        <v>606</v>
      </c>
    </row>
    <row r="173" spans="1:4">
      <c t="s" r="A173" s="3">
        <v>579</v>
      </c>
    </row>
    <row r="174" spans="1:4">
      <c t="s" r="A174" s="4">
        <v>580</v>
      </c>
      <c t="n" r="B174" s="6">
        <v>1967</v>
      </c>
      <c t="n" r="C174" s="6">
        <v>494</v>
      </c>
    </row>
    <row r="175" spans="1:4">
      <c t="s" r="A175" s="4">
        <v>607</v>
      </c>
    </row>
    <row r="176" spans="1:4">
      <c t="s" r="A176" s="3">
        <v>579</v>
      </c>
    </row>
    <row r="177" spans="1:4">
      <c t="s" r="A177" s="4">
        <v>580</v>
      </c>
      <c t="n" r="B177" s="6">
        <v>0</v>
      </c>
      <c t="n" r="C177" s="6">
        <v>176</v>
      </c>
    </row>
    <row r="178" spans="1:4">
      <c t="s" r="A178" s="4">
        <v>608</v>
      </c>
    </row>
    <row r="179" spans="1:4">
      <c t="s" r="A179" s="3">
        <v>579</v>
      </c>
    </row>
    <row r="180" spans="1:4">
      <c t="s" r="A180" s="4">
        <v>580</v>
      </c>
      <c t="n" r="B180" s="6">
        <v>0</v>
      </c>
      <c t="n" r="C180" s="6">
        <v>0</v>
      </c>
    </row>
    <row r="181" spans="1:4">
      <c t="s" r="A181" s="4">
        <v>609</v>
      </c>
    </row>
    <row r="182" spans="1:4">
      <c t="s" r="A182" s="3">
        <v>579</v>
      </c>
    </row>
    <row r="183" spans="1:4">
      <c t="s" r="A183" s="4">
        <v>580</v>
      </c>
      <c t="n" r="B183" s="6">
        <v>1967</v>
      </c>
      <c t="n" r="C183" s="6">
        <v>670</v>
      </c>
    </row>
    <row r="184" spans="1:4">
      <c t="s" r="A184" s="4">
        <v>610</v>
      </c>
    </row>
    <row r="185" spans="1:4">
      <c t="s" r="A185" s="3">
        <v>579</v>
      </c>
    </row>
    <row r="186" spans="1:4">
      <c t="s" r="A186" s="4">
        <v>580</v>
      </c>
      <c t="n" r="B186" s="6">
        <v>594</v>
      </c>
      <c t="n" r="C186" s="6">
        <v>567</v>
      </c>
    </row>
    <row r="187" spans="1:4">
      <c t="s" r="A187" s="4">
        <v>611</v>
      </c>
    </row>
    <row r="188" spans="1:4">
      <c t="s" r="A188" s="3">
        <v>579</v>
      </c>
    </row>
    <row r="189" spans="1:4">
      <c t="s" r="A189" s="4">
        <v>580</v>
      </c>
      <c t="n" r="B189" s="6">
        <v>207</v>
      </c>
      <c t="n" r="C189" s="6">
        <v>501</v>
      </c>
    </row>
    <row r="190" spans="1:4">
      <c t="s" r="A190" s="4">
        <v>612</v>
      </c>
    </row>
    <row r="191" spans="1:4">
      <c t="s" r="A191" s="3">
        <v>579</v>
      </c>
    </row>
    <row r="192" spans="1:4">
      <c t="s" r="A192" s="4">
        <v>580</v>
      </c>
      <c t="n" r="B192" s="6">
        <v>801</v>
      </c>
      <c t="n" r="C192" s="6">
        <v>1068</v>
      </c>
    </row>
    <row r="193" spans="1:4">
      <c t="s" r="A193" s="4">
        <v>613</v>
      </c>
    </row>
    <row r="194" spans="1:4">
      <c t="s" r="A194" s="3">
        <v>579</v>
      </c>
    </row>
    <row r="195" spans="1:4">
      <c t="s" r="A195" s="4">
        <v>580</v>
      </c>
      <c t="n" r="B195" s="6">
        <v>96</v>
      </c>
      <c t="n" r="C195" s="6">
        <v>276</v>
      </c>
    </row>
    <row r="196" spans="1:4">
      <c t="s" r="A196" s="4">
        <v>614</v>
      </c>
    </row>
    <row r="197" spans="1:4">
      <c t="s" r="A197" s="3">
        <v>579</v>
      </c>
    </row>
    <row r="198" spans="1:4">
      <c t="s" r="A198" s="4">
        <v>580</v>
      </c>
      <c t="n" r="B198" s="6">
        <v>137183</v>
      </c>
      <c t="n" r="C198" s="6">
        <v>144814</v>
      </c>
    </row>
    <row r="199" spans="1:4">
      <c t="s" r="A199" s="4">
        <v>615</v>
      </c>
    </row>
    <row r="200" spans="1:4">
      <c t="s" r="A200" s="3">
        <v>579</v>
      </c>
    </row>
    <row r="201" spans="1:4">
      <c t="s" r="A201" s="4">
        <v>580</v>
      </c>
      <c t="n" r="B201" s="6">
        <v>43132</v>
      </c>
      <c t="n" r="C201" s="6">
        <v>41170</v>
      </c>
    </row>
    <row r="202" spans="1:4">
      <c t="s" r="A202" s="4">
        <v>616</v>
      </c>
    </row>
    <row r="203" spans="1:4">
      <c t="s" r="A203" s="3">
        <v>579</v>
      </c>
    </row>
    <row r="204" spans="1:4">
      <c t="s" r="A204" s="4">
        <v>580</v>
      </c>
      <c t="n" r="B204" s="6">
        <v>38384</v>
      </c>
      <c t="n" r="C204" s="6">
        <v>43351</v>
      </c>
    </row>
    <row r="205" spans="1:4">
      <c t="s" r="A205" s="4">
        <v>617</v>
      </c>
    </row>
    <row r="206" spans="1:4">
      <c t="s" r="A206" s="3">
        <v>579</v>
      </c>
    </row>
    <row r="207" spans="1:4">
      <c t="s" r="A207" s="4">
        <v>580</v>
      </c>
      <c t="n" r="B207" s="6">
        <v>756</v>
      </c>
      <c t="n" r="C207" s="6">
        <v>720</v>
      </c>
    </row>
    <row r="208" spans="1:4">
      <c t="s" r="A208" s="4">
        <v>618</v>
      </c>
    </row>
    <row r="209" spans="1:4">
      <c t="s" r="A209" s="3">
        <v>579</v>
      </c>
    </row>
    <row r="210" spans="1:4">
      <c t="s" r="A210" s="4">
        <v>580</v>
      </c>
      <c t="n" r="B210" s="6">
        <v>39140</v>
      </c>
      <c t="n" r="C210" s="6">
        <v>44071</v>
      </c>
    </row>
    <row r="211" spans="1:4">
      <c t="s" r="A211" s="4">
        <v>619</v>
      </c>
    </row>
    <row r="212" spans="1:4">
      <c t="s" r="A212" s="3">
        <v>579</v>
      </c>
    </row>
    <row r="213" spans="1:4">
      <c t="s" r="A213" s="4">
        <v>580</v>
      </c>
      <c t="n" r="B213" s="6">
        <v>14408</v>
      </c>
      <c t="n" r="C213" s="6">
        <v>14683</v>
      </c>
    </row>
    <row r="214" spans="1:4">
      <c t="s" r="A214" s="4">
        <v>620</v>
      </c>
    </row>
    <row r="215" spans="1:4">
      <c t="s" r="A215" s="3">
        <v>579</v>
      </c>
    </row>
    <row r="216" spans="1:4">
      <c t="s" r="A216" s="4">
        <v>580</v>
      </c>
      <c t="n" r="B216" s="6">
        <v>25182</v>
      </c>
      <c t="n" r="C216" s="6">
        <v>28484</v>
      </c>
    </row>
    <row r="217" spans="1:4">
      <c t="s" r="A217" s="4">
        <v>621</v>
      </c>
    </row>
    <row r="218" spans="1:4">
      <c t="s" r="A218" s="3">
        <v>579</v>
      </c>
    </row>
    <row r="219" spans="1:4">
      <c t="s" r="A219" s="4">
        <v>580</v>
      </c>
      <c t="n" r="B219" s="6">
        <v>10789</v>
      </c>
      <c t="n" r="C219" s="6">
        <v>11213</v>
      </c>
    </row>
    <row r="220" spans="1:4">
      <c t="s" r="A220" s="4">
        <v>622</v>
      </c>
    </row>
    <row r="221" spans="1:4">
      <c t="s" r="A221" s="3">
        <v>579</v>
      </c>
    </row>
    <row r="222" spans="1:4">
      <c t="s" r="A222" s="4">
        <v>580</v>
      </c>
      <c t="n" r="B222" s="6">
        <v>606</v>
      </c>
      <c t="n" r="C222" s="6">
        <v>638</v>
      </c>
    </row>
    <row r="223" spans="1:4">
      <c t="s" r="A223" s="4">
        <v>623</v>
      </c>
    </row>
    <row r="224" spans="1:4">
      <c t="s" r="A224" s="3">
        <v>579</v>
      </c>
    </row>
    <row r="225" spans="1:4">
      <c t="s" r="A225" s="4">
        <v>580</v>
      </c>
      <c t="n" r="B225" s="6">
        <v>610</v>
      </c>
      <c t="n" r="C225" s="6">
        <v>609</v>
      </c>
    </row>
    <row r="226" spans="1:4">
      <c t="s" r="A226" s="4">
        <v>624</v>
      </c>
    </row>
    <row r="227" spans="1:4">
      <c t="s" r="A227" s="3">
        <v>579</v>
      </c>
    </row>
    <row r="228" spans="1:4">
      <c t="s" r="A228" s="4">
        <v>580</v>
      </c>
      <c t="n" r="B228" s="6">
        <v>12005</v>
      </c>
      <c t="n" r="C228" s="6">
        <v>12460</v>
      </c>
    </row>
    <row r="229" spans="1:4">
      <c t="s" r="A229" s="4">
        <v>625</v>
      </c>
    </row>
    <row r="230" spans="1:4">
      <c t="s" r="A230" s="3">
        <v>579</v>
      </c>
    </row>
    <row r="231" spans="1:4">
      <c t="s" r="A231" s="4">
        <v>580</v>
      </c>
      <c t="n" r="B231" s="6">
        <v>1597</v>
      </c>
      <c t="n" r="C231" s="6">
        <v>2203</v>
      </c>
    </row>
    <row r="232" spans="1:4">
      <c t="s" r="A232" s="4">
        <v>626</v>
      </c>
    </row>
    <row r="233" spans="1:4">
      <c t="s" r="A233" s="3">
        <v>579</v>
      </c>
    </row>
    <row r="234" spans="1:4">
      <c t="s" r="A234" s="4">
        <v>580</v>
      </c>
      <c t="n" r="B234" s="6">
        <v>205</v>
      </c>
      <c t="n" r="C234" s="6">
        <v>237</v>
      </c>
    </row>
    <row r="235" spans="1:4">
      <c t="s" r="A235" s="4">
        <v>627</v>
      </c>
    </row>
    <row r="236" spans="1:4">
      <c t="s" r="A236" s="3">
        <v>579</v>
      </c>
    </row>
    <row r="237" spans="1:4">
      <c t="s" r="A237" s="4">
        <v>580</v>
      </c>
      <c t="n" r="B237" s="6">
        <v>1802</v>
      </c>
      <c t="n" r="C237" s="6">
        <v>2440</v>
      </c>
    </row>
    <row r="238" spans="1:4">
      <c t="s" r="A238" s="4">
        <v>628</v>
      </c>
    </row>
    <row r="239" spans="1:4">
      <c t="s" r="A239" s="3">
        <v>579</v>
      </c>
    </row>
    <row r="240" spans="1:4">
      <c t="s" r="A240" s="4">
        <v>580</v>
      </c>
      <c t="n" r="B240" s="7">
        <v>1514</v>
      </c>
      <c t="n" r="C240" s="7">
        <v>15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9</v>
      </c>
      <c t="s" r="B1" s="2">
        <v>2</v>
      </c>
      <c t="s" r="C1" s="2">
        <v>25</v>
      </c>
    </row>
    <row r="2" spans="1:3">
      <c t="s" r="A2" s="3">
        <v>630</v>
      </c>
    </row>
    <row r="3" spans="1:3">
      <c t="s" r="A3" s="4">
        <v>631</v>
      </c>
      <c t="n" r="B3" s="7">
        <v>60296</v>
      </c>
      <c t="n" r="C3" s="7">
        <v>60558</v>
      </c>
    </row>
    <row r="4" spans="1:3">
      <c t="s" r="A4" s="4">
        <v>632</v>
      </c>
      <c t="n" r="B4" s="6">
        <v>27277</v>
      </c>
      <c t="n" r="C4" s="6">
        <v>31035</v>
      </c>
    </row>
    <row r="5" spans="1:3">
      <c t="s" r="A5" s="4">
        <v>633</v>
      </c>
      <c t="n" r="B5" s="6">
        <v>87573</v>
      </c>
      <c t="n" r="C5" s="6">
        <v>91593</v>
      </c>
    </row>
    <row r="6" spans="1:3">
      <c t="s" r="A6" s="4">
        <v>427</v>
      </c>
    </row>
    <row r="7" spans="1:3">
      <c t="s" r="A7" s="3">
        <v>630</v>
      </c>
    </row>
    <row r="8" spans="1:3">
      <c t="s" r="A8" s="4">
        <v>631</v>
      </c>
      <c t="n" r="B8" s="6">
        <v>27565</v>
      </c>
      <c t="n" r="C8" s="6">
        <v>28511</v>
      </c>
    </row>
    <row r="9" spans="1:3">
      <c t="s" r="A9" s="4">
        <v>424</v>
      </c>
    </row>
    <row r="10" spans="1:3">
      <c t="s" r="A10" s="3">
        <v>630</v>
      </c>
    </row>
    <row r="11" spans="1:3">
      <c t="s" r="A11" s="4">
        <v>631</v>
      </c>
      <c t="n" r="B11" s="6">
        <v>17427</v>
      </c>
      <c t="n" r="C11" s="6">
        <v>17563</v>
      </c>
    </row>
    <row r="12" spans="1:3">
      <c t="s" r="A12" s="4">
        <v>479</v>
      </c>
    </row>
    <row r="13" spans="1:3">
      <c t="s" r="A13" s="3">
        <v>630</v>
      </c>
    </row>
    <row r="14" spans="1:3">
      <c t="s" r="A14" s="4">
        <v>631</v>
      </c>
      <c t="n" r="B14" s="6">
        <v>5522</v>
      </c>
      <c t="n" r="C14" s="6">
        <v>5833</v>
      </c>
    </row>
    <row r="15" spans="1:3">
      <c t="s" r="A15" s="4">
        <v>494</v>
      </c>
    </row>
    <row r="16" spans="1:3">
      <c t="s" r="A16" s="3">
        <v>630</v>
      </c>
    </row>
    <row r="17" spans="1:3">
      <c t="s" r="A17" s="4">
        <v>631</v>
      </c>
      <c t="n" r="B17" s="6">
        <v>3092</v>
      </c>
      <c t="n" r="C17" s="6">
        <v>3942</v>
      </c>
    </row>
    <row r="18" spans="1:3">
      <c t="s" r="A18" s="4">
        <v>458</v>
      </c>
    </row>
    <row r="19" spans="1:3">
      <c t="s" r="A19" s="3">
        <v>630</v>
      </c>
    </row>
    <row r="20" spans="1:3">
      <c t="s" r="A20" s="4">
        <v>631</v>
      </c>
      <c t="n" r="B20" s="6">
        <v>6530</v>
      </c>
      <c t="n" r="C20" s="6">
        <v>4556</v>
      </c>
    </row>
    <row r="21" spans="1:3">
      <c t="s" r="A21" s="4">
        <v>480</v>
      </c>
    </row>
    <row r="22" spans="1:3">
      <c t="s" r="A22" s="3">
        <v>630</v>
      </c>
    </row>
    <row r="23" spans="1:3">
      <c t="s" r="A23" s="4">
        <v>631</v>
      </c>
      <c t="n" r="B23" s="6">
        <v>128</v>
      </c>
      <c t="n" r="C23" s="6">
        <v>120</v>
      </c>
    </row>
    <row r="24" spans="1:3">
      <c t="s" r="A24" s="4">
        <v>634</v>
      </c>
    </row>
    <row r="25" spans="1:3">
      <c t="s" r="A25" s="3">
        <v>630</v>
      </c>
    </row>
    <row r="26" spans="1:3">
      <c t="s" r="A26" s="4">
        <v>631</v>
      </c>
      <c t="n" r="B26" s="6">
        <v>12</v>
      </c>
      <c t="n" r="C26" s="6">
        <v>14</v>
      </c>
    </row>
    <row r="27" spans="1:3">
      <c t="s" r="A27" s="4">
        <v>484</v>
      </c>
    </row>
    <row r="28" spans="1:3">
      <c t="s" r="A28" s="3">
        <v>630</v>
      </c>
    </row>
    <row r="29" spans="1:3">
      <c t="s" r="A29" s="4">
        <v>631</v>
      </c>
      <c t="n" r="B29" s="7">
        <v>20</v>
      </c>
      <c t="n" r="C29" s="7">
        <v>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635</v>
      </c>
      <c t="s" r="B1" s="2">
        <v>1</v>
      </c>
    </row>
    <row r="2" spans="1:3">
      <c t="s" r="B2" s="2">
        <v>636</v>
      </c>
      <c t="s" r="C2" s="2">
        <v>637</v>
      </c>
    </row>
    <row r="3" spans="1:3">
      <c t="s" r="A3" s="3">
        <v>630</v>
      </c>
    </row>
    <row r="4" spans="1:3">
      <c t="s" r="A4" s="4">
        <v>638</v>
      </c>
      <c t="n" r="B4" s="6">
        <v>43</v>
      </c>
      <c t="n" r="C4" s="6">
        <v>28</v>
      </c>
    </row>
    <row r="5" spans="1:3">
      <c t="s" r="A5" s="4">
        <v>639</v>
      </c>
      <c t="n" r="B5" s="7">
        <v>3677000</v>
      </c>
      <c t="n" r="C5" s="7">
        <v>11317000</v>
      </c>
    </row>
    <row r="6" spans="1:3">
      <c t="s" r="A6" s="4">
        <v>640</v>
      </c>
    </row>
    <row r="7" spans="1:3">
      <c t="s" r="A7" s="3">
        <v>630</v>
      </c>
    </row>
    <row r="8" spans="1:3">
      <c t="s" r="A8" s="4">
        <v>641</v>
      </c>
      <c t="n" r="B8" s="6">
        <v>2</v>
      </c>
      <c t="n" r="C8" s="6">
        <v>8</v>
      </c>
    </row>
    <row r="9" spans="1:3">
      <c t="s" r="A9" s="4">
        <v>639</v>
      </c>
      <c t="n" r="B9" s="7">
        <v>830000</v>
      </c>
      <c t="n" r="C9" s="7">
        <v>6776000</v>
      </c>
    </row>
    <row r="10" spans="1:3">
      <c t="s" r="A10" s="4">
        <v>642</v>
      </c>
    </row>
    <row r="11" spans="1:3">
      <c t="s" r="A11" s="3">
        <v>630</v>
      </c>
    </row>
    <row r="12" spans="1:3">
      <c t="s" r="A12" s="4">
        <v>638</v>
      </c>
      <c t="n" r="B12" s="6">
        <v>2</v>
      </c>
      <c t="n" r="C12" s="6">
        <v>1</v>
      </c>
    </row>
    <row r="13" spans="1:3">
      <c t="s" r="A13" s="4">
        <v>639</v>
      </c>
      <c t="n" r="B13" s="7">
        <v>103000</v>
      </c>
      <c t="n" r="C13" s="7">
        <v>42000</v>
      </c>
    </row>
    <row r="14" spans="1:3">
      <c t="s" r="A14" s="4">
        <v>643</v>
      </c>
    </row>
    <row r="15" spans="1:3">
      <c t="s" r="A15" s="3">
        <v>630</v>
      </c>
    </row>
    <row r="16" spans="1:3">
      <c t="s" r="A16" s="4">
        <v>638</v>
      </c>
      <c t="n" r="B16" s="6">
        <v>0</v>
      </c>
      <c t="n" r="C16" s="6">
        <v>3</v>
      </c>
    </row>
    <row r="17" spans="1:3">
      <c t="s" r="A17" s="4">
        <v>639</v>
      </c>
      <c t="n" r="B17" s="7">
        <v>0</v>
      </c>
      <c t="n" r="C17" s="7">
        <v>2495000</v>
      </c>
    </row>
    <row r="18" spans="1:3">
      <c t="s" r="A18" s="4">
        <v>644</v>
      </c>
    </row>
    <row r="19" spans="1:3">
      <c t="s" r="A19" s="3">
        <v>630</v>
      </c>
    </row>
    <row r="20" spans="1:3">
      <c t="s" r="A20" s="4">
        <v>638</v>
      </c>
      <c t="n" r="B20" s="6">
        <v>0</v>
      </c>
      <c t="n" r="C20" s="6">
        <v>2</v>
      </c>
    </row>
    <row r="21" spans="1:3">
      <c t="s" r="A21" s="4">
        <v>639</v>
      </c>
      <c t="n" r="B21" s="7">
        <v>0</v>
      </c>
      <c t="n" r="C21" s="7">
        <v>225000</v>
      </c>
    </row>
    <row r="22" spans="1:3">
      <c t="s" r="A22" s="4">
        <v>645</v>
      </c>
    </row>
    <row r="23" spans="1:3">
      <c t="s" r="A23" s="3">
        <v>630</v>
      </c>
    </row>
    <row r="24" spans="1:3">
      <c t="s" r="A24" s="4">
        <v>638</v>
      </c>
      <c t="n" r="B24" s="6">
        <v>0</v>
      </c>
      <c t="n" r="C24" s="6">
        <v>1</v>
      </c>
    </row>
    <row r="25" spans="1:3">
      <c t="s" r="A25" s="4">
        <v>639</v>
      </c>
      <c t="n" r="B25" s="7">
        <v>0</v>
      </c>
      <c t="n" r="C25" s="7">
        <v>889000</v>
      </c>
    </row>
    <row r="26" spans="1:3">
      <c t="s" r="A26" s="4">
        <v>646</v>
      </c>
    </row>
    <row r="27" spans="1:3">
      <c t="s" r="A27" s="3">
        <v>630</v>
      </c>
    </row>
    <row r="28" spans="1:3">
      <c t="s" r="A28" s="4">
        <v>638</v>
      </c>
      <c t="n" r="B28" s="6">
        <v>1</v>
      </c>
      <c t="n" r="C28" s="6">
        <v>0</v>
      </c>
    </row>
    <row r="29" spans="1:3">
      <c t="s" r="A29" s="4">
        <v>639</v>
      </c>
      <c t="n" r="B29" s="7">
        <v>44000</v>
      </c>
      <c t="n" r="C29" s="7">
        <v>0</v>
      </c>
    </row>
    <row r="30" spans="1:3">
      <c t="s" r="A30" s="4">
        <v>647</v>
      </c>
    </row>
    <row r="31" spans="1:3">
      <c t="s" r="A31" s="3">
        <v>630</v>
      </c>
    </row>
    <row r="32" spans="1:3">
      <c t="s" r="A32" s="4">
        <v>638</v>
      </c>
      <c t="n" r="B32" s="6">
        <v>0</v>
      </c>
      <c t="n" r="C32" s="6">
        <v>1</v>
      </c>
    </row>
    <row r="33" spans="1:3">
      <c t="s" r="A33" s="4">
        <v>639</v>
      </c>
      <c t="n" r="B33" s="7">
        <v>0</v>
      </c>
      <c t="n" r="C33" s="7">
        <v>104000</v>
      </c>
    </row>
    <row r="34" spans="1:3">
      <c t="s" r="A34" s="4">
        <v>648</v>
      </c>
    </row>
    <row r="35" spans="1:3">
      <c t="s" r="A35" s="3">
        <v>630</v>
      </c>
    </row>
    <row r="36" spans="1:3">
      <c t="s" r="A36" s="4">
        <v>638</v>
      </c>
      <c t="n" r="B36" s="6">
        <v>37</v>
      </c>
      <c t="n" r="C36" s="6">
        <v>10</v>
      </c>
    </row>
    <row r="37" spans="1:3">
      <c t="s" r="A37" s="4">
        <v>639</v>
      </c>
      <c t="n" r="B37" s="7">
        <v>2698000</v>
      </c>
      <c t="n" r="C37" s="7">
        <v>492000</v>
      </c>
    </row>
    <row r="38" spans="1:3">
      <c t="s" r="A38" s="4">
        <v>649</v>
      </c>
    </row>
    <row r="39" spans="1:3">
      <c t="s" r="A39" s="3">
        <v>630</v>
      </c>
    </row>
    <row r="40" spans="1:3">
      <c t="s" r="A40" s="4">
        <v>638</v>
      </c>
      <c t="n" r="B40" s="6">
        <v>0</v>
      </c>
      <c t="n" r="C40" s="6">
        <v>1</v>
      </c>
    </row>
    <row r="41" spans="1:3">
      <c t="s" r="A41" s="4">
        <v>639</v>
      </c>
      <c t="n" r="B41" s="7">
        <v>0</v>
      </c>
      <c t="n" r="C41" s="7">
        <v>281000</v>
      </c>
    </row>
    <row r="42" spans="1:3">
      <c t="s" r="A42" s="4">
        <v>650</v>
      </c>
    </row>
    <row r="43" spans="1:3">
      <c t="s" r="A43" s="3">
        <v>630</v>
      </c>
    </row>
    <row r="44" spans="1:3">
      <c t="s" r="A44" s="4">
        <v>638</v>
      </c>
      <c t="n" r="B44" s="6">
        <v>1</v>
      </c>
      <c t="n" r="C44" s="6">
        <v>0</v>
      </c>
    </row>
    <row r="45" spans="1:3">
      <c t="s" r="A45" s="4">
        <v>639</v>
      </c>
      <c t="n" r="B45" s="7">
        <v>2000</v>
      </c>
      <c t="n" r="C45" s="7">
        <v>0</v>
      </c>
    </row>
    <row r="46" spans="1:3">
      <c t="s" r="A46" s="4">
        <v>651</v>
      </c>
    </row>
    <row r="47" spans="1:3">
      <c t="s" r="A47" s="3">
        <v>630</v>
      </c>
    </row>
    <row r="48" spans="1:3">
      <c t="s" r="A48" s="4">
        <v>638</v>
      </c>
      <c t="n" r="B48" s="6">
        <v>0</v>
      </c>
      <c t="n" r="C48" s="6">
        <v>1</v>
      </c>
    </row>
    <row r="49" spans="1:3">
      <c t="s" r="A49" s="4">
        <v>639</v>
      </c>
      <c t="n" r="B49" s="7">
        <v>0</v>
      </c>
      <c t="n" r="C49" s="7">
        <v>1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652</v>
      </c>
      <c t="s" r="B1" s="2">
        <v>1</v>
      </c>
    </row>
    <row r="2" spans="1:3">
      <c t="s" r="B2" s="2">
        <v>636</v>
      </c>
      <c t="s" r="C2" s="2">
        <v>637</v>
      </c>
    </row>
    <row r="3" spans="1:3">
      <c t="s" r="A3" s="3">
        <v>630</v>
      </c>
    </row>
    <row r="4" spans="1:3">
      <c t="s" r="A4" s="4">
        <v>653</v>
      </c>
      <c t="n" r="B4" s="6">
        <v>21</v>
      </c>
      <c t="n" r="C4" s="6">
        <v>25</v>
      </c>
    </row>
    <row r="5" spans="1:3">
      <c t="s" r="A5" s="4">
        <v>654</v>
      </c>
      <c t="n" r="B5" s="7">
        <v>1581</v>
      </c>
      <c t="n" r="C5" s="7">
        <v>12477</v>
      </c>
    </row>
    <row r="6" spans="1:3">
      <c t="s" r="A6" s="4">
        <v>426</v>
      </c>
    </row>
    <row r="7" spans="1:3">
      <c t="s" r="A7" s="3">
        <v>630</v>
      </c>
    </row>
    <row r="8" spans="1:3">
      <c t="s" r="A8" s="4">
        <v>653</v>
      </c>
      <c t="n" r="B8" s="6">
        <v>14</v>
      </c>
      <c t="n" r="C8" s="6">
        <v>7</v>
      </c>
    </row>
    <row r="9" spans="1:3">
      <c t="s" r="A9" s="4">
        <v>654</v>
      </c>
      <c t="n" r="B9" s="7">
        <v>1039</v>
      </c>
      <c t="n" r="C9" s="7">
        <v>816</v>
      </c>
    </row>
    <row r="10" spans="1:3">
      <c t="s" r="A10" s="4">
        <v>427</v>
      </c>
    </row>
    <row r="11" spans="1:3">
      <c t="s" r="A11" s="3">
        <v>630</v>
      </c>
    </row>
    <row r="12" spans="1:3">
      <c t="s" r="A12" s="4">
        <v>653</v>
      </c>
      <c t="n" r="B12" s="6">
        <v>3</v>
      </c>
      <c t="n" r="C12" s="6">
        <v>8</v>
      </c>
    </row>
    <row r="13" spans="1:3">
      <c t="s" r="A13" s="4">
        <v>654</v>
      </c>
      <c t="n" r="B13" s="7">
        <v>260</v>
      </c>
      <c t="n" r="C13" s="7">
        <v>748</v>
      </c>
    </row>
    <row r="14" spans="1:3">
      <c t="s" r="A14" s="4">
        <v>424</v>
      </c>
    </row>
    <row r="15" spans="1:3">
      <c t="s" r="A15" s="3">
        <v>630</v>
      </c>
    </row>
    <row r="16" spans="1:3">
      <c t="s" r="A16" s="4">
        <v>653</v>
      </c>
      <c t="n" r="B16" s="6">
        <v>3</v>
      </c>
      <c t="n" r="C16" s="6">
        <v>2</v>
      </c>
    </row>
    <row r="17" spans="1:3">
      <c t="s" r="A17" s="4">
        <v>654</v>
      </c>
      <c t="n" r="B17" s="7">
        <v>235</v>
      </c>
      <c t="n" r="C17" s="7">
        <v>1659</v>
      </c>
    </row>
    <row r="18" spans="1:3">
      <c t="s" r="A18" s="4">
        <v>479</v>
      </c>
    </row>
    <row r="19" spans="1:3">
      <c t="s" r="A19" s="3">
        <v>630</v>
      </c>
    </row>
    <row r="20" spans="1:3">
      <c t="s" r="A20" s="4">
        <v>653</v>
      </c>
      <c t="n" r="B20" s="6">
        <v>1</v>
      </c>
      <c t="n" r="C20" s="6">
        <v>7</v>
      </c>
    </row>
    <row r="21" spans="1:3">
      <c t="s" r="A21" s="4">
        <v>654</v>
      </c>
      <c t="n" r="B21" s="7">
        <v>47</v>
      </c>
      <c t="n" r="C21" s="7">
        <v>7888</v>
      </c>
    </row>
    <row r="22" spans="1:3">
      <c t="s" r="A22" s="4">
        <v>494</v>
      </c>
    </row>
    <row r="23" spans="1:3">
      <c t="s" r="A23" s="3">
        <v>630</v>
      </c>
    </row>
    <row r="24" spans="1:3">
      <c t="s" r="A24" s="4">
        <v>653</v>
      </c>
      <c t="n" r="B24" s="6">
        <v>0</v>
      </c>
      <c t="n" r="C24" s="6">
        <v>1</v>
      </c>
    </row>
    <row r="25" spans="1:3">
      <c t="s" r="A25" s="4">
        <v>654</v>
      </c>
      <c t="n" r="B25" s="7">
        <v>0</v>
      </c>
      <c t="n" r="C25" s="7">
        <v>13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5</v>
      </c>
      <c t="s" r="B1" s="2">
        <v>1</v>
      </c>
    </row>
    <row r="2" spans="1:3">
      <c t="s" r="B2" s="2">
        <v>2</v>
      </c>
      <c t="s" r="C2" s="2">
        <v>67</v>
      </c>
    </row>
    <row r="3" spans="1:3">
      <c t="s" r="A3" s="3">
        <v>656</v>
      </c>
    </row>
    <row r="4" spans="1:3">
      <c t="s" r="A4" s="4">
        <v>439</v>
      </c>
      <c t="n" r="B4" s="7">
        <v>40944</v>
      </c>
      <c t="n" r="C4" s="7">
        <v>42148</v>
      </c>
    </row>
    <row r="5" spans="1:3">
      <c t="s" r="A5" s="4">
        <v>657</v>
      </c>
      <c t="n" r="B5" s="6">
        <v>920</v>
      </c>
      <c t="n" r="C5" s="6">
        <v>1557</v>
      </c>
    </row>
    <row r="6" spans="1:3">
      <c t="s" r="A6" s="4">
        <v>658</v>
      </c>
      <c t="n" r="B6" s="6">
        <v>-1669</v>
      </c>
      <c t="n" r="C6" s="6">
        <v>-1902</v>
      </c>
    </row>
    <row r="7" spans="1:3">
      <c t="s" r="A7" s="4">
        <v>443</v>
      </c>
      <c t="n" r="B7" s="7">
        <v>40195</v>
      </c>
      <c t="n" r="C7" s="7">
        <v>418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t="s" r="A1" s="1">
        <v>659</v>
      </c>
      <c t="s" r="B1" s="2">
        <v>1</v>
      </c>
    </row>
    <row r="2" spans="1:2">
      <c t="s" r="B2" s="2">
        <v>355</v>
      </c>
    </row>
    <row r="3" spans="1:2">
      <c t="s" r="A3" s="3">
        <v>660</v>
      </c>
    </row>
    <row r="4" spans="1:2">
      <c t="s" r="A4" s="4">
        <v>661</v>
      </c>
      <c t="n" r="B4" s="7">
        <v>40800</v>
      </c>
    </row>
    <row r="5" spans="1:2">
      <c t="s" r="A5" s="4">
        <v>662</v>
      </c>
    </row>
    <row r="6" spans="1:2">
      <c t="s" r="A6" s="3">
        <v>660</v>
      </c>
    </row>
    <row r="7" spans="1:2">
      <c t="s" r="A7" s="4">
        <v>663</v>
      </c>
      <c t="n" r="B7"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4</v>
      </c>
      <c t="s" r="B1" s="2">
        <v>1</v>
      </c>
    </row>
    <row r="2" spans="1:3">
      <c t="s" r="B2" s="2">
        <v>2</v>
      </c>
      <c t="s" r="C2" s="2">
        <v>67</v>
      </c>
    </row>
    <row r="3" spans="1:3">
      <c t="s" r="A3" s="3">
        <v>215</v>
      </c>
    </row>
    <row r="4" spans="1:3">
      <c t="s" r="A4" s="4">
        <v>665</v>
      </c>
      <c t="n" r="B4" s="7">
        <v>1436</v>
      </c>
      <c t="n" r="C4" s="7">
        <v>1071</v>
      </c>
    </row>
    <row r="5" spans="1:3">
      <c t="s" r="A5" s="4">
        <v>666</v>
      </c>
      <c t="n" r="B5" s="6">
        <v>-433</v>
      </c>
      <c t="n" r="C5" s="6">
        <v>-292</v>
      </c>
    </row>
    <row r="6" spans="1:3">
      <c t="s" r="A6" s="4">
        <v>667</v>
      </c>
      <c t="n" r="B6" s="7">
        <v>1003</v>
      </c>
      <c t="n" r="C6" s="7">
        <v>7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22"/>
    <col customWidth="1" max="5" min="5" width="55"/>
    <col customWidth="1" max="6" min="6" width="36"/>
    <col customWidth="1" max="7" min="7" width="27"/>
    <col customWidth="1" max="8" min="8" width="48"/>
    <col customWidth="1" max="9" min="9" width="24"/>
    <col customWidth="1" max="10" min="10" width="57"/>
  </cols>
  <sheetData>
    <row r="1" spans="1:10">
      <c t="s" r="A1" s="1">
        <v>125</v>
      </c>
      <c t="s" r="B1" s="2">
        <v>126</v>
      </c>
      <c t="s" r="C1" s="2">
        <v>127</v>
      </c>
      <c t="s" r="D1" s="2">
        <v>128</v>
      </c>
      <c t="s" r="E1" s="2">
        <v>129</v>
      </c>
      <c t="s" r="F1" s="2">
        <v>130</v>
      </c>
      <c t="s" r="G1" s="2">
        <v>131</v>
      </c>
      <c t="s" r="H1" s="2">
        <v>132</v>
      </c>
      <c t="s" r="I1" s="2">
        <v>133</v>
      </c>
      <c t="s" r="J1" s="2">
        <v>134</v>
      </c>
    </row>
    <row r="2" spans="1:10">
      <c t="s" r="A2" s="4">
        <v>135</v>
      </c>
      <c t="n" r="B2" s="7">
        <v>1996665</v>
      </c>
      <c t="n" r="D2" s="7">
        <v>545555</v>
      </c>
      <c t="n" r="F2" s="7">
        <v>1420523</v>
      </c>
      <c t="n" r="G2" s="7">
        <v>558810</v>
      </c>
      <c t="n" r="H2" s="7">
        <v>-17722</v>
      </c>
      <c t="n" r="I2" s="7">
        <v>-510501</v>
      </c>
    </row>
    <row r="3" spans="1:10">
      <c t="s" r="A3" s="4">
        <v>136</v>
      </c>
      <c t="n" r="D3" s="6">
        <v>178924</v>
      </c>
    </row>
    <row r="4" spans="1:10">
      <c t="s" r="A4" s="3">
        <v>137</v>
      </c>
    </row>
    <row r="5" spans="1:10">
      <c t="s" r="A5" s="4">
        <v>110</v>
      </c>
      <c t="n" r="B5" s="6">
        <v>40036</v>
      </c>
      <c t="n" r="G5" s="6">
        <v>40036</v>
      </c>
    </row>
    <row r="6" spans="1:10">
      <c t="s" r="A6" s="4">
        <v>138</v>
      </c>
      <c t="n" r="B6" s="6">
        <v>7922</v>
      </c>
      <c t="n" r="H6" s="6">
        <v>7922</v>
      </c>
    </row>
    <row r="7" spans="1:10">
      <c t="s" r="A7" s="4">
        <v>139</v>
      </c>
      <c t="n" r="B7" s="6">
        <v>1941</v>
      </c>
      <c t="n" r="D7" s="7">
        <v>179</v>
      </c>
      <c t="n" r="F7" s="6">
        <v>418</v>
      </c>
      <c t="n" r="I7" s="6">
        <v>1344</v>
      </c>
    </row>
    <row r="8" spans="1:10">
      <c t="s" r="A8" s="4">
        <v>140</v>
      </c>
      <c t="n" r="D8" s="6">
        <v>174</v>
      </c>
    </row>
    <row r="9" spans="1:10">
      <c t="s" r="A9" s="4">
        <v>141</v>
      </c>
      <c t="n" r="B9" s="6">
        <v>1071</v>
      </c>
      <c t="n" r="F9" s="6">
        <v>1071</v>
      </c>
    </row>
    <row r="10" spans="1:10">
      <c t="s" r="A10" s="4">
        <v>142</v>
      </c>
      <c t="n" r="B10" s="6">
        <v>-16122</v>
      </c>
      <c t="n" r="G10" s="6">
        <v>-16122</v>
      </c>
    </row>
    <row r="11" spans="1:10">
      <c t="s" r="A11" s="4">
        <v>143</v>
      </c>
      <c t="n" r="B11" s="6">
        <v>2031513</v>
      </c>
      <c t="n" r="D11" s="7">
        <v>545734</v>
      </c>
      <c t="n" r="F11" s="6">
        <v>1422012</v>
      </c>
      <c t="n" r="G11" s="6">
        <v>582724</v>
      </c>
      <c t="n" r="H11" s="6">
        <v>-9800</v>
      </c>
      <c t="n" r="I11" s="6">
        <v>-509157</v>
      </c>
    </row>
    <row r="12" spans="1:10">
      <c t="s" r="A12" s="4">
        <v>144</v>
      </c>
      <c t="n" r="D12" s="6">
        <v>179098</v>
      </c>
    </row>
    <row r="13" spans="1:10">
      <c t="s" r="A13" s="4">
        <v>145</v>
      </c>
      <c t="n" r="B13" s="6">
        <v>2041894</v>
      </c>
      <c t="n" r="D13" s="7">
        <v>547141</v>
      </c>
      <c t="n" r="F13" s="6">
        <v>1450690</v>
      </c>
      <c t="n" r="G13" s="6">
        <v>641588</v>
      </c>
      <c t="n" r="H13" s="6">
        <v>-22017</v>
      </c>
      <c t="n" r="I13" s="6">
        <v>-575508</v>
      </c>
    </row>
    <row r="14" spans="1:10">
      <c t="s" r="A14" s="4">
        <v>146</v>
      </c>
      <c t="n" r="D14" s="6">
        <v>174176</v>
      </c>
    </row>
    <row r="15" spans="1:10">
      <c t="s" r="A15" s="3">
        <v>137</v>
      </c>
    </row>
    <row r="16" spans="1:10">
      <c t="s" r="A16" s="4">
        <v>110</v>
      </c>
      <c t="n" r="B16" s="6">
        <v>38257</v>
      </c>
      <c t="n" r="G16" s="6">
        <v>38257</v>
      </c>
    </row>
    <row r="17" spans="1:10">
      <c t="s" r="A17" s="4">
        <v>138</v>
      </c>
      <c t="n" r="B17" s="6">
        <v>16880</v>
      </c>
      <c t="n" r="H17" s="6">
        <v>16880</v>
      </c>
    </row>
    <row r="18" spans="1:10">
      <c t="s" r="A18" s="4">
        <v>139</v>
      </c>
      <c t="n" r="B18" s="6">
        <v>1647</v>
      </c>
      <c t="n" r="D18" s="7">
        <v>121</v>
      </c>
      <c t="n" r="F18" s="6">
        <v>345</v>
      </c>
      <c t="n" r="I18" s="6">
        <v>1181</v>
      </c>
    </row>
    <row r="19" spans="1:10">
      <c t="s" r="A19" s="4">
        <v>140</v>
      </c>
      <c t="n" r="D19" s="6">
        <v>134</v>
      </c>
    </row>
    <row r="20" spans="1:10">
      <c t="s" r="A20" s="4">
        <v>141</v>
      </c>
      <c t="n" r="B20" s="6">
        <v>1436</v>
      </c>
      <c t="n" r="F20" s="6">
        <v>1436</v>
      </c>
    </row>
    <row r="21" spans="1:10">
      <c t="s" r="A21" s="4">
        <v>147</v>
      </c>
      <c t="n" r="E21" s="6">
        <v>-917</v>
      </c>
    </row>
    <row r="22" spans="1:10">
      <c t="s" r="A22" s="4">
        <v>148</v>
      </c>
      <c t="n" r="C22" s="7">
        <v>-11196</v>
      </c>
      <c t="n" r="J22" s="7">
        <v>-11196</v>
      </c>
    </row>
    <row r="23" spans="1:10">
      <c t="s" r="A23" s="4">
        <v>142</v>
      </c>
      <c t="n" r="B23" s="6">
        <v>-15609</v>
      </c>
      <c t="n" r="G23" s="6">
        <v>-15609</v>
      </c>
    </row>
    <row r="24" spans="1:10">
      <c t="s" r="A24" s="4">
        <v>149</v>
      </c>
      <c t="n" r="B24" s="7">
        <v>2073309</v>
      </c>
      <c t="n" r="D24" s="7">
        <v>547262</v>
      </c>
      <c t="n" r="F24" s="7">
        <v>1452471</v>
      </c>
      <c t="n" r="G24" s="7">
        <v>664236</v>
      </c>
      <c t="n" r="H24" s="7">
        <v>-5137</v>
      </c>
      <c t="n" r="I24" s="7">
        <v>-585523</v>
      </c>
    </row>
    <row r="25" spans="1:10">
      <c t="s" r="A25" s="4">
        <v>150</v>
      </c>
      <c t="n" r="D25" s="6">
        <v>1733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t="s" r="A1" s="1">
        <v>668</v>
      </c>
      <c t="s" r="B1" s="2">
        <v>1</v>
      </c>
    </row>
    <row r="2" spans="1:2">
      <c t="s" r="B2" s="2">
        <v>669</v>
      </c>
    </row>
    <row r="3" spans="1:2">
      <c t="s" r="A3" s="3">
        <v>670</v>
      </c>
    </row>
    <row r="4" spans="1:2">
      <c t="s" r="A4" s="4">
        <v>671</v>
      </c>
      <c t="s" r="B4" s="4">
        <v>672</v>
      </c>
    </row>
    <row r="5" spans="1:2">
      <c t="s" r="A5" s="4">
        <v>673</v>
      </c>
    </row>
    <row r="6" spans="1:2">
      <c t="s" r="A6" s="3">
        <v>670</v>
      </c>
    </row>
    <row r="7" spans="1:2">
      <c t="s" r="A7" s="4">
        <v>674</v>
      </c>
      <c t="n" r="B7" s="6">
        <v>396</v>
      </c>
    </row>
    <row r="8" spans="1:2">
      <c t="s" r="A8" s="4">
        <v>675</v>
      </c>
    </row>
    <row r="9" spans="1:2">
      <c t="s" r="A9" s="3">
        <v>670</v>
      </c>
    </row>
    <row r="10" spans="1:2">
      <c t="s" r="A10" s="4">
        <v>676</v>
      </c>
      <c t="s" r="B10" s="4">
        <v>677</v>
      </c>
    </row>
    <row r="11" spans="1:2">
      <c t="s" r="A11" s="4">
        <v>674</v>
      </c>
      <c t="n" r="B11" s="6">
        <v>11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8</v>
      </c>
      <c t="s" r="B1" s="2">
        <v>1</v>
      </c>
    </row>
    <row r="2" spans="1:3">
      <c t="s" r="B2" s="2">
        <v>2</v>
      </c>
      <c t="s" r="C2" s="2">
        <v>67</v>
      </c>
    </row>
    <row r="3" spans="1:3">
      <c t="s" r="A3" s="4">
        <v>679</v>
      </c>
    </row>
    <row r="4" spans="1:3">
      <c t="s" r="A4" s="3">
        <v>680</v>
      </c>
    </row>
    <row r="5" spans="1:3">
      <c t="s" r="A5" s="4">
        <v>681</v>
      </c>
      <c t="n" r="B5" s="7">
        <v>150</v>
      </c>
      <c t="n" r="C5" s="7">
        <v>145</v>
      </c>
    </row>
    <row r="6" spans="1:3">
      <c t="s" r="A6" s="4">
        <v>682</v>
      </c>
      <c t="n" r="B6" s="6">
        <v>881</v>
      </c>
      <c t="n" r="C6" s="6">
        <v>851</v>
      </c>
    </row>
    <row r="7" spans="1:3">
      <c t="s" r="A7" s="4">
        <v>683</v>
      </c>
      <c t="n" r="B7" s="6">
        <v>-726</v>
      </c>
      <c t="n" r="C7" s="6">
        <v>-752</v>
      </c>
    </row>
    <row r="8" spans="1:3">
      <c t="s" r="A8" s="4">
        <v>684</v>
      </c>
      <c t="n" r="B8" s="6">
        <v>782</v>
      </c>
      <c t="n" r="C8" s="6">
        <v>782</v>
      </c>
    </row>
    <row r="9" spans="1:3">
      <c t="s" r="A9" s="4">
        <v>685</v>
      </c>
      <c t="n" r="B9" s="6">
        <v>1087</v>
      </c>
      <c t="n" r="C9" s="6">
        <v>1026</v>
      </c>
    </row>
    <row r="10" spans="1:3">
      <c t="s" r="A10" s="4">
        <v>686</v>
      </c>
    </row>
    <row r="11" spans="1:3">
      <c t="s" r="A11" s="3">
        <v>680</v>
      </c>
    </row>
    <row r="12" spans="1:3">
      <c t="s" r="A12" s="4">
        <v>682</v>
      </c>
      <c t="n" r="B12" s="6">
        <v>38</v>
      </c>
      <c t="n" r="C12" s="6">
        <v>52</v>
      </c>
    </row>
    <row r="13" spans="1:3">
      <c t="s" r="A13" s="4">
        <v>687</v>
      </c>
      <c t="n" r="B13" s="6">
        <v>-65</v>
      </c>
      <c t="n" r="C13" s="6">
        <v>-65</v>
      </c>
    </row>
    <row r="14" spans="1:3">
      <c t="s" r="A14" s="4">
        <v>685</v>
      </c>
      <c t="n" r="B14" s="7">
        <v>-27</v>
      </c>
      <c t="n" r="C14" s="7">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688</v>
      </c>
      <c t="s" r="B1" s="2">
        <v>1</v>
      </c>
    </row>
    <row r="2" spans="1:3">
      <c t="s" r="B2" s="2">
        <v>2</v>
      </c>
      <c t="s" r="C2" s="2">
        <v>67</v>
      </c>
    </row>
    <row r="3" spans="1:3">
      <c t="s" r="A3" s="3">
        <v>689</v>
      </c>
    </row>
    <row r="4" spans="1:3">
      <c t="s" r="A4" s="4">
        <v>690</v>
      </c>
      <c t="n" r="B4" s="7">
        <v>500000</v>
      </c>
    </row>
    <row r="5" spans="1:3">
      <c t="s" r="A5" s="4">
        <v>691</v>
      </c>
    </row>
    <row r="6" spans="1:3">
      <c t="s" r="A6" s="3">
        <v>689</v>
      </c>
    </row>
    <row r="7" spans="1:3">
      <c t="s" r="A7" s="4">
        <v>692</v>
      </c>
      <c t="n" r="B7" s="7">
        <v>230000</v>
      </c>
      <c t="n" r="C7" s="7">
        <v>26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3</v>
      </c>
      <c t="s" r="B1" s="2">
        <v>2</v>
      </c>
      <c t="s" r="C1" s="2">
        <v>25</v>
      </c>
    </row>
    <row r="2" spans="1:3">
      <c t="s" r="A2" s="3">
        <v>689</v>
      </c>
    </row>
    <row r="3" spans="1:3">
      <c t="s" r="A3" s="4">
        <v>694</v>
      </c>
      <c t="n" r="B3" s="7">
        <v>62818</v>
      </c>
      <c t="n" r="C3" s="7">
        <v>33398</v>
      </c>
    </row>
    <row r="4" spans="1:3">
      <c t="s" r="A4" s="4">
        <v>695</v>
      </c>
      <c t="n" r="B4" s="6">
        <v>62816</v>
      </c>
      <c t="n" r="C4" s="6">
        <v>33117</v>
      </c>
    </row>
    <row r="5" spans="1:3">
      <c t="s" r="A5" s="4">
        <v>696</v>
      </c>
      <c t="n" r="B5" s="6">
        <v>1888</v>
      </c>
      <c t="n" r="C5" s="6">
        <v>1667</v>
      </c>
    </row>
    <row r="6" spans="1:3">
      <c t="s" r="A6" s="4">
        <v>697</v>
      </c>
    </row>
    <row r="7" spans="1:3">
      <c t="s" r="A7" s="3">
        <v>689</v>
      </c>
    </row>
    <row r="8" spans="1:3">
      <c t="s" r="A8" s="4">
        <v>698</v>
      </c>
      <c t="n" r="B8" s="6">
        <v>130306</v>
      </c>
      <c t="n" r="C8" s="6">
        <v>87781</v>
      </c>
    </row>
    <row r="9" spans="1:3">
      <c t="s" r="A9" s="4">
        <v>699</v>
      </c>
      <c t="n" r="B9" s="6">
        <v>3</v>
      </c>
      <c t="n" r="C9" s="6">
        <v>267</v>
      </c>
    </row>
    <row r="10" spans="1:3">
      <c t="s" r="A10" s="4">
        <v>694</v>
      </c>
      <c t="n" r="B10" s="6">
        <v>2507</v>
      </c>
      <c t="n" r="C10" s="6">
        <v>1291</v>
      </c>
    </row>
    <row r="11" spans="1:3">
      <c t="s" r="A11" s="4">
        <v>695</v>
      </c>
      <c t="n" r="B11" s="6">
        <v>0</v>
      </c>
      <c t="n" r="C11" s="6">
        <v>16</v>
      </c>
    </row>
    <row r="12" spans="1:3">
      <c t="s" r="A12" s="4">
        <v>696</v>
      </c>
      <c t="n" r="B12" s="6">
        <v>2507</v>
      </c>
      <c t="n" r="C12" s="6">
        <v>1275</v>
      </c>
    </row>
    <row r="13" spans="1:3">
      <c t="s" r="A13" s="4">
        <v>700</v>
      </c>
    </row>
    <row r="14" spans="1:3">
      <c t="s" r="A14" s="3">
        <v>689</v>
      </c>
    </row>
    <row r="15" spans="1:3">
      <c t="s" r="A15" s="4">
        <v>698</v>
      </c>
      <c t="n" r="B15" s="6">
        <v>0</v>
      </c>
      <c t="n" r="C15" s="6">
        <v>69045</v>
      </c>
    </row>
    <row r="16" spans="1:3">
      <c t="s" r="A16" s="4">
        <v>699</v>
      </c>
      <c t="n" r="B16" s="6">
        <v>120830</v>
      </c>
      <c t="n" r="C16" s="6">
        <v>16193</v>
      </c>
    </row>
    <row r="17" spans="1:3">
      <c t="s" r="A17" s="4">
        <v>694</v>
      </c>
      <c t="n" r="B17" s="6">
        <v>0</v>
      </c>
      <c t="n" r="C17" s="6">
        <v>205</v>
      </c>
    </row>
    <row r="18" spans="1:3">
      <c t="s" r="A18" s="4">
        <v>695</v>
      </c>
      <c t="n" r="B18" s="6">
        <v>925</v>
      </c>
      <c t="n" r="C18" s="6">
        <v>24</v>
      </c>
    </row>
    <row r="19" spans="1:3">
      <c t="s" r="A19" s="4">
        <v>696</v>
      </c>
      <c t="n" r="B19" s="6">
        <v>-925</v>
      </c>
      <c t="n" r="C19" s="6">
        <v>181</v>
      </c>
    </row>
    <row r="20" spans="1:3">
      <c t="s" r="A20" s="4">
        <v>701</v>
      </c>
    </row>
    <row r="21" spans="1:3">
      <c t="s" r="A21" s="3">
        <v>689</v>
      </c>
    </row>
    <row r="22" spans="1:3">
      <c t="s" r="A22" s="4">
        <v>698</v>
      </c>
      <c t="n" r="B22" s="6">
        <v>939820</v>
      </c>
      <c t="n" r="C22" s="6">
        <v>846490</v>
      </c>
    </row>
    <row r="23" spans="1:3">
      <c t="s" r="A23" s="4">
        <v>699</v>
      </c>
      <c t="n" r="B23" s="6">
        <v>8000</v>
      </c>
      <c t="n" r="C23" s="6">
        <v>8757</v>
      </c>
    </row>
    <row r="24" spans="1:3">
      <c t="s" r="A24" s="4">
        <v>694</v>
      </c>
      <c t="n" r="B24" s="6">
        <v>62323</v>
      </c>
      <c t="n" r="C24" s="6">
        <v>32915</v>
      </c>
    </row>
    <row r="25" spans="1:3">
      <c t="s" r="A25" s="4">
        <v>695</v>
      </c>
      <c t="n" r="B25" s="6">
        <v>32</v>
      </c>
      <c t="n" r="C25" s="6">
        <v>55</v>
      </c>
    </row>
    <row r="26" spans="1:3">
      <c t="s" r="A26" s="4">
        <v>696</v>
      </c>
      <c t="n" r="B26" s="6">
        <v>62291</v>
      </c>
      <c t="n" r="C26" s="6">
        <v>32860</v>
      </c>
    </row>
    <row r="27" spans="1:3">
      <c t="s" r="A27" s="4">
        <v>702</v>
      </c>
    </row>
    <row r="28" spans="1:3">
      <c t="s" r="A28" s="3">
        <v>689</v>
      </c>
    </row>
    <row r="29" spans="1:3">
      <c t="s" r="A29" s="4">
        <v>698</v>
      </c>
      <c t="n" r="B29" s="6">
        <v>8000</v>
      </c>
      <c t="n" r="C29" s="6">
        <v>8757</v>
      </c>
    </row>
    <row r="30" spans="1:3">
      <c t="s" r="A30" s="4">
        <v>699</v>
      </c>
      <c t="n" r="B30" s="6">
        <v>939820</v>
      </c>
      <c t="n" r="C30" s="6">
        <v>846490</v>
      </c>
    </row>
    <row r="31" spans="1:3">
      <c t="s" r="A31" s="4">
        <v>694</v>
      </c>
      <c t="n" r="B31" s="6">
        <v>32</v>
      </c>
      <c t="n" r="C31" s="6">
        <v>55</v>
      </c>
    </row>
    <row r="32" spans="1:3">
      <c t="s" r="A32" s="4">
        <v>695</v>
      </c>
      <c t="n" r="B32" s="6">
        <v>62323</v>
      </c>
      <c t="n" r="C32" s="6">
        <v>32915</v>
      </c>
    </row>
    <row r="33" spans="1:3">
      <c t="s" r="A33" s="4">
        <v>696</v>
      </c>
      <c t="n" r="B33" s="6">
        <v>-62291</v>
      </c>
      <c t="n" r="C33" s="6">
        <v>-32860</v>
      </c>
    </row>
    <row r="34" spans="1:3">
      <c t="s" r="A34" s="4">
        <v>703</v>
      </c>
    </row>
    <row r="35" spans="1:3">
      <c t="s" r="A35" s="3">
        <v>689</v>
      </c>
    </row>
    <row r="36" spans="1:3">
      <c t="s" r="A36" s="4">
        <v>698</v>
      </c>
      <c t="n" r="B36" s="6">
        <v>8661</v>
      </c>
      <c t="n" r="C36" s="6">
        <v>4897</v>
      </c>
    </row>
    <row r="37" spans="1:3">
      <c t="s" r="A37" s="4">
        <v>699</v>
      </c>
      <c t="n" r="B37" s="6">
        <v>6380</v>
      </c>
      <c t="n" r="C37" s="6">
        <v>8050</v>
      </c>
    </row>
    <row r="38" spans="1:3">
      <c t="s" r="A38" s="4">
        <v>694</v>
      </c>
      <c t="n" r="B38" s="6">
        <v>565</v>
      </c>
      <c t="n" r="C38" s="6">
        <v>114</v>
      </c>
    </row>
    <row r="39" spans="1:3">
      <c t="s" r="A39" s="4">
        <v>695</v>
      </c>
      <c t="n" r="B39" s="6">
        <v>261</v>
      </c>
      <c t="n" r="C39" s="6">
        <v>184</v>
      </c>
    </row>
    <row r="40" spans="1:3">
      <c t="s" r="A40" s="4">
        <v>696</v>
      </c>
      <c t="n" r="B40" s="6">
        <v>304</v>
      </c>
      <c t="n" r="C40" s="6">
        <v>-70</v>
      </c>
    </row>
    <row r="41" spans="1:3">
      <c t="s" r="A41" s="4">
        <v>704</v>
      </c>
    </row>
    <row r="42" spans="1:3">
      <c t="s" r="A42" s="3">
        <v>689</v>
      </c>
    </row>
    <row r="43" spans="1:3">
      <c t="s" r="A43" s="4">
        <v>698</v>
      </c>
      <c t="n" r="B43" s="6">
        <v>10863</v>
      </c>
      <c t="n" r="C43" s="6">
        <v>9728</v>
      </c>
    </row>
    <row r="44" spans="1:3">
      <c t="s" r="A44" s="4">
        <v>699</v>
      </c>
      <c t="n" r="B44" s="6">
        <v>8910</v>
      </c>
      <c t="n" r="C44" s="6">
        <v>6899</v>
      </c>
    </row>
    <row r="45" spans="1:3">
      <c t="s" r="A45" s="4">
        <v>694</v>
      </c>
      <c t="n" r="B45" s="6">
        <v>463</v>
      </c>
      <c t="n" r="C45" s="6">
        <v>428</v>
      </c>
    </row>
    <row r="46" spans="1:3">
      <c t="s" r="A46" s="4">
        <v>695</v>
      </c>
      <c t="n" r="B46" s="6">
        <v>461</v>
      </c>
      <c t="n" r="C46" s="6">
        <v>147</v>
      </c>
    </row>
    <row r="47" spans="1:3">
      <c t="s" r="A47" s="4">
        <v>696</v>
      </c>
      <c t="n" r="B47" s="7">
        <v>2</v>
      </c>
      <c t="n" r="C47" s="7">
        <v>2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5</v>
      </c>
      <c t="s" r="B1" s="2">
        <v>1</v>
      </c>
    </row>
    <row r="2" spans="1:3">
      <c t="s" r="B2" s="2">
        <v>2</v>
      </c>
      <c t="s" r="C2" s="2">
        <v>67</v>
      </c>
    </row>
    <row r="3" spans="1:3">
      <c t="s" r="A3" s="3">
        <v>689</v>
      </c>
    </row>
    <row r="4" spans="1:3">
      <c t="s" r="A4" s="4">
        <v>706</v>
      </c>
      <c t="n" r="B4" s="7">
        <v>221</v>
      </c>
      <c t="n" r="C4" s="7">
        <v>1919</v>
      </c>
    </row>
    <row r="5" spans="1:3">
      <c t="s" r="A5" s="4">
        <v>707</v>
      </c>
    </row>
    <row r="6" spans="1:3">
      <c t="s" r="A6" s="3">
        <v>689</v>
      </c>
    </row>
    <row r="7" spans="1:3">
      <c t="s" r="A7" s="4">
        <v>706</v>
      </c>
      <c t="n" r="B7" s="6">
        <v>1232</v>
      </c>
      <c t="n" r="C7" s="6">
        <v>1122</v>
      </c>
    </row>
    <row r="8" spans="1:3">
      <c t="s" r="A8" s="4">
        <v>700</v>
      </c>
    </row>
    <row r="9" spans="1:3">
      <c t="s" r="A9" s="3">
        <v>689</v>
      </c>
    </row>
    <row r="10" spans="1:3">
      <c t="s" r="A10" s="4">
        <v>706</v>
      </c>
      <c t="n" r="B10" s="6">
        <v>-1106</v>
      </c>
      <c t="n" r="C10" s="6">
        <v>554</v>
      </c>
    </row>
    <row r="11" spans="1:3">
      <c t="s" r="A11" s="4">
        <v>701</v>
      </c>
    </row>
    <row r="12" spans="1:3">
      <c t="s" r="A12" s="3">
        <v>689</v>
      </c>
    </row>
    <row r="13" spans="1:3">
      <c t="s" r="A13" s="4">
        <v>706</v>
      </c>
      <c t="n" r="B13" s="6">
        <v>29431</v>
      </c>
      <c t="n" r="C13" s="6">
        <v>9404</v>
      </c>
    </row>
    <row r="14" spans="1:3">
      <c t="s" r="A14" s="4">
        <v>702</v>
      </c>
    </row>
    <row r="15" spans="1:3">
      <c t="s" r="A15" s="3">
        <v>689</v>
      </c>
    </row>
    <row r="16" spans="1:3">
      <c t="s" r="A16" s="4">
        <v>706</v>
      </c>
      <c t="n" r="B16" s="6">
        <v>-29431</v>
      </c>
      <c t="n" r="C16" s="6">
        <v>-9404</v>
      </c>
    </row>
    <row r="17" spans="1:3">
      <c t="s" r="A17" s="4">
        <v>703</v>
      </c>
    </row>
    <row r="18" spans="1:3">
      <c t="s" r="A18" s="3">
        <v>689</v>
      </c>
    </row>
    <row r="19" spans="1:3">
      <c t="s" r="A19" s="4">
        <v>706</v>
      </c>
      <c t="n" r="B19" s="6">
        <v>374</v>
      </c>
      <c t="n" r="C19" s="6">
        <v>567</v>
      </c>
    </row>
    <row r="20" spans="1:3">
      <c t="s" r="A20" s="4">
        <v>704</v>
      </c>
    </row>
    <row r="21" spans="1:3">
      <c t="s" r="A21" s="3">
        <v>689</v>
      </c>
    </row>
    <row r="22" spans="1:3">
      <c t="s" r="A22" s="4">
        <v>706</v>
      </c>
      <c t="n" r="B22" s="7">
        <v>-279</v>
      </c>
      <c t="n" r="C22" s="7">
        <v>-3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8</v>
      </c>
      <c t="s" r="B1" s="2">
        <v>2</v>
      </c>
      <c t="s" r="C1" s="2">
        <v>25</v>
      </c>
    </row>
    <row r="2" spans="1:3">
      <c t="s" r="A2" s="3">
        <v>709</v>
      </c>
    </row>
    <row r="3" spans="1:3">
      <c t="s" r="A3" s="4">
        <v>710</v>
      </c>
      <c t="n" r="B3" s="7">
        <v>19719</v>
      </c>
      <c t="n" r="C3" s="7">
        <v>16886</v>
      </c>
    </row>
    <row r="4" spans="1:3">
      <c t="s" r="A4" s="4">
        <v>711</v>
      </c>
    </row>
    <row r="5" spans="1:3">
      <c t="s" r="A5" s="3">
        <v>709</v>
      </c>
    </row>
    <row r="6" spans="1:3">
      <c t="s" r="A6" s="4">
        <v>710</v>
      </c>
      <c t="n" r="B6" s="6">
        <v>19187</v>
      </c>
      <c t="n" r="C6" s="6">
        <v>16584</v>
      </c>
    </row>
    <row r="7" spans="1:3">
      <c t="s" r="A7" s="4">
        <v>712</v>
      </c>
    </row>
    <row r="8" spans="1:3">
      <c t="s" r="A8" s="3">
        <v>709</v>
      </c>
    </row>
    <row r="9" spans="1:3">
      <c t="s" r="A9" s="4">
        <v>710</v>
      </c>
      <c t="n" r="B9" s="7">
        <v>19719</v>
      </c>
      <c t="n" r="C9" s="7">
        <v>168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3</v>
      </c>
      <c t="s" r="B1" s="2">
        <v>2</v>
      </c>
      <c t="s" r="C1" s="2">
        <v>25</v>
      </c>
    </row>
    <row r="2" spans="1:3">
      <c t="s" r="A2" s="3">
        <v>714</v>
      </c>
    </row>
    <row r="3" spans="1:3">
      <c t="s" r="A3" s="4">
        <v>694</v>
      </c>
      <c t="n" r="B3" s="7">
        <v>62818</v>
      </c>
      <c t="n" r="C3" s="7">
        <v>33398</v>
      </c>
    </row>
    <row r="4" spans="1:3">
      <c t="s" r="A4" s="4">
        <v>715</v>
      </c>
      <c t="n" r="B4" s="6">
        <v>335</v>
      </c>
      <c t="n" r="C4" s="6">
        <v>202</v>
      </c>
    </row>
    <row r="5" spans="1:3">
      <c t="s" r="A5" s="4">
        <v>716</v>
      </c>
      <c t="n" r="B5" s="6">
        <v>0</v>
      </c>
      <c t="n" r="C5" s="6">
        <v>0</v>
      </c>
    </row>
    <row r="6" spans="1:3">
      <c t="s" r="A6" s="4">
        <v>717</v>
      </c>
      <c t="n" r="B6" s="6">
        <v>62483</v>
      </c>
      <c t="n" r="C6" s="6">
        <v>33196</v>
      </c>
    </row>
    <row r="7" spans="1:3">
      <c t="s" r="A7" s="4">
        <v>718</v>
      </c>
      <c t="n" r="B7" s="6">
        <v>62816</v>
      </c>
      <c t="n" r="C7" s="6">
        <v>33117</v>
      </c>
    </row>
    <row r="8" spans="1:3">
      <c t="s" r="A8" s="4">
        <v>719</v>
      </c>
      <c t="n" r="B8" s="6">
        <v>-335</v>
      </c>
      <c t="n" r="C8" s="6">
        <v>-202</v>
      </c>
    </row>
    <row r="9" spans="1:3">
      <c t="s" r="A9" s="4">
        <v>720</v>
      </c>
      <c t="n" r="B9" s="6">
        <v>-58830</v>
      </c>
      <c t="n" r="C9" s="6">
        <v>-31130</v>
      </c>
    </row>
    <row r="10" spans="1:3">
      <c t="s" r="A10" s="4">
        <v>721</v>
      </c>
      <c t="n" r="B10" s="6">
        <v>3651</v>
      </c>
      <c t="n" r="C10" s="6">
        <v>1785</v>
      </c>
    </row>
    <row r="11" spans="1:3">
      <c t="s" r="A11" s="4">
        <v>722</v>
      </c>
    </row>
    <row r="12" spans="1:3">
      <c t="s" r="A12" s="3">
        <v>714</v>
      </c>
    </row>
    <row r="13" spans="1:3">
      <c t="s" r="A13" s="4">
        <v>694</v>
      </c>
      <c t="n" r="B13" s="6">
        <v>62355</v>
      </c>
      <c t="n" r="C13" s="6">
        <v>32970</v>
      </c>
    </row>
    <row r="14" spans="1:3">
      <c t="s" r="A14" s="4">
        <v>715</v>
      </c>
      <c t="n" r="B14" s="6">
        <v>32</v>
      </c>
      <c t="n" r="C14" s="6">
        <v>55</v>
      </c>
    </row>
    <row r="15" spans="1:3">
      <c t="s" r="A15" s="4">
        <v>716</v>
      </c>
      <c t="n" r="B15" s="6">
        <v>0</v>
      </c>
      <c t="n" r="C15" s="6">
        <v>0</v>
      </c>
    </row>
    <row r="16" spans="1:3">
      <c t="s" r="A16" s="4">
        <v>717</v>
      </c>
      <c t="n" r="B16" s="6">
        <v>62323</v>
      </c>
      <c t="n" r="C16" s="6">
        <v>32915</v>
      </c>
    </row>
    <row r="17" spans="1:3">
      <c t="s" r="A17" s="4">
        <v>718</v>
      </c>
      <c t="n" r="B17" s="6">
        <v>62355</v>
      </c>
      <c t="n" r="C17" s="6">
        <v>32970</v>
      </c>
    </row>
    <row r="18" spans="1:3">
      <c t="s" r="A18" s="4">
        <v>719</v>
      </c>
      <c t="n" r="B18" s="6">
        <v>-32</v>
      </c>
      <c t="n" r="C18" s="6">
        <v>-55</v>
      </c>
    </row>
    <row r="19" spans="1:3">
      <c t="s" r="A19" s="4">
        <v>720</v>
      </c>
      <c t="n" r="B19" s="6">
        <v>-59130</v>
      </c>
      <c t="n" r="C19" s="6">
        <v>-31130</v>
      </c>
    </row>
    <row r="20" spans="1:3">
      <c t="s" r="A20" s="4">
        <v>721</v>
      </c>
      <c t="n" r="B20" s="6">
        <v>3193</v>
      </c>
      <c t="n" r="C20" s="6">
        <v>1785</v>
      </c>
    </row>
    <row r="21" spans="1:3">
      <c t="s" r="A21" s="4">
        <v>723</v>
      </c>
    </row>
    <row r="22" spans="1:3">
      <c t="s" r="A22" s="3">
        <v>714</v>
      </c>
    </row>
    <row r="23" spans="1:3">
      <c t="s" r="A23" s="4">
        <v>694</v>
      </c>
      <c t="n" r="B23" s="6">
        <v>463</v>
      </c>
      <c t="n" r="C23" s="6">
        <v>428</v>
      </c>
    </row>
    <row r="24" spans="1:3">
      <c t="s" r="A24" s="4">
        <v>715</v>
      </c>
      <c t="n" r="B24" s="6">
        <v>303</v>
      </c>
      <c t="n" r="C24" s="6">
        <v>147</v>
      </c>
    </row>
    <row r="25" spans="1:3">
      <c t="s" r="A25" s="4">
        <v>716</v>
      </c>
      <c t="n" r="B25" s="6">
        <v>0</v>
      </c>
      <c t="n" r="C25" s="6">
        <v>0</v>
      </c>
    </row>
    <row r="26" spans="1:3">
      <c t="s" r="A26" s="4">
        <v>717</v>
      </c>
      <c t="n" r="B26" s="6">
        <v>160</v>
      </c>
      <c t="n" r="C26" s="6">
        <v>281</v>
      </c>
    </row>
    <row r="27" spans="1:3">
      <c t="s" r="A27" s="4">
        <v>718</v>
      </c>
      <c t="n" r="B27" s="6">
        <v>461</v>
      </c>
      <c t="n" r="C27" s="6">
        <v>147</v>
      </c>
    </row>
    <row r="28" spans="1:3">
      <c t="s" r="A28" s="4">
        <v>719</v>
      </c>
      <c t="n" r="B28" s="6">
        <v>-303</v>
      </c>
      <c t="n" r="C28" s="6">
        <v>-147</v>
      </c>
    </row>
    <row r="29" spans="1:3">
      <c t="s" r="A29" s="4">
        <v>720</v>
      </c>
      <c t="n" r="B29" s="6">
        <v>300</v>
      </c>
      <c t="n" r="C29" s="6">
        <v>0</v>
      </c>
    </row>
    <row r="30" spans="1:3">
      <c t="s" r="A30" s="4">
        <v>721</v>
      </c>
      <c t="n" r="B30" s="7">
        <v>458</v>
      </c>
      <c t="n" r="C30"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4</v>
      </c>
      <c t="s" r="B1" s="2">
        <v>2</v>
      </c>
      <c t="s" r="C1" s="2">
        <v>25</v>
      </c>
    </row>
    <row r="2" spans="1:3">
      <c t="s" r="A2" s="4">
        <v>725</v>
      </c>
    </row>
    <row r="3" spans="1:3">
      <c t="s" r="A3" s="3">
        <v>726</v>
      </c>
    </row>
    <row r="4" spans="1:3">
      <c t="s" r="A4" s="4">
        <v>727</v>
      </c>
      <c t="n" r="B4" s="7">
        <v>5932144</v>
      </c>
      <c t="n" r="C4" s="7">
        <v>5784138</v>
      </c>
    </row>
    <row r="5" spans="1:3">
      <c t="s" r="A5" s="4">
        <v>728</v>
      </c>
    </row>
    <row r="6" spans="1:3">
      <c t="s" r="A6" s="3">
        <v>726</v>
      </c>
    </row>
    <row r="7" spans="1:3">
      <c t="s" r="A7" s="4">
        <v>727</v>
      </c>
      <c t="n" r="B7" s="6">
        <v>369932</v>
      </c>
      <c t="n" r="C7" s="6">
        <v>374729</v>
      </c>
    </row>
    <row r="8" spans="1:3">
      <c t="s" r="A8" s="4">
        <v>729</v>
      </c>
    </row>
    <row r="9" spans="1:3">
      <c t="s" r="A9" s="3">
        <v>726</v>
      </c>
    </row>
    <row r="10" spans="1:3">
      <c t="s" r="A10" s="4">
        <v>727</v>
      </c>
      <c t="n" r="B10" s="7">
        <v>37596</v>
      </c>
      <c t="n" r="C10" s="7">
        <v>395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0</v>
      </c>
      <c t="s" r="B1" s="2">
        <v>1</v>
      </c>
    </row>
    <row r="2" spans="1:3">
      <c t="s" r="B2" s="2">
        <v>2</v>
      </c>
      <c t="s" r="C2" s="2">
        <v>25</v>
      </c>
    </row>
    <row r="3" spans="1:3">
      <c t="s" r="A3" s="3">
        <v>726</v>
      </c>
    </row>
    <row r="4" spans="1:3">
      <c t="s" r="A4" s="4">
        <v>731</v>
      </c>
      <c t="n" r="B4" s="7">
        <v>543</v>
      </c>
      <c t="n" r="C4" s="7">
        <v>543</v>
      </c>
    </row>
    <row r="5" spans="1:3">
      <c t="s" r="A5" s="4">
        <v>732</v>
      </c>
      <c t="n" r="B5" s="6">
        <v>120000</v>
      </c>
    </row>
    <row r="6" spans="1:3">
      <c t="s" r="A6" s="4">
        <v>733</v>
      </c>
      <c t="n" r="B6" s="6">
        <v>2000</v>
      </c>
      <c t="n" r="C6" s="6">
        <v>1800</v>
      </c>
    </row>
    <row r="7" spans="1:3">
      <c t="s" r="A7" s="4">
        <v>734</v>
      </c>
    </row>
    <row r="8" spans="1:3">
      <c t="s" r="A8" s="3">
        <v>726</v>
      </c>
    </row>
    <row r="9" spans="1:3">
      <c t="s" r="A9" s="4">
        <v>727</v>
      </c>
      <c t="n" r="B9" s="7">
        <v>2700</v>
      </c>
      <c t="n" r="C9" s="7">
        <v>2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5</v>
      </c>
      <c t="s" r="B1" s="2">
        <v>2</v>
      </c>
      <c t="s" r="C1" s="2">
        <v>25</v>
      </c>
    </row>
    <row r="2" spans="1:3">
      <c t="s" r="A2" s="3">
        <v>736</v>
      </c>
    </row>
    <row r="3" spans="1:3">
      <c t="s" r="A3" s="4">
        <v>345</v>
      </c>
      <c t="n" r="B3" s="7">
        <v>2497138</v>
      </c>
    </row>
    <row r="4" spans="1:3">
      <c t="s" r="A4" s="4">
        <v>398</v>
      </c>
      <c t="n" r="B4" s="6">
        <v>2516205</v>
      </c>
      <c t="n" r="C4" s="7">
        <v>2484773</v>
      </c>
    </row>
    <row r="5" spans="1:3">
      <c t="s" r="A5" s="4">
        <v>737</v>
      </c>
    </row>
    <row r="6" spans="1:3">
      <c t="s" r="A6" s="3">
        <v>736</v>
      </c>
    </row>
    <row r="7" spans="1:3">
      <c t="s" r="A7" s="4">
        <v>738</v>
      </c>
      <c t="n" r="B7" s="6">
        <v>19719</v>
      </c>
      <c t="n" r="C7" s="6">
        <v>16886</v>
      </c>
    </row>
    <row r="8" spans="1:3">
      <c t="s" r="A8" s="4">
        <v>398</v>
      </c>
      <c t="n" r="B8" s="6">
        <v>2516205</v>
      </c>
      <c t="n" r="C8" s="6">
        <v>2484773</v>
      </c>
    </row>
    <row r="9" spans="1:3">
      <c t="s" r="A9" s="4">
        <v>739</v>
      </c>
      <c t="n" r="B9" s="6">
        <v>81536</v>
      </c>
      <c t="n" r="C9" s="6">
        <v>50594</v>
      </c>
    </row>
    <row r="10" spans="1:3">
      <c t="s" r="A10" s="4">
        <v>740</v>
      </c>
      <c t="n" r="B10" s="6">
        <v>2617460</v>
      </c>
      <c t="n" r="C10" s="6">
        <v>2552253</v>
      </c>
    </row>
    <row r="11" spans="1:3">
      <c t="s" r="A11" s="4">
        <v>741</v>
      </c>
      <c t="n" r="B11" s="6">
        <v>79653</v>
      </c>
      <c t="n" r="C11" s="6">
        <v>48924</v>
      </c>
    </row>
    <row r="12" spans="1:3">
      <c t="s" r="A12" s="4">
        <v>346</v>
      </c>
    </row>
    <row r="13" spans="1:3">
      <c t="s" r="A13" s="3">
        <v>736</v>
      </c>
    </row>
    <row r="14" spans="1:3">
      <c t="s" r="A14" s="4">
        <v>398</v>
      </c>
      <c t="n" r="B14" s="6">
        <v>19067</v>
      </c>
      <c t="n" r="C14" s="6">
        <v>21514</v>
      </c>
    </row>
    <row r="15" spans="1:3">
      <c t="s" r="A15" s="4">
        <v>742</v>
      </c>
    </row>
    <row r="16" spans="1:3">
      <c t="s" r="A16" s="3">
        <v>736</v>
      </c>
    </row>
    <row r="17" spans="1:3">
      <c t="s" r="A17" s="4">
        <v>398</v>
      </c>
      <c t="n" r="B17" s="6">
        <v>19067</v>
      </c>
      <c t="n" r="C17" s="6">
        <v>21514</v>
      </c>
    </row>
    <row r="18" spans="1:3">
      <c t="s" r="A18" s="4">
        <v>347</v>
      </c>
    </row>
    <row r="19" spans="1:3">
      <c t="s" r="A19" s="3">
        <v>736</v>
      </c>
    </row>
    <row r="20" spans="1:3">
      <c t="s" r="A20" s="4">
        <v>398</v>
      </c>
      <c t="n" r="B20" s="6">
        <v>25173</v>
      </c>
      <c t="n" r="C20" s="6">
        <v>25136</v>
      </c>
    </row>
    <row r="21" spans="1:3">
      <c t="s" r="A21" s="4">
        <v>743</v>
      </c>
    </row>
    <row r="22" spans="1:3">
      <c t="s" r="A22" s="3">
        <v>736</v>
      </c>
    </row>
    <row r="23" spans="1:3">
      <c t="s" r="A23" s="4">
        <v>398</v>
      </c>
      <c t="n" r="B23" s="6">
        <v>25173</v>
      </c>
      <c t="n" r="C23" s="6">
        <v>25136</v>
      </c>
    </row>
    <row r="24" spans="1:3">
      <c t="s" r="A24" s="4">
        <v>348</v>
      </c>
    </row>
    <row r="25" spans="1:3">
      <c t="s" r="A25" s="3">
        <v>736</v>
      </c>
    </row>
    <row r="26" spans="1:3">
      <c t="s" r="A26" s="4">
        <v>398</v>
      </c>
      <c t="n" r="B26" s="6">
        <v>314010</v>
      </c>
      <c t="n" r="C26" s="6">
        <v>262765</v>
      </c>
    </row>
    <row r="27" spans="1:3">
      <c t="s" r="A27" s="4">
        <v>744</v>
      </c>
    </row>
    <row r="28" spans="1:3">
      <c t="s" r="A28" s="3">
        <v>736</v>
      </c>
    </row>
    <row r="29" spans="1:3">
      <c t="s" r="A29" s="4">
        <v>398</v>
      </c>
      <c t="n" r="B29" s="6">
        <v>314010</v>
      </c>
      <c t="n" r="C29" s="6">
        <v>262765</v>
      </c>
    </row>
    <row r="30" spans="1:3">
      <c t="s" r="A30" s="4">
        <v>349</v>
      </c>
    </row>
    <row r="31" spans="1:3">
      <c t="s" r="A31" s="3">
        <v>736</v>
      </c>
    </row>
    <row r="32" spans="1:3">
      <c t="s" r="A32" s="4">
        <v>345</v>
      </c>
      <c t="n" r="B32" s="6">
        <v>89886</v>
      </c>
      <c t="n" r="C32" s="6">
        <v>96955</v>
      </c>
    </row>
    <row r="33" spans="1:3">
      <c t="s" r="A33" s="4">
        <v>398</v>
      </c>
      <c t="n" r="B33" s="6">
        <v>89886</v>
      </c>
      <c t="n" r="C33" s="6">
        <v>96955</v>
      </c>
    </row>
    <row r="34" spans="1:3">
      <c t="s" r="A34" s="4">
        <v>745</v>
      </c>
    </row>
    <row r="35" spans="1:3">
      <c t="s" r="A35" s="3">
        <v>736</v>
      </c>
    </row>
    <row r="36" spans="1:3">
      <c t="s" r="A36" s="4">
        <v>398</v>
      </c>
      <c t="n" r="B36" s="6">
        <v>89886</v>
      </c>
      <c t="n" r="C36" s="6">
        <v>96955</v>
      </c>
    </row>
    <row r="37" spans="1:3">
      <c t="s" r="A37" s="4">
        <v>350</v>
      </c>
    </row>
    <row r="38" spans="1:3">
      <c t="s" r="A38" s="3">
        <v>736</v>
      </c>
    </row>
    <row r="39" spans="1:3">
      <c t="s" r="A39" s="4">
        <v>398</v>
      </c>
      <c t="n" r="B39" s="6">
        <v>782075</v>
      </c>
      <c t="n" r="C39" s="6">
        <v>821509</v>
      </c>
    </row>
    <row r="40" spans="1:3">
      <c t="s" r="A40" s="4">
        <v>746</v>
      </c>
    </row>
    <row r="41" spans="1:3">
      <c t="s" r="A41" s="3">
        <v>736</v>
      </c>
    </row>
    <row r="42" spans="1:3">
      <c t="s" r="A42" s="4">
        <v>398</v>
      </c>
      <c t="n" r="B42" s="6">
        <v>782075</v>
      </c>
      <c t="n" r="C42" s="6">
        <v>821509</v>
      </c>
    </row>
    <row r="43" spans="1:3">
      <c t="s" r="A43" s="4">
        <v>351</v>
      </c>
    </row>
    <row r="44" spans="1:3">
      <c t="s" r="A44" s="3">
        <v>736</v>
      </c>
    </row>
    <row r="45" spans="1:3">
      <c t="s" r="A45" s="4">
        <v>398</v>
      </c>
      <c t="n" r="B45" s="6">
        <v>1188668</v>
      </c>
      <c t="n" r="C45" s="6">
        <v>1158835</v>
      </c>
    </row>
    <row r="46" spans="1:3">
      <c t="s" r="A46" s="4">
        <v>747</v>
      </c>
    </row>
    <row r="47" spans="1:3">
      <c t="s" r="A47" s="3">
        <v>736</v>
      </c>
    </row>
    <row r="48" spans="1:3">
      <c t="s" r="A48" s="4">
        <v>398</v>
      </c>
      <c t="n" r="B48" s="6">
        <v>1188668</v>
      </c>
      <c t="n" r="C48" s="6">
        <v>1158835</v>
      </c>
    </row>
    <row r="49" spans="1:3">
      <c t="s" r="A49" s="4">
        <v>352</v>
      </c>
    </row>
    <row r="50" spans="1:3">
      <c t="s" r="A50" s="3">
        <v>736</v>
      </c>
    </row>
    <row r="51" spans="1:3">
      <c t="s" r="A51" s="4">
        <v>398</v>
      </c>
      <c t="n" r="B51" s="6">
        <v>97326</v>
      </c>
      <c t="n" r="C51" s="6">
        <v>98059</v>
      </c>
    </row>
    <row r="52" spans="1:3">
      <c t="s" r="A52" s="4">
        <v>748</v>
      </c>
    </row>
    <row r="53" spans="1:3">
      <c t="s" r="A53" s="3">
        <v>736</v>
      </c>
    </row>
    <row r="54" spans="1:3">
      <c t="s" r="A54" s="4">
        <v>398</v>
      </c>
      <c t="n" r="B54" s="6">
        <v>97326</v>
      </c>
      <c t="n" r="C54" s="6">
        <v>98059</v>
      </c>
    </row>
    <row r="55" spans="1:3">
      <c t="s" r="A55" s="4">
        <v>389</v>
      </c>
    </row>
    <row r="56" spans="1:3">
      <c t="s" r="A56" s="3">
        <v>736</v>
      </c>
    </row>
    <row r="57" spans="1:3">
      <c t="s" r="A57" s="4">
        <v>345</v>
      </c>
      <c t="n" r="B57" s="6">
        <v>706</v>
      </c>
      <c t="n" r="C57" s="6">
        <v>706</v>
      </c>
    </row>
    <row r="58" spans="1:3">
      <c t="s" r="A58" s="4">
        <v>749</v>
      </c>
    </row>
    <row r="59" spans="1:3">
      <c t="s" r="A59" s="3">
        <v>736</v>
      </c>
    </row>
    <row r="60" spans="1:3">
      <c t="s" r="A60" s="4">
        <v>738</v>
      </c>
      <c t="n" r="B60" s="6">
        <v>0</v>
      </c>
      <c t="n" r="C60" s="6">
        <v>0</v>
      </c>
    </row>
    <row r="61" spans="1:3">
      <c t="s" r="A61" s="4">
        <v>398</v>
      </c>
      <c t="n" r="B61" s="6">
        <v>19067</v>
      </c>
      <c t="n" r="C61" s="6">
        <v>21514</v>
      </c>
    </row>
    <row r="62" spans="1:3">
      <c t="s" r="A62" s="4">
        <v>739</v>
      </c>
      <c t="n" r="B62" s="6">
        <v>16674</v>
      </c>
      <c t="n" r="C62" s="6">
        <v>16129</v>
      </c>
    </row>
    <row r="63" spans="1:3">
      <c t="s" r="A63" s="4">
        <v>740</v>
      </c>
      <c t="n" r="B63" s="6">
        <v>35741</v>
      </c>
      <c t="n" r="C63" s="6">
        <v>37643</v>
      </c>
    </row>
    <row r="64" spans="1:3">
      <c t="s" r="A64" s="4">
        <v>741</v>
      </c>
      <c t="n" r="B64" s="6">
        <v>16373</v>
      </c>
      <c t="n" r="C64" s="6">
        <v>15914</v>
      </c>
    </row>
    <row r="65" spans="1:3">
      <c t="s" r="A65" s="4">
        <v>750</v>
      </c>
    </row>
    <row r="66" spans="1:3">
      <c t="s" r="A66" s="3">
        <v>736</v>
      </c>
    </row>
    <row r="67" spans="1:3">
      <c t="s" r="A67" s="4">
        <v>398</v>
      </c>
      <c t="n" r="B67" s="6">
        <v>19067</v>
      </c>
      <c t="n" r="C67" s="6">
        <v>21514</v>
      </c>
    </row>
    <row r="68" spans="1:3">
      <c t="s" r="A68" s="4">
        <v>751</v>
      </c>
    </row>
    <row r="69" spans="1:3">
      <c t="s" r="A69" s="3">
        <v>736</v>
      </c>
    </row>
    <row r="70" spans="1:3">
      <c t="s" r="A70" s="4">
        <v>398</v>
      </c>
      <c t="n" r="B70" s="6">
        <v>0</v>
      </c>
      <c t="n" r="C70" s="6">
        <v>0</v>
      </c>
    </row>
    <row r="71" spans="1:3">
      <c t="s" r="A71" s="4">
        <v>752</v>
      </c>
    </row>
    <row r="72" spans="1:3">
      <c t="s" r="A72" s="3">
        <v>736</v>
      </c>
    </row>
    <row r="73" spans="1:3">
      <c t="s" r="A73" s="4">
        <v>398</v>
      </c>
      <c t="n" r="B73" s="6">
        <v>0</v>
      </c>
      <c t="n" r="C73" s="6">
        <v>0</v>
      </c>
    </row>
    <row r="74" spans="1:3">
      <c t="s" r="A74" s="4">
        <v>753</v>
      </c>
    </row>
    <row r="75" spans="1:3">
      <c t="s" r="A75" s="3">
        <v>736</v>
      </c>
    </row>
    <row r="76" spans="1:3">
      <c t="s" r="A76" s="4">
        <v>398</v>
      </c>
      <c t="n" r="B76" s="6">
        <v>0</v>
      </c>
      <c t="n" r="C76" s="6">
        <v>0</v>
      </c>
    </row>
    <row r="77" spans="1:3">
      <c t="s" r="A77" s="4">
        <v>754</v>
      </c>
    </row>
    <row r="78" spans="1:3">
      <c t="s" r="A78" s="3">
        <v>736</v>
      </c>
    </row>
    <row r="79" spans="1:3">
      <c t="s" r="A79" s="4">
        <v>398</v>
      </c>
      <c t="n" r="B79" s="6">
        <v>0</v>
      </c>
      <c t="n" r="C79" s="6">
        <v>0</v>
      </c>
    </row>
    <row r="80" spans="1:3">
      <c t="s" r="A80" s="4">
        <v>755</v>
      </c>
    </row>
    <row r="81" spans="1:3">
      <c t="s" r="A81" s="3">
        <v>736</v>
      </c>
    </row>
    <row r="82" spans="1:3">
      <c t="s" r="A82" s="4">
        <v>398</v>
      </c>
      <c t="n" r="B82" s="6">
        <v>0</v>
      </c>
      <c t="n" r="C82" s="6">
        <v>0</v>
      </c>
    </row>
    <row r="83" spans="1:3">
      <c t="s" r="A83" s="4">
        <v>756</v>
      </c>
    </row>
    <row r="84" spans="1:3">
      <c t="s" r="A84" s="3">
        <v>736</v>
      </c>
    </row>
    <row r="85" spans="1:3">
      <c t="s" r="A85" s="4">
        <v>398</v>
      </c>
      <c t="n" r="B85" s="6">
        <v>0</v>
      </c>
      <c t="n" r="C85" s="6">
        <v>0</v>
      </c>
    </row>
    <row r="86" spans="1:3">
      <c t="s" r="A86" s="4">
        <v>757</v>
      </c>
    </row>
    <row r="87" spans="1:3">
      <c t="s" r="A87" s="3">
        <v>736</v>
      </c>
    </row>
    <row r="88" spans="1:3">
      <c t="s" r="A88" s="4">
        <v>738</v>
      </c>
      <c t="n" r="B88" s="6">
        <v>19719</v>
      </c>
      <c t="n" r="C88" s="6">
        <v>16886</v>
      </c>
    </row>
    <row r="89" spans="1:3">
      <c t="s" r="A89" s="4">
        <v>398</v>
      </c>
      <c t="n" r="B89" s="6">
        <v>2396706</v>
      </c>
      <c t="n" r="C89" s="6">
        <v>2361864</v>
      </c>
    </row>
    <row r="90" spans="1:3">
      <c t="s" r="A90" s="4">
        <v>739</v>
      </c>
      <c t="n" r="B90" s="6">
        <v>64862</v>
      </c>
      <c t="n" r="C90" s="6">
        <v>34465</v>
      </c>
    </row>
    <row r="91" spans="1:3">
      <c t="s" r="A91" s="4">
        <v>740</v>
      </c>
      <c t="n" r="B91" s="6">
        <v>2481287</v>
      </c>
      <c t="n" r="C91" s="6">
        <v>2413215</v>
      </c>
    </row>
    <row r="92" spans="1:3">
      <c t="s" r="A92" s="4">
        <v>741</v>
      </c>
      <c t="n" r="B92" s="6">
        <v>63280</v>
      </c>
      <c t="n" r="C92" s="6">
        <v>33010</v>
      </c>
    </row>
    <row r="93" spans="1:3">
      <c t="s" r="A93" s="4">
        <v>758</v>
      </c>
    </row>
    <row r="94" spans="1:3">
      <c t="s" r="A94" s="3">
        <v>736</v>
      </c>
    </row>
    <row r="95" spans="1:3">
      <c t="s" r="A95" s="4">
        <v>345</v>
      </c>
      <c t="n" r="B95" s="6">
        <v>49300</v>
      </c>
      <c t="n" r="C95" s="6">
        <v>53100</v>
      </c>
    </row>
    <row r="96" spans="1:3">
      <c t="s" r="A96" s="4">
        <v>759</v>
      </c>
    </row>
    <row r="97" spans="1:3">
      <c t="s" r="A97" s="3">
        <v>736</v>
      </c>
    </row>
    <row r="98" spans="1:3">
      <c t="s" r="A98" s="4">
        <v>398</v>
      </c>
      <c t="n" r="B98" s="6">
        <v>0</v>
      </c>
      <c t="n" r="C98" s="6">
        <v>0</v>
      </c>
    </row>
    <row r="99" spans="1:3">
      <c t="s" r="A99" s="4">
        <v>760</v>
      </c>
    </row>
    <row r="100" spans="1:3">
      <c t="s" r="A100" s="3">
        <v>736</v>
      </c>
    </row>
    <row r="101" spans="1:3">
      <c t="s" r="A101" s="4">
        <v>398</v>
      </c>
      <c t="n" r="B101" s="6">
        <v>25173</v>
      </c>
      <c t="n" r="C101" s="6">
        <v>25136</v>
      </c>
    </row>
    <row r="102" spans="1:3">
      <c t="s" r="A102" s="4">
        <v>761</v>
      </c>
    </row>
    <row r="103" spans="1:3">
      <c t="s" r="A103" s="3">
        <v>736</v>
      </c>
    </row>
    <row r="104" spans="1:3">
      <c t="s" r="A104" s="4">
        <v>398</v>
      </c>
      <c t="n" r="B104" s="6">
        <v>314010</v>
      </c>
      <c t="n" r="C104" s="6">
        <v>262765</v>
      </c>
    </row>
    <row r="105" spans="1:3">
      <c t="s" r="A105" s="4">
        <v>762</v>
      </c>
    </row>
    <row r="106" spans="1:3">
      <c t="s" r="A106" s="3">
        <v>736</v>
      </c>
    </row>
    <row r="107" spans="1:3">
      <c t="s" r="A107" s="4">
        <v>398</v>
      </c>
      <c t="n" r="B107" s="6">
        <v>86780</v>
      </c>
      <c t="n" r="C107" s="6">
        <v>93619</v>
      </c>
    </row>
    <row r="108" spans="1:3">
      <c t="s" r="A108" s="4">
        <v>763</v>
      </c>
    </row>
    <row r="109" spans="1:3">
      <c t="s" r="A109" s="3">
        <v>736</v>
      </c>
    </row>
    <row r="110" spans="1:3">
      <c t="s" r="A110" s="4">
        <v>398</v>
      </c>
      <c t="n" r="B110" s="6">
        <v>782075</v>
      </c>
      <c t="n" r="C110" s="6">
        <v>821509</v>
      </c>
    </row>
    <row r="111" spans="1:3">
      <c t="s" r="A111" s="4">
        <v>764</v>
      </c>
    </row>
    <row r="112" spans="1:3">
      <c t="s" r="A112" s="3">
        <v>736</v>
      </c>
    </row>
    <row r="113" spans="1:3">
      <c t="s" r="A113" s="4">
        <v>398</v>
      </c>
      <c t="n" r="B113" s="6">
        <v>1188668</v>
      </c>
      <c t="n" r="C113" s="6">
        <v>1158835</v>
      </c>
    </row>
    <row r="114" spans="1:3">
      <c t="s" r="A114" s="4">
        <v>765</v>
      </c>
    </row>
    <row r="115" spans="1:3">
      <c t="s" r="A115" s="3">
        <v>736</v>
      </c>
    </row>
    <row r="116" spans="1:3">
      <c t="s" r="A116" s="4">
        <v>398</v>
      </c>
      <c t="n" r="B116" s="6">
        <v>0</v>
      </c>
      <c t="n" r="C116" s="6">
        <v>0</v>
      </c>
    </row>
    <row r="117" spans="1:3">
      <c t="s" r="A117" s="4">
        <v>766</v>
      </c>
    </row>
    <row r="118" spans="1:3">
      <c t="s" r="A118" s="3">
        <v>736</v>
      </c>
    </row>
    <row r="119" spans="1:3">
      <c t="s" r="A119" s="4">
        <v>345</v>
      </c>
      <c t="n" r="B119" s="6">
        <v>4000</v>
      </c>
      <c t="n" r="C119" s="6">
        <v>4000</v>
      </c>
    </row>
    <row r="120" spans="1:3">
      <c t="s" r="A120" s="4">
        <v>767</v>
      </c>
    </row>
    <row r="121" spans="1:3">
      <c t="s" r="A121" s="3">
        <v>736</v>
      </c>
    </row>
    <row r="122" spans="1:3">
      <c t="s" r="A122" s="4">
        <v>738</v>
      </c>
      <c t="n" r="B122" s="6">
        <v>0</v>
      </c>
      <c t="n" r="C122" s="6">
        <v>0</v>
      </c>
    </row>
    <row r="123" spans="1:3">
      <c t="s" r="A123" s="4">
        <v>398</v>
      </c>
      <c t="n" r="B123" s="6">
        <v>100432</v>
      </c>
      <c t="n" r="C123" s="6">
        <v>101395</v>
      </c>
    </row>
    <row r="124" spans="1:3">
      <c t="s" r="A124" s="4">
        <v>739</v>
      </c>
      <c t="n" r="B124" s="6">
        <v>0</v>
      </c>
      <c t="n" r="C124" s="6">
        <v>0</v>
      </c>
    </row>
    <row r="125" spans="1:3">
      <c t="s" r="A125" s="4">
        <v>740</v>
      </c>
      <c t="n" r="B125" s="6">
        <v>100432</v>
      </c>
      <c t="n" r="C125" s="6">
        <v>101395</v>
      </c>
    </row>
    <row r="126" spans="1:3">
      <c t="s" r="A126" s="4">
        <v>741</v>
      </c>
      <c t="n" r="B126" s="6">
        <v>0</v>
      </c>
      <c t="n" r="C126" s="6">
        <v>0</v>
      </c>
    </row>
    <row r="127" spans="1:3">
      <c t="s" r="A127" s="4">
        <v>768</v>
      </c>
    </row>
    <row r="128" spans="1:3">
      <c t="s" r="A128" s="3">
        <v>736</v>
      </c>
    </row>
    <row r="129" spans="1:3">
      <c t="s" r="A129" s="4">
        <v>398</v>
      </c>
      <c t="n" r="B129" s="6">
        <v>0</v>
      </c>
      <c t="n" r="C129" s="6">
        <v>0</v>
      </c>
    </row>
    <row r="130" spans="1:3">
      <c t="s" r="A130" s="4">
        <v>769</v>
      </c>
    </row>
    <row r="131" spans="1:3">
      <c t="s" r="A131" s="3">
        <v>736</v>
      </c>
    </row>
    <row r="132" spans="1:3">
      <c t="s" r="A132" s="4">
        <v>398</v>
      </c>
      <c t="n" r="B132" s="6">
        <v>0</v>
      </c>
      <c t="n" r="C132" s="6">
        <v>0</v>
      </c>
    </row>
    <row r="133" spans="1:3">
      <c t="s" r="A133" s="4">
        <v>770</v>
      </c>
    </row>
    <row r="134" spans="1:3">
      <c t="s" r="A134" s="3">
        <v>736</v>
      </c>
    </row>
    <row r="135" spans="1:3">
      <c t="s" r="A135" s="4">
        <v>398</v>
      </c>
      <c t="n" r="B135" s="6">
        <v>0</v>
      </c>
      <c t="n" r="C135" s="6">
        <v>0</v>
      </c>
    </row>
    <row r="136" spans="1:3">
      <c t="s" r="A136" s="4">
        <v>771</v>
      </c>
    </row>
    <row r="137" spans="1:3">
      <c t="s" r="A137" s="3">
        <v>736</v>
      </c>
    </row>
    <row r="138" spans="1:3">
      <c t="s" r="A138" s="4">
        <v>398</v>
      </c>
      <c t="n" r="B138" s="6">
        <v>3106</v>
      </c>
      <c t="n" r="C138" s="6">
        <v>3336</v>
      </c>
    </row>
    <row r="139" spans="1:3">
      <c t="s" r="A139" s="4">
        <v>772</v>
      </c>
    </row>
    <row r="140" spans="1:3">
      <c t="s" r="A140" s="3">
        <v>736</v>
      </c>
    </row>
    <row r="141" spans="1:3">
      <c t="s" r="A141" s="4">
        <v>398</v>
      </c>
      <c t="n" r="B141" s="6">
        <v>0</v>
      </c>
      <c t="n" r="C141" s="6">
        <v>0</v>
      </c>
    </row>
    <row r="142" spans="1:3">
      <c t="s" r="A142" s="4">
        <v>773</v>
      </c>
    </row>
    <row r="143" spans="1:3">
      <c t="s" r="A143" s="3">
        <v>736</v>
      </c>
    </row>
    <row r="144" spans="1:3">
      <c t="s" r="A144" s="4">
        <v>398</v>
      </c>
      <c t="n" r="B144" s="6">
        <v>0</v>
      </c>
      <c t="n" r="C144" s="6">
        <v>0</v>
      </c>
    </row>
    <row r="145" spans="1:3">
      <c t="s" r="A145" s="4">
        <v>774</v>
      </c>
    </row>
    <row r="146" spans="1:3">
      <c t="s" r="A146" s="3">
        <v>736</v>
      </c>
    </row>
    <row r="147" spans="1:3">
      <c t="s" r="A147" s="4">
        <v>398</v>
      </c>
      <c t="n" r="B147" s="6">
        <v>97326</v>
      </c>
      <c t="n" r="C147" s="6">
        <v>98059</v>
      </c>
    </row>
    <row r="148" spans="1:3">
      <c t="s" r="A148" s="4">
        <v>775</v>
      </c>
    </row>
    <row r="149" spans="1:3">
      <c t="s" r="A149" s="3">
        <v>736</v>
      </c>
    </row>
    <row r="150" spans="1:3">
      <c t="s" r="A150" s="4">
        <v>345</v>
      </c>
      <c t="n" r="B150" s="7">
        <v>706</v>
      </c>
      <c t="n" r="C150" s="7">
        <v>7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51</v>
      </c>
      <c t="s" r="B1" s="2">
        <v>1</v>
      </c>
    </row>
    <row r="2" spans="1:3">
      <c t="s" r="B2" s="2">
        <v>2</v>
      </c>
      <c t="s" r="C2" s="2">
        <v>67</v>
      </c>
    </row>
    <row r="3" spans="1:3">
      <c t="s" r="A3" s="3">
        <v>152</v>
      </c>
    </row>
    <row r="4" spans="1:3">
      <c t="s" r="A4" s="4">
        <v>153</v>
      </c>
      <c t="n" r="B4" s="9">
        <v>0.09</v>
      </c>
      <c t="n" r="C4" s="9">
        <v>0.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6</v>
      </c>
      <c t="s" r="B1" s="2">
        <v>1</v>
      </c>
    </row>
    <row r="2" spans="1:3">
      <c t="s" r="B2" s="2">
        <v>2</v>
      </c>
      <c t="s" r="C2" s="2">
        <v>67</v>
      </c>
    </row>
    <row r="3" spans="1:3">
      <c t="s" r="A3" s="4">
        <v>389</v>
      </c>
    </row>
    <row r="4" spans="1:3">
      <c t="s" r="A4" s="3">
        <v>777</v>
      </c>
    </row>
    <row r="5" spans="1:3">
      <c t="s" r="A5" s="4">
        <v>778</v>
      </c>
      <c t="n" r="B5" s="7">
        <v>706</v>
      </c>
      <c t="n" r="C5" s="7">
        <v>4088</v>
      </c>
    </row>
    <row r="6" spans="1:3">
      <c t="s" r="A6" s="4">
        <v>779</v>
      </c>
      <c t="n" r="B6" s="6">
        <v>0</v>
      </c>
      <c t="n" r="C6" s="6">
        <v>190</v>
      </c>
    </row>
    <row r="7" spans="1:3">
      <c t="s" r="A7" s="4">
        <v>780</v>
      </c>
      <c t="n" r="B7" s="6">
        <v>0</v>
      </c>
      <c t="n" r="C7" s="6">
        <v>2</v>
      </c>
    </row>
    <row r="8" spans="1:3">
      <c t="s" r="A8" s="4">
        <v>781</v>
      </c>
      <c t="n" r="C8" s="6">
        <v>3079</v>
      </c>
    </row>
    <row r="9" spans="1:3">
      <c t="s" r="A9" s="4">
        <v>782</v>
      </c>
      <c t="n" r="C9" s="6">
        <v>-117</v>
      </c>
    </row>
    <row r="10" spans="1:3">
      <c t="s" r="A10" s="4">
        <v>783</v>
      </c>
      <c t="n" r="B10" s="6">
        <v>706</v>
      </c>
      <c t="n" r="C10" s="6">
        <v>1084</v>
      </c>
    </row>
    <row r="11" spans="1:3">
      <c t="s" r="A11" s="4">
        <v>387</v>
      </c>
    </row>
    <row r="12" spans="1:3">
      <c t="s" r="A12" s="3">
        <v>777</v>
      </c>
    </row>
    <row r="13" spans="1:3">
      <c t="s" r="A13" s="4">
        <v>778</v>
      </c>
      <c t="n" r="B13" s="6">
        <v>2630</v>
      </c>
      <c t="n" r="C13" s="6">
        <v>3820</v>
      </c>
    </row>
    <row r="14" spans="1:3">
      <c t="s" r="A14" s="4">
        <v>779</v>
      </c>
      <c t="n" r="B14" s="6">
        <v>-233</v>
      </c>
      <c t="n" r="C14" s="6">
        <v>-2</v>
      </c>
    </row>
    <row r="15" spans="1:3">
      <c t="s" r="A15" s="4">
        <v>780</v>
      </c>
      <c t="n" r="B15" s="6">
        <v>3</v>
      </c>
      <c t="n" r="C15" s="6">
        <v>2</v>
      </c>
    </row>
    <row r="16" spans="1:3">
      <c t="s" r="A16" s="4">
        <v>781</v>
      </c>
      <c t="n" r="C16" s="6">
        <v>0</v>
      </c>
    </row>
    <row r="17" spans="1:3">
      <c t="s" r="A17" s="4">
        <v>782</v>
      </c>
      <c t="n" r="C17" s="6">
        <v>0</v>
      </c>
    </row>
    <row r="18" spans="1:3">
      <c t="s" r="A18" s="4">
        <v>783</v>
      </c>
      <c t="n" r="B18" s="6">
        <v>2400</v>
      </c>
      <c t="n" r="C18" s="6">
        <v>3820</v>
      </c>
    </row>
    <row r="19" spans="1:3">
      <c t="s" r="A19" s="4">
        <v>352</v>
      </c>
    </row>
    <row r="20" spans="1:3">
      <c t="s" r="A20" s="3">
        <v>777</v>
      </c>
    </row>
    <row r="21" spans="1:3">
      <c t="s" r="A21" s="4">
        <v>778</v>
      </c>
      <c t="n" r="B21" s="6">
        <v>98059</v>
      </c>
      <c t="n" r="C21" s="6">
        <v>100941</v>
      </c>
    </row>
    <row r="22" spans="1:3">
      <c t="s" r="A22" s="4">
        <v>779</v>
      </c>
      <c t="n" r="B22" s="6">
        <v>-832</v>
      </c>
      <c t="n" r="C22" s="6">
        <v>332</v>
      </c>
    </row>
    <row r="23" spans="1:3">
      <c t="s" r="A23" s="4">
        <v>780</v>
      </c>
      <c t="n" r="B23" s="6">
        <v>99</v>
      </c>
      <c t="n" r="C23" s="6">
        <v>105</v>
      </c>
    </row>
    <row r="24" spans="1:3">
      <c t="s" r="A24" s="4">
        <v>781</v>
      </c>
      <c t="n" r="C24" s="6">
        <v>0</v>
      </c>
    </row>
    <row r="25" spans="1:3">
      <c t="s" r="A25" s="4">
        <v>782</v>
      </c>
      <c t="n" r="C25" s="6">
        <v>-2446</v>
      </c>
    </row>
    <row r="26" spans="1:3">
      <c t="s" r="A26" s="4">
        <v>783</v>
      </c>
      <c t="n" r="B26" s="7">
        <v>97326</v>
      </c>
      <c t="n" r="C26" s="7">
        <v>989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4</v>
      </c>
      <c t="s" r="B1" s="2">
        <v>2</v>
      </c>
      <c t="s" r="C1" s="2">
        <v>25</v>
      </c>
    </row>
    <row r="2" spans="1:3">
      <c t="s" r="A2" s="3">
        <v>736</v>
      </c>
    </row>
    <row r="3" spans="1:3">
      <c t="s" r="A3" s="4">
        <v>785</v>
      </c>
      <c t="n" r="B3" s="7">
        <v>131875</v>
      </c>
      <c t="n" r="C3" s="7">
        <v>138491</v>
      </c>
    </row>
    <row r="4" spans="1:3">
      <c t="s" r="A4" s="4">
        <v>786</v>
      </c>
      <c t="n" r="B4" s="6">
        <v>51141</v>
      </c>
      <c t="n" r="C4" s="6">
        <v>52043</v>
      </c>
    </row>
    <row r="5" spans="1:3">
      <c t="s" r="A5" s="4">
        <v>740</v>
      </c>
      <c t="n" r="B5" s="6">
        <v>183016</v>
      </c>
      <c t="n" r="C5" s="6">
        <v>190534</v>
      </c>
    </row>
    <row r="6" spans="1:3">
      <c t="s" r="A6" s="4">
        <v>787</v>
      </c>
    </row>
    <row r="7" spans="1:3">
      <c t="s" r="A7" s="3">
        <v>736</v>
      </c>
    </row>
    <row r="8" spans="1:3">
      <c t="s" r="A8" s="4">
        <v>785</v>
      </c>
      <c t="n" r="B8" s="6">
        <v>0</v>
      </c>
      <c t="n" r="C8" s="6">
        <v>0</v>
      </c>
    </row>
    <row r="9" spans="1:3">
      <c t="s" r="A9" s="4">
        <v>786</v>
      </c>
      <c t="n" r="B9" s="6">
        <v>0</v>
      </c>
      <c t="n" r="C9" s="6">
        <v>0</v>
      </c>
    </row>
    <row r="10" spans="1:3">
      <c t="s" r="A10" s="4">
        <v>740</v>
      </c>
      <c t="n" r="B10" s="6">
        <v>0</v>
      </c>
      <c t="n" r="C10" s="6">
        <v>0</v>
      </c>
    </row>
    <row r="11" spans="1:3">
      <c t="s" r="A11" s="4">
        <v>788</v>
      </c>
    </row>
    <row r="12" spans="1:3">
      <c t="s" r="A12" s="3">
        <v>736</v>
      </c>
    </row>
    <row r="13" spans="1:3">
      <c t="s" r="A13" s="4">
        <v>785</v>
      </c>
      <c t="n" r="B13" s="6">
        <v>0</v>
      </c>
      <c t="n" r="C13" s="6">
        <v>0</v>
      </c>
    </row>
    <row r="14" spans="1:3">
      <c t="s" r="A14" s="4">
        <v>786</v>
      </c>
      <c t="n" r="B14" s="6">
        <v>0</v>
      </c>
      <c t="n" r="C14" s="6">
        <v>0</v>
      </c>
    </row>
    <row r="15" spans="1:3">
      <c t="s" r="A15" s="4">
        <v>740</v>
      </c>
      <c t="n" r="B15" s="6">
        <v>0</v>
      </c>
      <c t="n" r="C15" s="6">
        <v>0</v>
      </c>
    </row>
    <row r="16" spans="1:3">
      <c t="s" r="A16" s="4">
        <v>789</v>
      </c>
    </row>
    <row r="17" spans="1:3">
      <c t="s" r="A17" s="3">
        <v>736</v>
      </c>
    </row>
    <row r="18" spans="1:3">
      <c t="s" r="A18" s="4">
        <v>785</v>
      </c>
      <c t="n" r="B18" s="6">
        <v>131875</v>
      </c>
      <c t="n" r="C18" s="6">
        <v>138491</v>
      </c>
    </row>
    <row r="19" spans="1:3">
      <c t="s" r="A19" s="4">
        <v>786</v>
      </c>
      <c t="n" r="B19" s="6">
        <v>51141</v>
      </c>
      <c t="n" r="C19" s="6">
        <v>52043</v>
      </c>
    </row>
    <row r="20" spans="1:3">
      <c t="s" r="A20" s="4">
        <v>740</v>
      </c>
      <c t="n" r="B20" s="7">
        <v>183016</v>
      </c>
      <c t="n" r="C20" s="7">
        <v>1905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0</v>
      </c>
      <c t="s" r="B1" s="2">
        <v>2</v>
      </c>
      <c t="s" r="C1" s="2">
        <v>25</v>
      </c>
    </row>
    <row r="2" spans="1:3">
      <c t="s" r="A2" s="3">
        <v>791</v>
      </c>
    </row>
    <row r="3" spans="1:3">
      <c t="s" r="A3" s="4">
        <v>31</v>
      </c>
      <c t="n" r="B3" s="7">
        <v>2516205</v>
      </c>
      <c t="n" r="C3" s="7">
        <v>2484773</v>
      </c>
    </row>
    <row r="4" spans="1:3">
      <c t="s" r="A4" s="4">
        <v>792</v>
      </c>
    </row>
    <row r="5" spans="1:3">
      <c t="s" r="A5" s="3">
        <v>791</v>
      </c>
    </row>
    <row r="6" spans="1:3">
      <c t="s" r="A6" s="4">
        <v>793</v>
      </c>
      <c t="n" r="B6" s="6">
        <v>83479</v>
      </c>
      <c t="n" r="C6" s="6">
        <v>101120</v>
      </c>
    </row>
    <row r="7" spans="1:3">
      <c t="s" r="A7" s="4">
        <v>794</v>
      </c>
      <c t="n" r="B7" s="6">
        <v>346582</v>
      </c>
      <c t="n" r="C7" s="6">
        <v>230300</v>
      </c>
    </row>
    <row r="8" spans="1:3">
      <c t="s" r="A8" s="4">
        <v>795</v>
      </c>
      <c t="n" r="B8" s="6">
        <v>61478</v>
      </c>
      <c t="n" r="C8" s="6">
        <v>62216</v>
      </c>
    </row>
    <row r="9" spans="1:3">
      <c t="s" r="A9" s="4">
        <v>796</v>
      </c>
      <c t="n" r="B9" s="6">
        <v>19719</v>
      </c>
      <c t="n" r="C9" s="6">
        <v>16886</v>
      </c>
    </row>
    <row r="10" spans="1:3">
      <c t="s" r="A10" s="4">
        <v>31</v>
      </c>
      <c t="n" r="B10" s="6">
        <v>2516205</v>
      </c>
      <c t="n" r="C10" s="6">
        <v>2484773</v>
      </c>
    </row>
    <row r="11" spans="1:3">
      <c t="s" r="A11" s="4">
        <v>34</v>
      </c>
      <c t="n" r="B11" s="6">
        <v>13706860</v>
      </c>
      <c t="n" r="C11" s="6">
        <v>13669548</v>
      </c>
    </row>
    <row r="12" spans="1:3">
      <c t="s" r="A12" s="4">
        <v>797</v>
      </c>
      <c t="n" r="B12" s="6">
        <v>44379</v>
      </c>
      <c t="n" r="C12" s="6">
        <v>42767</v>
      </c>
    </row>
    <row r="13" spans="1:3">
      <c t="s" r="A13" s="4">
        <v>798</v>
      </c>
      <c t="n" r="B13" s="6">
        <v>200456</v>
      </c>
      <c t="n" r="C13" s="6">
        <v>166920</v>
      </c>
    </row>
    <row r="14" spans="1:3">
      <c t="s" r="A14" s="4">
        <v>799</v>
      </c>
      <c t="n" r="B14" s="6">
        <v>11537266</v>
      </c>
      <c t="n" r="C14" s="6">
        <v>11267367</v>
      </c>
    </row>
    <row r="15" spans="1:3">
      <c t="s" r="A15" s="4">
        <v>800</v>
      </c>
      <c t="n" r="B15" s="6">
        <v>2867014</v>
      </c>
      <c t="n" r="C15" s="6">
        <v>2864950</v>
      </c>
    </row>
    <row r="16" spans="1:3">
      <c t="s" r="A16" s="4">
        <v>78</v>
      </c>
      <c t="n" r="B16" s="6">
        <v>352883</v>
      </c>
      <c t="n" r="C16" s="6">
        <v>497663</v>
      </c>
    </row>
    <row r="17" spans="1:3">
      <c t="s" r="A17" s="4">
        <v>48</v>
      </c>
      <c t="n" r="B17" s="6">
        <v>13567</v>
      </c>
      <c t="n" r="C17" s="6">
        <v>10724</v>
      </c>
    </row>
    <row r="18" spans="1:3">
      <c t="s" r="A18" s="4">
        <v>801</v>
      </c>
      <c t="n" r="B18" s="6">
        <v>220267</v>
      </c>
      <c t="n" r="C18" s="6">
        <v>190927</v>
      </c>
    </row>
    <row r="19" spans="1:3">
      <c t="s" r="A19" s="4">
        <v>802</v>
      </c>
      <c t="n" r="B19" s="6">
        <v>965654</v>
      </c>
      <c t="n" r="C19" s="6">
        <v>949542</v>
      </c>
    </row>
    <row r="20" spans="1:3">
      <c t="s" r="A20" s="4">
        <v>803</v>
      </c>
    </row>
    <row r="21" spans="1:3">
      <c t="s" r="A21" s="3">
        <v>791</v>
      </c>
    </row>
    <row r="22" spans="1:3">
      <c t="s" r="A22" s="4">
        <v>793</v>
      </c>
      <c t="n" r="B22" s="6">
        <v>83479</v>
      </c>
      <c t="n" r="C22" s="6">
        <v>101120</v>
      </c>
    </row>
    <row r="23" spans="1:3">
      <c t="s" r="A23" s="4">
        <v>794</v>
      </c>
      <c t="n" r="B23" s="6">
        <v>346582</v>
      </c>
      <c t="n" r="C23" s="6">
        <v>230300</v>
      </c>
    </row>
    <row r="24" spans="1:3">
      <c t="s" r="A24" s="4">
        <v>795</v>
      </c>
      <c t="n" r="B24" s="6">
        <v>61478</v>
      </c>
      <c t="n" r="C24" s="6">
        <v>62216</v>
      </c>
    </row>
    <row r="25" spans="1:3">
      <c t="s" r="A25" s="4">
        <v>796</v>
      </c>
      <c t="n" r="B25" s="6">
        <v>19719</v>
      </c>
      <c t="n" r="C25" s="6">
        <v>16886</v>
      </c>
    </row>
    <row r="26" spans="1:3">
      <c t="s" r="A26" s="4">
        <v>31</v>
      </c>
      <c t="n" r="B26" s="6">
        <v>2516205</v>
      </c>
      <c t="n" r="C26" s="6">
        <v>2484773</v>
      </c>
    </row>
    <row r="27" spans="1:3">
      <c t="s" r="A27" s="4">
        <v>34</v>
      </c>
      <c t="n" r="B27" s="6">
        <v>13615387</v>
      </c>
      <c t="n" r="C27" s="6">
        <v>13540903</v>
      </c>
    </row>
    <row r="28" spans="1:3">
      <c t="s" r="A28" s="4">
        <v>797</v>
      </c>
      <c t="n" r="B28" s="6">
        <v>44379</v>
      </c>
      <c t="n" r="C28" s="6">
        <v>42767</v>
      </c>
    </row>
    <row r="29" spans="1:3">
      <c t="s" r="A29" s="4">
        <v>798</v>
      </c>
      <c t="n" r="B29" s="6">
        <v>200456</v>
      </c>
      <c t="n" r="C29" s="6">
        <v>166920</v>
      </c>
    </row>
    <row r="30" spans="1:3">
      <c t="s" r="A30" s="4">
        <v>799</v>
      </c>
      <c t="n" r="B30" s="6">
        <v>11537266</v>
      </c>
      <c t="n" r="C30" s="6">
        <v>11267367</v>
      </c>
    </row>
    <row r="31" spans="1:3">
      <c t="s" r="A31" s="4">
        <v>800</v>
      </c>
      <c t="n" r="B31" s="6">
        <v>2961225</v>
      </c>
      <c t="n" r="C31" s="6">
        <v>2862868</v>
      </c>
    </row>
    <row r="32" spans="1:3">
      <c t="s" r="A32" s="4">
        <v>78</v>
      </c>
      <c t="n" r="B32" s="6">
        <v>352883</v>
      </c>
      <c t="n" r="C32" s="6">
        <v>497663</v>
      </c>
    </row>
    <row r="33" spans="1:3">
      <c t="s" r="A33" s="4">
        <v>48</v>
      </c>
      <c t="n" r="B33" s="6">
        <v>13567</v>
      </c>
      <c t="n" r="C33" s="6">
        <v>10724</v>
      </c>
    </row>
    <row r="34" spans="1:3">
      <c t="s" r="A34" s="4">
        <v>801</v>
      </c>
      <c t="n" r="B34" s="6">
        <v>220267</v>
      </c>
      <c t="n" r="C34" s="6">
        <v>190927</v>
      </c>
    </row>
    <row r="35" spans="1:3">
      <c t="s" r="A35" s="4">
        <v>802</v>
      </c>
      <c t="n" r="B35" s="7">
        <v>990222</v>
      </c>
      <c t="n" r="C35" s="7">
        <v>9593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4</v>
      </c>
      <c t="s" r="B1" s="2">
        <v>1</v>
      </c>
    </row>
    <row r="2" spans="1:3">
      <c t="s" r="B2" s="2">
        <v>2</v>
      </c>
      <c t="s" r="C2" s="2">
        <v>25</v>
      </c>
    </row>
    <row r="3" spans="1:3">
      <c t="s" r="A3" s="3">
        <v>736</v>
      </c>
    </row>
    <row r="4" spans="1:3">
      <c t="s" r="A4" s="4">
        <v>805</v>
      </c>
      <c t="s" r="B4" s="4">
        <v>806</v>
      </c>
    </row>
    <row r="5" spans="1:3">
      <c t="s" r="A5" s="4">
        <v>807</v>
      </c>
      <c t="s" r="B5" s="4">
        <v>457</v>
      </c>
    </row>
    <row r="6" spans="1:3">
      <c t="s" r="A6" s="4">
        <v>345</v>
      </c>
      <c t="n" r="B6" s="7">
        <v>2497138</v>
      </c>
    </row>
    <row r="7" spans="1:3">
      <c t="s" r="A7" s="4">
        <v>808</v>
      </c>
      <c t="s" r="B7" s="4">
        <v>809</v>
      </c>
    </row>
    <row r="8" spans="1:3">
      <c t="s" r="A8" s="4">
        <v>576</v>
      </c>
      <c t="n" r="B8" s="7">
        <v>10946</v>
      </c>
      <c t="n" r="C8" s="7">
        <v>11099</v>
      </c>
    </row>
    <row r="9" spans="1:3">
      <c t="s" r="A9" s="4">
        <v>810</v>
      </c>
      <c t="n" r="B9" s="6">
        <v>90</v>
      </c>
    </row>
    <row r="10" spans="1:3">
      <c t="s" r="A10" s="4">
        <v>469</v>
      </c>
    </row>
    <row r="11" spans="1:3">
      <c t="s" r="A11" s="3">
        <v>736</v>
      </c>
    </row>
    <row r="12" spans="1:3">
      <c t="s" r="A12" s="4">
        <v>811</v>
      </c>
      <c t="s" r="B12" s="4">
        <v>812</v>
      </c>
    </row>
    <row r="13" spans="1:3">
      <c t="s" r="A13" s="4">
        <v>813</v>
      </c>
      <c t="s" r="B13" s="4">
        <v>814</v>
      </c>
    </row>
    <row r="14" spans="1:3">
      <c t="s" r="A14" s="4">
        <v>407</v>
      </c>
    </row>
    <row r="15" spans="1:3">
      <c t="s" r="A15" s="3">
        <v>736</v>
      </c>
    </row>
    <row r="16" spans="1:3">
      <c t="s" r="A16" s="4">
        <v>408</v>
      </c>
      <c t="n" r="B16" s="7">
        <v>18200</v>
      </c>
      <c t="n" r="C16" s="6">
        <v>20600</v>
      </c>
    </row>
    <row r="17" spans="1:3">
      <c t="s" r="A17" s="4">
        <v>409</v>
      </c>
    </row>
    <row r="18" spans="1:3">
      <c t="s" r="A18" s="3">
        <v>736</v>
      </c>
    </row>
    <row r="19" spans="1:3">
      <c t="s" r="A19" s="4">
        <v>408</v>
      </c>
      <c t="n" r="B19" s="6">
        <v>892</v>
      </c>
    </row>
    <row r="20" spans="1:3">
      <c t="s" r="A20" s="4">
        <v>349</v>
      </c>
    </row>
    <row r="21" spans="1:3">
      <c t="s" r="A21" s="3">
        <v>736</v>
      </c>
    </row>
    <row r="22" spans="1:3">
      <c t="s" r="A22" s="4">
        <v>345</v>
      </c>
      <c t="n" r="B22" s="6">
        <v>89886</v>
      </c>
      <c t="n" r="C22" s="6">
        <v>96955</v>
      </c>
    </row>
    <row r="23" spans="1:3">
      <c t="s" r="A23" s="4">
        <v>387</v>
      </c>
    </row>
    <row r="24" spans="1:3">
      <c t="s" r="A24" s="3">
        <v>736</v>
      </c>
    </row>
    <row r="25" spans="1:3">
      <c t="s" r="A25" s="4">
        <v>345</v>
      </c>
      <c t="n" r="B25" s="6">
        <v>35851</v>
      </c>
      <c t="n" r="C25" s="6">
        <v>39106</v>
      </c>
    </row>
    <row r="26" spans="1:3">
      <c t="s" r="A26" s="4">
        <v>389</v>
      </c>
    </row>
    <row r="27" spans="1:3">
      <c t="s" r="A27" s="3">
        <v>736</v>
      </c>
    </row>
    <row r="28" spans="1:3">
      <c t="s" r="A28" s="4">
        <v>345</v>
      </c>
      <c t="n" r="B28" s="6">
        <v>706</v>
      </c>
      <c t="n" r="C28" s="6">
        <v>706</v>
      </c>
    </row>
    <row r="29" spans="1:3">
      <c t="s" r="A29" s="4">
        <v>815</v>
      </c>
    </row>
    <row r="30" spans="1:3">
      <c t="s" r="A30" s="3">
        <v>736</v>
      </c>
    </row>
    <row r="31" spans="1:3">
      <c t="s" r="A31" s="4">
        <v>345</v>
      </c>
      <c t="n" r="B31" s="6">
        <v>35900</v>
      </c>
      <c t="n" r="C31" s="6">
        <v>39100</v>
      </c>
    </row>
    <row r="32" spans="1:3">
      <c t="s" r="A32" s="4">
        <v>816</v>
      </c>
    </row>
    <row r="33" spans="1:3">
      <c t="s" r="A33" s="3">
        <v>736</v>
      </c>
    </row>
    <row r="34" spans="1:3">
      <c t="s" r="A34" s="4">
        <v>408</v>
      </c>
      <c t="n" r="B34" s="6">
        <v>18200</v>
      </c>
      <c t="n" r="C34" s="6">
        <v>20600</v>
      </c>
    </row>
    <row r="35" spans="1:3">
      <c t="s" r="A35" s="4">
        <v>817</v>
      </c>
    </row>
    <row r="36" spans="1:3">
      <c t="s" r="A36" s="3">
        <v>736</v>
      </c>
    </row>
    <row r="37" spans="1:3">
      <c t="s" r="A37" s="4">
        <v>408</v>
      </c>
      <c t="n" r="B37" s="6">
        <v>892</v>
      </c>
      <c t="n" r="C37" s="6">
        <v>914</v>
      </c>
    </row>
    <row r="38" spans="1:3">
      <c t="s" r="A38" s="4">
        <v>818</v>
      </c>
    </row>
    <row r="39" spans="1:3">
      <c t="s" r="A39" s="3">
        <v>736</v>
      </c>
    </row>
    <row r="40" spans="1:3">
      <c t="s" r="A40" s="4">
        <v>345</v>
      </c>
      <c t="n" r="B40" s="6">
        <v>49300</v>
      </c>
      <c t="n" r="C40" s="6">
        <v>53100</v>
      </c>
    </row>
    <row r="41" spans="1:3">
      <c t="s" r="A41" s="4">
        <v>819</v>
      </c>
    </row>
    <row r="42" spans="1:3">
      <c t="s" r="A42" s="3">
        <v>736</v>
      </c>
    </row>
    <row r="43" spans="1:3">
      <c t="s" r="A43" s="4">
        <v>345</v>
      </c>
      <c t="n" r="B43" s="6">
        <v>33500</v>
      </c>
      <c t="n" r="C43" s="6">
        <v>36500</v>
      </c>
    </row>
    <row r="44" spans="1:3">
      <c t="s" r="A44" s="4">
        <v>820</v>
      </c>
    </row>
    <row r="45" spans="1:3">
      <c t="s" r="A45" s="3">
        <v>736</v>
      </c>
    </row>
    <row r="46" spans="1:3">
      <c t="s" r="A46" s="4">
        <v>345</v>
      </c>
      <c t="n" r="B46" s="6">
        <v>4000</v>
      </c>
      <c t="n" r="C46" s="6">
        <v>4000</v>
      </c>
    </row>
    <row r="47" spans="1:3">
      <c t="s" r="A47" s="4">
        <v>821</v>
      </c>
    </row>
    <row r="48" spans="1:3">
      <c t="s" r="A48" s="3">
        <v>736</v>
      </c>
    </row>
    <row r="49" spans="1:3">
      <c t="s" r="A49" s="4">
        <v>345</v>
      </c>
      <c t="n" r="B49" s="6">
        <v>2400</v>
      </c>
      <c t="n" r="C49" s="6">
        <v>2600</v>
      </c>
    </row>
    <row r="50" spans="1:3">
      <c t="s" r="A50" s="4">
        <v>822</v>
      </c>
    </row>
    <row r="51" spans="1:3">
      <c t="s" r="A51" s="3">
        <v>736</v>
      </c>
    </row>
    <row r="52" spans="1:3">
      <c t="s" r="A52" s="4">
        <v>345</v>
      </c>
      <c t="n" r="B52" s="6">
        <v>706</v>
      </c>
      <c t="n" r="C52" s="6">
        <v>706</v>
      </c>
    </row>
    <row r="53" spans="1:3">
      <c t="s" r="A53" s="4">
        <v>823</v>
      </c>
    </row>
    <row r="54" spans="1:3">
      <c t="s" r="A54" s="3">
        <v>736</v>
      </c>
    </row>
    <row r="55" spans="1:3">
      <c t="s" r="A55" s="4">
        <v>576</v>
      </c>
      <c t="n" r="B55" s="6">
        <v>10900</v>
      </c>
      <c t="n" r="C55" s="6">
        <v>11100</v>
      </c>
    </row>
    <row r="56" spans="1:3">
      <c t="s" r="A56" s="4">
        <v>824</v>
      </c>
      <c t="n" r="B56" s="6">
        <v>40200</v>
      </c>
      <c t="n" r="C56" s="6">
        <v>40900</v>
      </c>
    </row>
    <row r="57" spans="1:3">
      <c t="s" r="A57" s="4">
        <v>825</v>
      </c>
    </row>
    <row r="58" spans="1:3">
      <c t="s" r="A58" s="3">
        <v>736</v>
      </c>
    </row>
    <row r="59" spans="1:3">
      <c t="s" r="A59" s="4">
        <v>786</v>
      </c>
      <c t="n" r="B59" s="6">
        <v>15700</v>
      </c>
      <c t="n" r="C59" s="6">
        <v>15600</v>
      </c>
    </row>
    <row r="60" spans="1:3">
      <c t="s" r="A60" s="4">
        <v>826</v>
      </c>
    </row>
    <row r="61" spans="1:3">
      <c t="s" r="A61" s="3">
        <v>736</v>
      </c>
    </row>
    <row r="62" spans="1:3">
      <c t="s" r="A62" s="4">
        <v>786</v>
      </c>
      <c t="n" r="B62" s="6">
        <v>1000</v>
      </c>
      <c t="n" r="C62" s="6">
        <v>547</v>
      </c>
    </row>
    <row r="63" spans="1:3">
      <c t="s" r="A63" s="4">
        <v>827</v>
      </c>
    </row>
    <row r="64" spans="1:3">
      <c t="s" r="A64" s="3">
        <v>736</v>
      </c>
    </row>
    <row r="65" spans="1:3">
      <c t="s" r="A65" s="4">
        <v>786</v>
      </c>
      <c t="n" r="B65" s="6">
        <v>2500</v>
      </c>
      <c t="n" r="C65" s="6">
        <v>1500</v>
      </c>
    </row>
    <row r="66" spans="1:3">
      <c t="s" r="A66" s="4">
        <v>828</v>
      </c>
      <c t="n" r="B66" s="6">
        <v>925</v>
      </c>
      <c t="n" r="C66" s="6">
        <v>0</v>
      </c>
    </row>
    <row r="67" spans="1:3">
      <c t="s" r="A67" s="4">
        <v>829</v>
      </c>
    </row>
    <row r="68" spans="1:3">
      <c t="s" r="A68" s="3">
        <v>736</v>
      </c>
    </row>
    <row r="69" spans="1:3">
      <c t="s" r="A69" s="4">
        <v>786</v>
      </c>
      <c t="n" r="B69" s="6">
        <v>62400</v>
      </c>
      <c t="n" r="C69" s="6">
        <v>33000</v>
      </c>
    </row>
    <row r="70" spans="1:3">
      <c t="s" r="A70" s="4">
        <v>828</v>
      </c>
      <c t="n" r="B70" s="6">
        <v>62400</v>
      </c>
      <c t="n" r="C70" s="6">
        <v>33000</v>
      </c>
    </row>
    <row r="71" spans="1:3">
      <c t="s" r="A71" s="4">
        <v>826</v>
      </c>
    </row>
    <row r="72" spans="1:3">
      <c t="s" r="A72" s="3">
        <v>736</v>
      </c>
    </row>
    <row r="73" spans="1:3">
      <c t="s" r="A73" s="4">
        <v>828</v>
      </c>
      <c t="n" r="B73" s="6">
        <v>722</v>
      </c>
      <c t="n" r="C73" s="6">
        <v>331</v>
      </c>
    </row>
    <row r="74" spans="1:3">
      <c t="s" r="A74" s="4">
        <v>825</v>
      </c>
    </row>
    <row r="75" spans="1:3">
      <c t="s" r="A75" s="3">
        <v>736</v>
      </c>
    </row>
    <row r="76" spans="1:3">
      <c t="s" r="A76" s="4">
        <v>828</v>
      </c>
      <c t="n" r="B76" s="7">
        <v>15700</v>
      </c>
      <c t="n" r="C76" s="7">
        <v>15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4</v>
      </c>
      <c t="s" r="B1" s="2">
        <v>1</v>
      </c>
    </row>
    <row r="2" spans="1:3">
      <c t="s" r="B2" s="2">
        <v>2</v>
      </c>
      <c t="s" r="C2" s="2">
        <v>67</v>
      </c>
    </row>
    <row r="3" spans="1:3">
      <c t="s" r="A3" s="3">
        <v>155</v>
      </c>
    </row>
    <row r="4" spans="1:3">
      <c t="s" r="A4" s="4">
        <v>110</v>
      </c>
      <c t="n" r="B4" s="7">
        <v>38257</v>
      </c>
      <c t="n" r="C4" s="7">
        <v>40036</v>
      </c>
    </row>
    <row r="5" spans="1:3">
      <c t="s" r="A5" s="3">
        <v>156</v>
      </c>
    </row>
    <row r="6" spans="1:3">
      <c t="s" r="A6" s="4">
        <v>82</v>
      </c>
      <c t="n" r="B6" s="6">
        <v>1530</v>
      </c>
      <c t="n" r="C6" s="6">
        <v>-3700</v>
      </c>
    </row>
    <row r="7" spans="1:3">
      <c t="s" r="A7" s="4">
        <v>157</v>
      </c>
      <c t="n" r="B7" s="6">
        <v>6949</v>
      </c>
      <c t="n" r="C7" s="6">
        <v>7361</v>
      </c>
    </row>
    <row r="8" spans="1:3">
      <c t="s" r="A8" s="4">
        <v>158</v>
      </c>
      <c t="n" r="B8" s="6">
        <v>2055</v>
      </c>
      <c t="n" r="C8" s="6">
        <v>1431</v>
      </c>
    </row>
    <row r="9" spans="1:3">
      <c t="s" r="A9" s="4">
        <v>159</v>
      </c>
      <c t="n" r="B9" s="6">
        <v>-947</v>
      </c>
      <c t="n" r="C9" s="6">
        <v>-4145</v>
      </c>
    </row>
    <row r="10" spans="1:3">
      <c t="s" r="A10" s="4">
        <v>160</v>
      </c>
      <c t="n" r="B10" s="6">
        <v>-2670</v>
      </c>
      <c t="n" r="C10" s="6">
        <v>-3533</v>
      </c>
    </row>
    <row r="11" spans="1:3">
      <c t="s" r="A11" s="4">
        <v>161</v>
      </c>
      <c t="n" r="B11" s="6">
        <v>114255</v>
      </c>
      <c t="n" r="C11" s="6">
        <v>171051</v>
      </c>
    </row>
    <row r="12" spans="1:3">
      <c t="s" r="A12" s="4">
        <v>162</v>
      </c>
      <c t="n" r="B12" s="6">
        <v>-114418</v>
      </c>
      <c t="n" r="C12" s="6">
        <v>-184120</v>
      </c>
    </row>
    <row r="13" spans="1:3">
      <c t="s" r="A13" s="4">
        <v>163</v>
      </c>
      <c t="n" r="B13" s="6">
        <v>0</v>
      </c>
      <c t="n" r="C13" s="6">
        <v>130</v>
      </c>
    </row>
    <row r="14" spans="1:3">
      <c t="s" r="A14" s="4">
        <v>164</v>
      </c>
      <c t="n" r="B14" s="6">
        <v>154</v>
      </c>
      <c t="n" r="C14" s="6">
        <v>147</v>
      </c>
    </row>
    <row r="15" spans="1:3">
      <c t="s" r="A15" s="4">
        <v>165</v>
      </c>
      <c t="n" r="B15" s="6">
        <v>1436</v>
      </c>
      <c t="n" r="C15" s="6">
        <v>1071</v>
      </c>
    </row>
    <row r="16" spans="1:3">
      <c t="s" r="A16" s="4">
        <v>166</v>
      </c>
      <c t="n" r="B16" s="6">
        <v>-10</v>
      </c>
      <c t="n" r="C16" s="6">
        <v>-15</v>
      </c>
    </row>
    <row r="17" spans="1:3">
      <c t="s" r="A17" s="4">
        <v>167</v>
      </c>
      <c t="n" r="B17" s="6">
        <v>-1612</v>
      </c>
      <c t="n" r="C17" s="6">
        <v>-398</v>
      </c>
    </row>
    <row r="18" spans="1:3">
      <c t="s" r="A18" s="4">
        <v>168</v>
      </c>
      <c t="n" r="B18" s="6">
        <v>-4469</v>
      </c>
      <c t="n" r="C18" s="6">
        <v>3794</v>
      </c>
    </row>
    <row r="19" spans="1:3">
      <c t="s" r="A19" s="4">
        <v>169</v>
      </c>
      <c t="n" r="B19" s="6">
        <v>2843</v>
      </c>
      <c t="n" r="C19" s="6">
        <v>312</v>
      </c>
    </row>
    <row r="20" spans="1:3">
      <c t="s" r="A20" s="4">
        <v>170</v>
      </c>
      <c t="n" r="B20" s="6">
        <v>-9245</v>
      </c>
      <c t="n" r="C20" s="6">
        <v>1234</v>
      </c>
    </row>
    <row r="21" spans="1:3">
      <c t="s" r="A21" s="4">
        <v>171</v>
      </c>
      <c t="n" r="B21" s="6">
        <v>-4149</v>
      </c>
      <c t="n" r="C21" s="6">
        <v>-9380</v>
      </c>
    </row>
    <row r="22" spans="1:3">
      <c t="s" r="A22" s="4">
        <v>172</v>
      </c>
      <c t="n" r="B22" s="6">
        <v>34108</v>
      </c>
      <c t="n" r="C22" s="6">
        <v>30656</v>
      </c>
    </row>
    <row r="23" spans="1:3">
      <c t="s" r="A23" s="3">
        <v>173</v>
      </c>
    </row>
    <row r="24" spans="1:3">
      <c t="s" r="A24" s="4">
        <v>174</v>
      </c>
      <c t="n" r="B24" s="6">
        <v>46541</v>
      </c>
      <c t="n" r="C24" s="6">
        <v>11567</v>
      </c>
    </row>
    <row r="25" spans="1:3">
      <c t="s" r="A25" s="4">
        <v>175</v>
      </c>
      <c t="n" r="B25" s="6">
        <v>117221</v>
      </c>
      <c t="n" r="C25" s="6">
        <v>105647</v>
      </c>
    </row>
    <row r="26" spans="1:3">
      <c t="s" r="A26" s="4">
        <v>176</v>
      </c>
      <c t="n" r="B26" s="6">
        <v>-169436</v>
      </c>
      <c t="n" r="C26" s="6">
        <v>-37142</v>
      </c>
    </row>
    <row r="27" spans="1:3">
      <c t="s" r="A27" s="4">
        <v>177</v>
      </c>
      <c t="n" r="B27" s="6">
        <v>-115544</v>
      </c>
      <c t="n" r="C27" s="6">
        <v>-280584</v>
      </c>
    </row>
    <row r="28" spans="1:3">
      <c t="s" r="A28" s="4">
        <v>178</v>
      </c>
      <c t="n" r="B28" s="6">
        <v>-38976</v>
      </c>
      <c t="n" r="C28" s="6">
        <v>-6362</v>
      </c>
    </row>
    <row r="29" spans="1:3">
      <c t="s" r="A29" s="4">
        <v>179</v>
      </c>
      <c t="n" r="B29" s="6">
        <v>-9471</v>
      </c>
      <c t="n" r="C29" s="6">
        <v>-7575</v>
      </c>
    </row>
    <row r="30" spans="1:3">
      <c t="s" r="A30" s="4">
        <v>180</v>
      </c>
      <c t="n" r="B30" s="6">
        <v>-169665</v>
      </c>
      <c t="n" r="C30" s="6">
        <v>-214449</v>
      </c>
    </row>
    <row r="31" spans="1:3">
      <c t="s" r="A31" s="3">
        <v>181</v>
      </c>
    </row>
    <row r="32" spans="1:3">
      <c t="s" r="A32" s="4">
        <v>182</v>
      </c>
      <c t="n" r="B32" s="6">
        <v>269899</v>
      </c>
      <c t="n" r="C32" s="6">
        <v>171022</v>
      </c>
    </row>
    <row r="33" spans="1:3">
      <c t="s" r="A33" s="4">
        <v>183</v>
      </c>
      <c t="n" r="B33" s="6">
        <v>2064</v>
      </c>
      <c t="n" r="C33" s="6">
        <v>-24031</v>
      </c>
    </row>
    <row r="34" spans="1:3">
      <c t="s" r="A34" s="4">
        <v>184</v>
      </c>
      <c t="n" r="B34" s="6">
        <v>-144780</v>
      </c>
      <c t="n" r="C34" s="6">
        <v>80386</v>
      </c>
    </row>
    <row r="35" spans="1:3">
      <c t="s" r="A35" s="4">
        <v>185</v>
      </c>
      <c t="n" r="B35" s="6">
        <v>16000</v>
      </c>
      <c t="n" r="C35" s="6">
        <v>0</v>
      </c>
    </row>
    <row r="36" spans="1:3">
      <c t="s" r="A36" s="4">
        <v>186</v>
      </c>
      <c t="n" r="B36" s="6">
        <v>-42</v>
      </c>
      <c t="n" r="C36" s="6">
        <v>-45043</v>
      </c>
    </row>
    <row r="37" spans="1:3">
      <c t="s" r="A37" s="4">
        <v>187</v>
      </c>
      <c t="n" r="B37" s="6">
        <v>1637</v>
      </c>
      <c t="n" r="C37" s="6">
        <v>1926</v>
      </c>
    </row>
    <row r="38" spans="1:3">
      <c t="s" r="A38" s="4">
        <v>166</v>
      </c>
      <c t="n" r="B38" s="6">
        <v>10</v>
      </c>
      <c t="n" r="C38" s="6">
        <v>15</v>
      </c>
    </row>
    <row r="39" spans="1:3">
      <c t="s" r="A39" s="4">
        <v>188</v>
      </c>
      <c t="n" r="B39" s="6">
        <v>-15676</v>
      </c>
      <c t="n" r="C39" s="6">
        <v>-14314</v>
      </c>
    </row>
    <row r="40" spans="1:3">
      <c t="s" r="A40" s="4">
        <v>148</v>
      </c>
      <c t="n" r="B40" s="6">
        <v>-11196</v>
      </c>
      <c t="n" r="C40" s="6">
        <v>0</v>
      </c>
    </row>
    <row r="41" spans="1:3">
      <c t="s" r="A41" s="4">
        <v>189</v>
      </c>
      <c t="n" r="B41" s="6">
        <v>117916</v>
      </c>
      <c t="n" r="C41" s="6">
        <v>169961</v>
      </c>
    </row>
    <row r="42" spans="1:3">
      <c t="s" r="A42" s="4">
        <v>190</v>
      </c>
      <c t="n" r="B42" s="6">
        <v>-17641</v>
      </c>
      <c t="n" r="C42" s="6">
        <v>-13832</v>
      </c>
    </row>
    <row r="43" spans="1:3">
      <c t="s" r="A43" s="4">
        <v>191</v>
      </c>
      <c t="n" r="B43" s="6">
        <v>101120</v>
      </c>
      <c t="n" r="C43" s="6">
        <v>105702</v>
      </c>
    </row>
    <row r="44" spans="1:3">
      <c t="s" r="A44" s="4">
        <v>192</v>
      </c>
      <c t="n" r="B44" s="6">
        <v>83479</v>
      </c>
      <c t="n" r="C44" s="6">
        <v>91870</v>
      </c>
    </row>
    <row r="45" spans="1:3">
      <c t="s" r="A45" s="3">
        <v>193</v>
      </c>
    </row>
    <row r="46" spans="1:3">
      <c t="s" r="A46" s="4">
        <v>194</v>
      </c>
      <c t="n" r="B46" s="6">
        <v>17414</v>
      </c>
      <c t="n" r="C46" s="6">
        <v>21879</v>
      </c>
    </row>
    <row r="47" spans="1:3">
      <c t="s" r="A47" s="4">
        <v>109</v>
      </c>
      <c t="n" r="B47" s="7">
        <v>3972</v>
      </c>
      <c t="n" r="C47" s="7">
        <v>1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Net Income Per Share</vt:lpstr>
      <vt:lpstr>Accumulated Other Comprehensive</vt:lpstr>
      <vt:lpstr>Investment Securities</vt:lpstr>
      <vt:lpstr>Loans and Allowance for Credit </vt:lpstr>
      <vt:lpstr>Mortgage Servicing Rights</vt:lpstr>
      <vt:lpstr>Stock-Based Compensation</vt:lpstr>
      <vt:lpstr>Employee Benefit Plans</vt:lpstr>
      <vt:lpstr>Derivative Financial Instrument</vt:lpstr>
      <vt:lpstr>Commitments and Contingencies</vt:lpstr>
      <vt:lpstr>Fair Value Measurements</vt:lpstr>
      <vt:lpstr>Basis of Presentation Basis of </vt:lpstr>
      <vt:lpstr>Net Income Per Share (Tables)</vt:lpstr>
      <vt:lpstr>Accumulated Other Comprehensi22</vt:lpstr>
      <vt:lpstr>Investment Securities (Tables)</vt:lpstr>
      <vt:lpstr>Loans and Allowance for Credi24</vt:lpstr>
      <vt:lpstr>Mortgage Servicing Rights (Tabl</vt:lpstr>
      <vt:lpstr>Stock-Based Compensation (Table</vt:lpstr>
      <vt:lpstr>Employee Benefit Plans (Tables)</vt:lpstr>
      <vt:lpstr>Derivative Financial Instrume28</vt:lpstr>
      <vt:lpstr>Commitments and Contingencies (</vt:lpstr>
      <vt:lpstr>Fair Value Measurements (Tables</vt:lpstr>
      <vt:lpstr>Net Income Per Share Reconcilia</vt:lpstr>
      <vt:lpstr>Net Income Per Share Narrative </vt:lpstr>
      <vt:lpstr>Accumulated Other Comprehensi33</vt:lpstr>
      <vt:lpstr>Accumulated Other Comprehensi34</vt:lpstr>
      <vt:lpstr>Investment Securities Schedule </vt:lpstr>
      <vt:lpstr>Investment Securities Schedul36</vt:lpstr>
      <vt:lpstr>Investment Securities Summary o</vt:lpstr>
      <vt:lpstr>Investment Securities Summary38</vt:lpstr>
      <vt:lpstr>Investment Securities Gross Unr</vt:lpstr>
      <vt:lpstr>Investment Securities Summary40</vt:lpstr>
      <vt:lpstr>Investment Securities Narrative</vt:lpstr>
      <vt:lpstr>Loans and Allowance for Credi42</vt:lpstr>
      <vt:lpstr>Loans and Allowance for Credi43</vt:lpstr>
      <vt:lpstr>Loans and Allowance for Credi44</vt:lpstr>
      <vt:lpstr>Loans and Allowance for Credi45</vt:lpstr>
      <vt:lpstr>Loans and Allowance for Credi46</vt:lpstr>
      <vt:lpstr>Loans and Allowance for Credi47</vt:lpstr>
      <vt:lpstr>Loans and Allowance for Credi48</vt:lpstr>
      <vt:lpstr>Loans and Allowance for Credi49</vt:lpstr>
      <vt:lpstr>Loans and Allowance for Credi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Mortgage Servicing Rights Summa</vt:lpstr>
      <vt:lpstr>Mortgage Servicing Rights - Nar</vt:lpstr>
      <vt:lpstr>Stock-Based Compensation Compen</vt:lpstr>
      <vt:lpstr>Stock-Based Compensation Narrat</vt:lpstr>
      <vt:lpstr>Employee Benefit Plans Summary </vt:lpstr>
      <vt:lpstr>Derivative Financial Instrume62</vt:lpstr>
      <vt:lpstr>Derivative Financial Instrume63</vt:lpstr>
      <vt:lpstr>Derivative Financial Instrume64</vt:lpstr>
      <vt:lpstr>Derivative Financial Instrume65</vt:lpstr>
      <vt:lpstr>Derivative Financial Instrume66</vt:lpstr>
      <vt:lpstr>Commitments and Contingencies O</vt:lpstr>
      <vt:lpstr>Commitments and Contingencies -</vt:lpstr>
      <vt:lpstr>Fair Value Measurements Assets </vt:lpstr>
      <vt:lpstr>Fair Value Measurements Changes</vt:lpstr>
      <vt:lpstr>Fair Value Measurements Asset71</vt:lpstr>
      <vt:lpstr>Fair Value Measurements Details</vt:lpstr>
      <vt:lpstr>Fair Value Measurement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06:57Z</dcterms:created>
  <dcterms:modified xmlns:dcterms="http://purl.org/dc/terms/" xmlns:xsi="http://www.w3.org/2001/XMLSchema-instance" xsi:type="dcterms:W3CDTF">2016-05-05T14:06:57Z</dcterms:modified>
  <dc:title xmlns:dc="http://purl.org/dc/elements/1.1/">Untitled</dc:title>
  <dc:description xmlns:dc="http://purl.org/dc/elements/1.1/"/>
  <dc:subject xmlns:dc="http://purl.org/dc/elements/1.1/"/>
  <cp:keywords/>
  <cp:category/>
</cp:coreProperties>
</file>